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hareholders' Equity"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Revenue from Contracts with Cus" sheetId="19" state="visible" r:id="rId19"/>
    <sheet xmlns:r="http://schemas.openxmlformats.org/officeDocument/2006/relationships" name="Defined Benefit Pension Plans" sheetId="20" state="visible" r:id="rId20"/>
    <sheet xmlns:r="http://schemas.openxmlformats.org/officeDocument/2006/relationships" name="Share-Based Compensation Arrang" sheetId="21" state="visible" r:id="rId21"/>
    <sheet xmlns:r="http://schemas.openxmlformats.org/officeDocument/2006/relationships" name="Business Segments" sheetId="22" state="visible" r:id="rId22"/>
    <sheet xmlns:r="http://schemas.openxmlformats.org/officeDocument/2006/relationships" name="Other Comprehensive Income (Los"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Allowance for Credit Losses o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Credit Losses o_3"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Revenue from Contracts with C_2" sheetId="36" state="visible" r:id="rId36"/>
    <sheet xmlns:r="http://schemas.openxmlformats.org/officeDocument/2006/relationships" name="Defined Benefit Pension Plans (" sheetId="37" state="visible" r:id="rId37"/>
    <sheet xmlns:r="http://schemas.openxmlformats.org/officeDocument/2006/relationships" name="Business Segments (Tables)" sheetId="38" state="visible" r:id="rId38"/>
    <sheet xmlns:r="http://schemas.openxmlformats.org/officeDocument/2006/relationships" name="Other Comprehensive Income (L_2" sheetId="39" state="visible" r:id="rId39"/>
    <sheet xmlns:r="http://schemas.openxmlformats.org/officeDocument/2006/relationships" name="Earnings per Common Share (Tabl" sheetId="40" state="visible" r:id="rId40"/>
    <sheet xmlns:r="http://schemas.openxmlformats.org/officeDocument/2006/relationships" name="Commitments and Contingencies (" sheetId="41" state="visible" r:id="rId41"/>
    <sheet xmlns:r="http://schemas.openxmlformats.org/officeDocument/2006/relationships" name="Securities (Narrative) (Details" sheetId="42" state="visible" r:id="rId42"/>
    <sheet xmlns:r="http://schemas.openxmlformats.org/officeDocument/2006/relationships" name="Securities (Summary of Investme" sheetId="43" state="visible" r:id="rId43"/>
    <sheet xmlns:r="http://schemas.openxmlformats.org/officeDocument/2006/relationships" name="Securities (Securities by Contr" sheetId="44" state="visible" r:id="rId44"/>
    <sheet xmlns:r="http://schemas.openxmlformats.org/officeDocument/2006/relationships" name="Securities (Securities in a Con" sheetId="45" state="visible" r:id="rId45"/>
    <sheet xmlns:r="http://schemas.openxmlformats.org/officeDocument/2006/relationships" name="Loans (Narrative) (Details)" sheetId="46" state="visible" r:id="rId46"/>
    <sheet xmlns:r="http://schemas.openxmlformats.org/officeDocument/2006/relationships" name="Loans (Summary of Loans) (Detai" sheetId="47" state="visible" r:id="rId47"/>
    <sheet xmlns:r="http://schemas.openxmlformats.org/officeDocument/2006/relationships" name="Loans (Past Due Loans) (Details" sheetId="48" state="visible" r:id="rId48"/>
    <sheet xmlns:r="http://schemas.openxmlformats.org/officeDocument/2006/relationships" name="Loans (Nonaccrual Loans) (Detai" sheetId="49" state="visible" r:id="rId49"/>
    <sheet xmlns:r="http://schemas.openxmlformats.org/officeDocument/2006/relationships" name="Loans (Interest Income on Nonac" sheetId="50" state="visible" r:id="rId50"/>
    <sheet xmlns:r="http://schemas.openxmlformats.org/officeDocument/2006/relationships" name="Loans (TDRs) (Details)" sheetId="51" state="visible" r:id="rId51"/>
    <sheet xmlns:r="http://schemas.openxmlformats.org/officeDocument/2006/relationships" name="Loans (TDRs Modifications) (Det" sheetId="52" state="visible" r:id="rId52"/>
    <sheet xmlns:r="http://schemas.openxmlformats.org/officeDocument/2006/relationships" name="Loans (TDRs Type of Modificatio" sheetId="53" state="visible" r:id="rId53"/>
    <sheet xmlns:r="http://schemas.openxmlformats.org/officeDocument/2006/relationships" name="Loans (TDRs Subsequent Default)" sheetId="54" state="visible" r:id="rId54"/>
    <sheet xmlns:r="http://schemas.openxmlformats.org/officeDocument/2006/relationships" name="Loans (Collateral Dependent Ind" sheetId="55" state="visible" r:id="rId55"/>
    <sheet xmlns:r="http://schemas.openxmlformats.org/officeDocument/2006/relationships" name="Loans (Credit Quality Indicator" sheetId="56" state="visible" r:id="rId56"/>
    <sheet xmlns:r="http://schemas.openxmlformats.org/officeDocument/2006/relationships" name="Allowance for Credit Losses o_4" sheetId="57" state="visible" r:id="rId57"/>
    <sheet xmlns:r="http://schemas.openxmlformats.org/officeDocument/2006/relationships" name="Deposits (Details)" sheetId="58" state="visible" r:id="rId58"/>
    <sheet xmlns:r="http://schemas.openxmlformats.org/officeDocument/2006/relationships" name="Borrowings (Narrative) (Details" sheetId="59" state="visible" r:id="rId59"/>
    <sheet xmlns:r="http://schemas.openxmlformats.org/officeDocument/2006/relationships" name="Borrowings (Federal Home Loan B" sheetId="60" state="visible" r:id="rId60"/>
    <sheet xmlns:r="http://schemas.openxmlformats.org/officeDocument/2006/relationships" name="Shareholders' Equity (Narrative" sheetId="61" state="visible" r:id="rId61"/>
    <sheet xmlns:r="http://schemas.openxmlformats.org/officeDocument/2006/relationships" name="Shareholders' Equity (Regulator"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Fair Value Measurements (Fair V" sheetId="67" state="visible" r:id="rId67"/>
    <sheet xmlns:r="http://schemas.openxmlformats.org/officeDocument/2006/relationships" name="Fair Value Measurements (Assets" sheetId="68" state="visible" r:id="rId68"/>
    <sheet xmlns:r="http://schemas.openxmlformats.org/officeDocument/2006/relationships" name="Fair Value Measurements (Asset " sheetId="69" state="visible" r:id="rId69"/>
    <sheet xmlns:r="http://schemas.openxmlformats.org/officeDocument/2006/relationships" name="Fair Value Measurements (Qualit" sheetId="70" state="visible" r:id="rId70"/>
    <sheet xmlns:r="http://schemas.openxmlformats.org/officeDocument/2006/relationships" name="Fair Value Measurements (Carryi"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Revenue from Contracts with C_5" sheetId="74" state="visible" r:id="rId74"/>
    <sheet xmlns:r="http://schemas.openxmlformats.org/officeDocument/2006/relationships" name="Defined Benefit Pension Plans_2" sheetId="75" state="visible" r:id="rId75"/>
    <sheet xmlns:r="http://schemas.openxmlformats.org/officeDocument/2006/relationships" name="Defined Benefit Pension Plans_3" sheetId="76" state="visible" r:id="rId76"/>
    <sheet xmlns:r="http://schemas.openxmlformats.org/officeDocument/2006/relationships" name="Share-Based Compensation (Narra" sheetId="77" state="visible" r:id="rId77"/>
    <sheet xmlns:r="http://schemas.openxmlformats.org/officeDocument/2006/relationships" name="Business Segments (Statement of" sheetId="78" state="visible" r:id="rId78"/>
    <sheet xmlns:r="http://schemas.openxmlformats.org/officeDocument/2006/relationships" name="Other Comprehensive Income (L_3" sheetId="79" state="visible" r:id="rId79"/>
    <sheet xmlns:r="http://schemas.openxmlformats.org/officeDocument/2006/relationships" name="Other Comprehensive Income (L_4" sheetId="80" state="visible" r:id="rId80"/>
    <sheet xmlns:r="http://schemas.openxmlformats.org/officeDocument/2006/relationships" name="Earnings per Common Share (Calc"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Address, Address Line One</t>
        </is>
      </c>
      <c r="B4" s="4" t="inlineStr">
        <is>
          <t>23 Broad Street</t>
        </is>
      </c>
      <c r="C4" s="4" t="inlineStr">
        <is>
          <t xml:space="preserve"> </t>
        </is>
      </c>
    </row>
    <row r="5">
      <c r="A5" s="4" t="inlineStr">
        <is>
          <t>Entity Address, City or Town</t>
        </is>
      </c>
      <c r="B5" s="4" t="inlineStr">
        <is>
          <t>Westerly,</t>
        </is>
      </c>
      <c r="C5" s="4" t="inlineStr">
        <is>
          <t xml:space="preserve"> </t>
        </is>
      </c>
    </row>
    <row r="6">
      <c r="A6" s="4" t="inlineStr">
        <is>
          <t>Entity Address, State or Province</t>
        </is>
      </c>
      <c r="B6" s="4" t="inlineStr">
        <is>
          <t>RI</t>
        </is>
      </c>
      <c r="C6" s="4" t="inlineStr">
        <is>
          <t xml:space="preserve"> </t>
        </is>
      </c>
    </row>
    <row r="7">
      <c r="A7" s="4" t="inlineStr">
        <is>
          <t>Entity Incorporation, State or Country Code</t>
        </is>
      </c>
      <c r="B7" s="4" t="inlineStr">
        <is>
          <t>RI</t>
        </is>
      </c>
      <c r="C7" s="4" t="inlineStr">
        <is>
          <t xml:space="preserve"> </t>
        </is>
      </c>
    </row>
    <row r="8">
      <c r="A8" s="4" t="inlineStr">
        <is>
          <t>Document Transition Report</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Entity Registrant Name</t>
        </is>
      </c>
      <c r="B10" s="4" t="inlineStr">
        <is>
          <t>Washington Trust Bancorp Inc</t>
        </is>
      </c>
      <c r="C10" s="4" t="inlineStr">
        <is>
          <t xml:space="preserve"> </t>
        </is>
      </c>
    </row>
    <row r="11">
      <c r="A11" s="4" t="inlineStr">
        <is>
          <t>Entity Central Index Key</t>
        </is>
      </c>
      <c r="B11" s="4" t="inlineStr">
        <is>
          <t>000073746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Document Type</t>
        </is>
      </c>
      <c r="B14" s="4" t="inlineStr">
        <is>
          <t>10-Q</t>
        </is>
      </c>
      <c r="C14" s="4" t="inlineStr">
        <is>
          <t xml:space="preserve"> </t>
        </is>
      </c>
    </row>
    <row r="15">
      <c r="A15" s="4" t="inlineStr">
        <is>
          <t>Entity File Number</t>
        </is>
      </c>
      <c r="B15" s="4" t="inlineStr">
        <is>
          <t>001-3299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348-1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Document Period End Date</t>
        </is>
      </c>
      <c r="B21" s="4" t="inlineStr">
        <is>
          <t>Sep. 30,  2022</t>
        </is>
      </c>
      <c r="C21" s="4" t="inlineStr">
        <is>
          <t xml:space="preserve"> </t>
        </is>
      </c>
    </row>
    <row r="22">
      <c r="A22" s="4" t="inlineStr">
        <is>
          <t>Document Fiscal Year Focus</t>
        </is>
      </c>
      <c r="B22" s="4" t="inlineStr">
        <is>
          <t>2022</t>
        </is>
      </c>
      <c r="C22" s="4" t="inlineStr">
        <is>
          <t xml:space="preserve"> </t>
        </is>
      </c>
    </row>
    <row r="23">
      <c r="A23" s="4" t="inlineStr">
        <is>
          <t>Document Fiscal Period Focus</t>
        </is>
      </c>
      <c r="B23" s="4" t="inlineStr">
        <is>
          <t>Q3</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Title of 12(g) Security</t>
        </is>
      </c>
      <c r="B27" s="4" t="inlineStr">
        <is>
          <t>COMMON STOCK, $.0625 PAR VALUE PER SHARE</t>
        </is>
      </c>
      <c r="C27" s="4" t="inlineStr">
        <is>
          <t xml:space="preserve"> </t>
        </is>
      </c>
    </row>
    <row r="28">
      <c r="A28" s="4" t="inlineStr">
        <is>
          <t>Trading Symbol</t>
        </is>
      </c>
      <c r="B28" s="4" t="inlineStr">
        <is>
          <t>WASH</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17180903</v>
      </c>
    </row>
    <row r="31">
      <c r="A31" s="4" t="inlineStr">
        <is>
          <t>Entity Tax Identification Number</t>
        </is>
      </c>
      <c r="B31" s="4" t="inlineStr">
        <is>
          <t>05-0404671</t>
        </is>
      </c>
      <c r="C31" s="4" t="inlineStr">
        <is>
          <t xml:space="preserve"> </t>
        </is>
      </c>
    </row>
    <row r="32">
      <c r="A32" s="4" t="inlineStr">
        <is>
          <t>Entity Address, Postal Zip Code</t>
        </is>
      </c>
      <c r="B32" s="4" t="inlineStr">
        <is>
          <t>0289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Pending Adoption Business Combinations - ASC 805 ASU No. 2021-08, “Accounting for Contract Assets and Contract Liabilities from Contracts with Customers” (“ASU 2021-08”), was issued in October 2021 to clarify the accounting for contract cost assets and contract liabilities acquired in a business combination. Under current GAAP, an acquirer generally recognizes assets acquired and liabilities assumed in a business combination at fair value on the acquisition date. The provisions of ASU 2021-08 clarify that contract cost assets and contract liabilities acquired in a business combination should be accounted for in accordance with ASC 606 as if the acquirer had originated the contracts. ASU 2021-08 is effective for fiscal years beginning after December 15, 2022, including interim periods within those fiscal years, with early adoption permitted. The provisions under ASU 2021-08 are required to be applied prospectively. The adoption of ASU 2021-08 is not expected to have a material impact on the Corporation’s consolidated financial statements. Financial Instruments - Credit Losses - ASC 326 ASU No. 2022-02, “Troubled Debt Restructurings and Vintage Disclosures” (“ASU 2022-02”), was issued in March 2022 to provide updates on the accounting treatment for TDRs and related disclosures requirements, as well as modifying the disclosure requirement associated with the existing credit quality indicators “vintage” disclosure. With respect to TDRs, ASU 2022-02 eliminates the recognition and measurement guidance for TDRs under current GAAP and instead requires that the Corporation evaluate whether the modification represents a new loan or a continuation of existing loan, consistent with the current GAAP treatment for other loan modifications. In addition, ASU 2022-02 eliminates existing disclosure requirements on TDRs and replaces with enhanced disclosure requirements related to loan modifications made to borrowers, including those experiencing financial difficulty. ASU 2022-02 also provides an update to the existing tabular vintage disclosure of credit quality indicators by requiring current period gross write-offs to be disclosed by year of origination for each loan segment. ASU 2022-02 is effective for fiscal years beginning after December 15, 2022, including interim periods within those fiscal years, with early adoption permitted. The provisions under ASU 2022-02 should be applied on a prospective basis. However, the Corporation has the option to use a modified retrospective transition method related to the change in accounting treatment for TDRs with a cumulative effect of the change in accounting principle recognized in the opening balance of retained earnings as of the adoption date. The Corporation is currently evaluating this ASU and has not yet determined the impact that the adoption of ASU 2022-02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esent the amortized cost, gross unrealized holding gains, gross unrealized holding losses, ACL on securities and fair value of securities by major security type and class of security: (Dollars in thousands) September 30, 2022 Amortized Cost Unrealized Gains Unrealized Losses ACL Fair Value Available for Sale Debt Securities: Obligations of U.S. government-sponsored enterprises $231,204 $5 ($33,354) $— $197,855 Mortgage-backed securities issued by U.S. government agencies and U.S. government-sponsored enterprises 912,063 120 (147,919) — 764,264 Individual name issuer trust preferred debt securities 9,384 — (584) — 8,800 Corporate bonds 13,165 — (1,511) — 11,654 Total available for sale debt securities $1,165,816 $125 ($183,368) $— $982,573 (Dollars in thousands) December 31, 2021 Amortized Cost Unrealized Gains Unrealized Losses ACL Fair Value Available for Sale Debt Securities: Obligations of U.S. government-sponsored enterprises $200,953 $12 ($4,511) $— $196,454 Mortgage-backed securities issued by U.S. government agencies and U.S. government-sponsored enterprises 828,319 6,850 (10,207) — 824,962 Individual name issuer trust preferred debt securities 9,373 — (235) — 9,138 Corporate bonds 13,155 — (850) — 12,305 Total available for sale debt securities $1,051,800 $6,862 ($15,803) $— $1,042,859 The Corporation excludes accrued interest from the amortized cost basis of debt securities and reports accrued interest in other assets in the Unaudited Consolidated Balance Sheets. Accrued interest receivable on available for sale debt securities totaled $2.7 million and $2.3 million, respectively, as of September 30, 2022 and December 31, 2021. As of September 30, 2022 and December 31, 2021, securities with a fair value of $302.7 million and $332.0 million, respectively, were pledged as collateral for FHLB borrowings, potential borrowings with the FRBB, certain public deposits and for other purposes. See Note 7 for additional disclosure on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September 30, 2022 Amortized Cost Fair Value Due in one year or less $122,305 $102,490 Due after one year to five years 407,912 343,570 Due after five years to ten years 418,836 354,503 Due after ten years 216,763 182,010 Total debt securities $1,165,816 $982,573 Included in the above table are debt securities with an amortized cost balance of $253.0 million and a fair value of $217.6 million at September 30, 2022 that are callable at the discretion of the issuers. Final maturities of the callable securities range from 2 years to 14 years, with call features ranging from 1 month to 1 year.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t September 30, 2022 and 2021 and, therefore there was no accrued interest related to debt securities reversed against interest income for the three and nine months ended September 30, 2022 and 2021. 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September 30, 2022 # Fair Unrealized # Fair Unrealized # Fair Unrealized Obligations of U.S. government-sponsored enterprises 7 $45,972 ($4,983) 15 $141,878 ($28,371) 22 $187,850 ($33,354) Mortgage-backed securities issued by U.S. government agencies and U.S. government-sponsored enterprises 122 395,493 (52,363) 47 363,645 (95,556) 169 759,138 (147,919) Individual name issuer trust preferred debt securities — — — 3 8,800 (584) 3 8,800 (584) Corporate bonds — — — 4 11,654 (1,511) 4 11,654 (1,511) Total 129 $441,465 ($57,346) 69 $525,977 ($126,022) 198 $967,442 ($183,368) (Dollars in thousands) Less than 12 Months 12 Months or Longer Total December 31, 2021 # Fair Unrealized # Fair Unrealized # Fair Unrealized Obligations of U.S. government-sponsored enterprises 12 $152,733 ($3,313) 6 $43,202 ($1,198) 18 $195,935 ($4,511) Mortgage-backed securities issued by U.S. government agencies and U.S. government-sponsored enterprises 41 514,419 (7,270) 21 108,983 (2,937) 62 623,402 (10,207) Individual name issuer trust preferred debt securities — — — 3 9,138 (235) 3 9,138 (235) Corporate bonds — — — 4 12,305 (850) 4 12,305 (850) Total 53 $667,152 ($10,583) 34 $173,628 ($5,220) 87 $840,780 ($15,803) Deterioration in credit quality of the underlying issuers of the securities, deterioration in the condition of the financial services industry, worsening of the current economic environment, or declines in real estate values, among other things, may further affect the fair value of these securities and increase the potential that certain unrealized losses be designated as credit losses. Obligations of U.S. Government Agency and U.S. Government-Sponsored Enterprise Securities, including Mortgage-Backed Securities The gross unrealized losses on U.S. government agency and U.S. government-sponsored debt securities, including mortgage- backed securities, were primarily attributable to relative changes in interest rates since the time of purchase. The contractual cash flows for these securities are guaranteed by U.S. government agencies and U.S. government-sponsored enterprises. The issuers of these securities continue to make timely principal and interest payments and none of these securities were past due at September 30, 2022. Management believes that the unrealized losses on these debt securities are a function of changes in investment spreads and interest rate movements and not changes in credit quality.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llowance for credits losses on securities was recorded at September 30, 2022. Individual Name Issuer Trust Preferred Debt Securities Included in debt securities in an unrealized loss position at September 30, 2022 were three trust preferred securities issued by three individual companies in the banking sector.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September 30, 2022, there was one individual name issuer trust preferred debt security with an amortized cost of $2.0 million and unrealized losses of $132 thousand that was rated below investment grade by S&amp;P. We noted no downgrades to below investment grade between September 30, 2022 and the filing date of this report. Based on the information available through the filing date of this report, all individual name issuer trust preferred debt securities held in our portfolio continue to accrue interest and make payments as expected with no payment deferrals or defaults on the part of the issuers. Management believes the unrealized losses on these debt securities are primarily attributable to changes in the investment spreads and interest rates and not changes in the credit quality of the issuers of the debt securities.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CL on securities was recorded at September 30, 2022. Corporate Bonds Included in debt securities in an unrealized loss position at September 30, 2022 were four corporate bond holdings issued by three individual companies in the financial services industry.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September 30, 2022, there was one corporate bond debt security with an amortized cost of $2.0 million and unrealized losses of $121 thousand that was rated below investment grade by S&amp;P. We noted no downgrades to below investment grade between September 30, 2022 and the filing date of this report. Based on the information available through the filing date of this report, all corporate bond debt securities held in our portfolio continue to accrue interest and make payments as expected with no payment deferrals or defaults on the part of the issuers. Management believes the unrealized losses on these debt securities are primarily attributable to changes in the investment spreads and interest rates and not changes in the credit quality of the issuers of the debt securities.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CL was recorded at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The following table presents a summary of loans: (Dollars in thousands) September 30, December 31, 2021 Commercial: Commercial real estate (1) $1,762,687 $1,639,062 Commercial &amp; industrial (2) 652,758 641,555 Total commercial 2,415,445 2,280,617 Residential Real Estate: Residential real estate (3) 2,144,098 1,726,975 Consumer: Home equity 273,742 247,697 Other (4) 15,588 17,636 Total consumer 289,330 265,333 Total loans (5) $4,848,873 $4,272,925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C&amp;I also includes $1.4 million and $38.0 million, respectively, of PPP loans as of September 30, 2022 and December 31, 2021.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0.7 million and $6.7 million, respectively, at September 30, 2022 and December 31, 2021 and net unamortized premiums on purchased loans of $329 thousand and $414 thousand, respectively, at September 30, 2022 and December 31, 2021. Loan balances exclude accrued interest receivable of $14.6 million and $10.3 million, respectively, as of September 30, 2022 and December 31, 2021. As of September 30, 2022 and December 31, 2021, loans amounting to $2.3 billion and $2.2 billion, respectively, were pledged as collateral to the FHLB under a blanket pledge agreement and to the FRBB for the discount window. See Note 7 for additional disclosure regarding borrowings. The Corporation elected to account for eligible loan modifications under Section 4013 of the CARES Act, as amended by the CRRSA Act. Eligible loan modifications from March 1, 2020 through January 1, 2022 made in response to the COVID-19 pandemic were not required to be classified as TDRs. The vast majority of the loan payment deferral modifications, or “deferments,” qualified as eligible loan modifications and were not classified as TDRs. All of these loans with qualified deferments exited their payment deferral period prior to March 31, 2022.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September 30, 2022 30-59 60-89 Over 90 Total Past Due Current Total Loans Commercial: Commercial real estate $— $— $— $— $1,762,687 $1,762,687 Commercial &amp; industrial 4 — — 4 652,754 652,758 Total commercial 4 — — 4 2,415,441 2,415,445 Residential Real Estate: Residential real estate 1,607 219 5,430 7,256 2,136,842 2,144,098 Consumer: Home equity 202 — 50 252 273,490 273,742 Other 17 — — 17 15,571 15,588 Total consumer 219 — 50 269 289,061 289,330 Total loans $1,830 $219 $5,480 $7,529 $4,841,344 $4,848,873 (Dollars in thousands) Days Past Due December 31, 2021 30-59 60-89 Over 90 Total Past Due Current Total Loans Commercial: Commercial real estate $— $— $— $— $1,639,062 $1,639,062 Commercial &amp; industrial 3 — — 3 641,552 641,555 Total commercial 3 — — 3 2,280,614 2,280,617 Residential Real Estate: Residential real estate 1,784 3,176 4,662 9,622 1,717,353 1,726,975 Consumer: Home equity 580 77 108 765 246,932 247,697 Other 21 — — 21 17,615 17,636 Total consumer 601 77 108 786 264,547 265,333 Total loans $2,388 $3,253 $4,770 $10,411 $4,262,514 $4,272,925 Included in past due loans as of September 30, 2022 and December 31, 2021, were nonaccrual loans of $7.1 million and $9.4 million, respectively. In addition, all loans 90 days or more past due at September 30, 2022 and December 31, 2021 were classified as nonaccrual.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he following table is a summary of nonaccrual loans, segregated by class of loans: (Dollars in thousands) Sep 30, Dec 31, Commercial: Commercial real estate $— $— Commercial &amp; industrial — — Total commercial — — Residential Real Estate: Residential real estate 11,700 13,576 Consumer: Home equity 422 627 Other — — Total consumer 422 627 Total nonaccrual loans $12,122 $14,203 Accruing loans 90 days or more past due $— $— No ACL was deemed necessary on nonaccrual loans with carrying values of $4.3 million and $4.2 million, respectively, as of September 30, 2022 and December 31, 2021. Nonaccrual loans of $5.1 million and $4.8 million, respectively, at September 30, 2022 and December 31, 2021 were current as to the payment of principal and interest. As of September 30, 2022 and December 31, 2021, nonaccrual loans secured by one- to four-family residential property amounting to $4.4 million and $1.5 million, respectively, were in process of foreclosure. There were no significant commitments to lend additional funds to borrowers whose loans were on nonaccrual status at September 30, 2022. The following table presents interest income recognized on nonaccrual loans: (Dollars in thousands) Three Months Nine Months Periods ended September 30, 2022 2021 2022 2021 Commercial: Commercial real estate $— $— $— $— Commercial &amp; industrial — — — — Total commercial — — — — Residential Real Estate: Residential real estate 77 131 242 288 Consumer: Home equity 9 9 21 44 Other — — 3 — Total consumer 9 9 24 44 Total $86 $140 $266 $332 Troubled Debt Restructurings A loan that has been modified or renewed is considered to be a TDR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The Corporation's ACL reflects the effects of a TDR when management reasonably expects at the reporting date that a TDR will be executed with an individual borrower. A TDR is considered reasonably expected no later than the point when management concludes that modification is the best course of action and it is at least reasonably possible that the troubled borrower will accept some form of concession to avoid a default. Reasonably expected TDRs and executed TDRs are evaluated individually to determine the required ACL. TDRs that did not involve a below-market rate concession and perform in accordance with their modified contractual terms for a reasonable period of time may be included in the Corporation’s existing pools based on the underlying risk characteristics of the loan to measure the ACL. TDRs are classified as accruing or non-accruing based on management’s assessment of the collectability of the loan. Loans that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and full collection of principal and interest is in doubt. TDRs are reported as such for at least one year from the date of the restructuring. In years after the restructuring, TDRs are removed from this classification if the restructuring did not involve a below-market rate concession and the loan is performing in accordance with their modified contractual terms for a reasonable period of time. The recorded investment in TDRs consists of unpaid principal balance, net of charge-offs and unamortized deferred loan origination fees and costs. For accruing TDRs, the recorded investment also includes accrued interest. The following table presents the recorded investment in TDRs and other pertinent information: (Dollars in thousands) Sep 30, Dec 31, Accruing TDRs $7,275 $16,564 Nonaccrual TDRs 2,890 2,819 Total TDRs $10,165 $19,383 Specific reserves on TDRs included in the ACL on loans $132 $148 Additional commitments to lend to borrowers with TDRs $— $— The following tables present TDRs occurring during the period indicated and the recorded investment pre- and post-modification: (Dollars in thousands) Outstanding Recorded Investment # of Loans Pre-Modifications Post-Modifications Three months ended September 30, 2022 2021 2022 2021 2022 2021 Commercial: Commercial real estate — — $— $— $— $— Commercial &amp; industrial 2 — 844 — 844 — Total commercial 2 — 844 — 844 — Total 2 — $844 $— $844 $— (Dollars in thousands) Outstanding Recorded Investment # of Loans Pre-Modifications Post-Modifications Nine months ended September 30, 2022 2021 2022 2021 2022 2021 Commercial: Commercial real estate — — $— $— $— $— Commercial &amp; industrial 2 — 844 — 844 — Total commercial 2 — 844 — 844 — Total 2 — $844 $— $844 $— The following table presents TDRs occurring during the period indicated by type of modification: (Dollars in thousands) Three Months Nine Months Periods ended September 30, 2022 2021 2022 2021 Below-market interest rate concession $— $— $— $— Payment deferral — — — — Maturity / amortization concession — — — — Interest only payments — — — — Combination (1) 844 — 844 — Total $844 $— $844 $— (1) Loans included in this classification were modified with a combination of any two of the concessions listed in this table. The following table presents information on TDRs modified within the previous 12 months for which there was a payment default: (Dollars in thousands) Three Months Nine Months # of Loans Recorded Investment # of Loans Recorded Investment Periods ended September 30, 2022 2021 2022 2021 2022 2021 2022 2021 TDRs with a Payment Default: Residential real estate — 1 $— $330 — 1 $— $330 Individually Analyzed Loans Individually analyzed loans include nonaccrual commercial loans, reasonably expected TDRs and executed TDRs, as well as certain other loans based on the underlying risk characteristics and the discretion of management to individually analyze such loans. As of September 30, 2022, the carrying value of individually analyzed loans amounted to $12.0 million, of which $8.3 million were considered collateral dependent. As of December 31, 2021, the carrying value of individually analyzed loans amounted to $21.1 million, of which $14.4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10 for additional disclosure regarding fair value of individually analyzed collateral dependent loans. The following table presents the carrying value of collateral dependent individually analyzed loans: (Dollars in thousands) September 30, 2022 December 31, 2021 Carrying Value Related Allowance Carrying Value Related Allowance Commercial: Commercial real estate (1) $3,609 $— $10,603 $— Commercial &amp; industrial — — — — Total commercial 3,609 — 10,603 — Residential Real Estate: Residential real estate (2) 4,612 520 3,803 534 Consumer: Home equity (2) 71 — — — Other — — — — Total consumer 71 — — — Total $8,292 $520 $14,406 $534 (1) Secured by income-producing property. (2)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llowance for loan losses. See Note 5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ICO score and an updated estimated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account in the determination of qualitative loss factors for residential real estate and home equity consumer credits. The following table summarizes the Corporation’s loan portfolio by credit quality indicator and loan portfolio segment as of September 30, 2022: (Dollars in thousands) Term Loans Amortized Cost by Origination Year 2022 2021 2020 2019 2018 Prior Revolving Loans Amortized Cost Revolving Loans Converted to Term Loans Total Commercial: CRE: Pass $461,435 $354,011 $175,390 $193,425 $175,084 $316,290 $3,579 $1,466 $1,680,680 Special Mention 14,142 22,345 406 13,115 17,567 10,633 190 — 78,398 Classified — — 510 — 2,685 414 — — 3,609 Total CRE 475,577 376,356 176,306 206,540 195,336 327,337 3,769 1,466 1,762,687 C&amp;I: Pass 86,981 63,805 76,341 88,235 94,240 121,837 103,130 798 635,367 Special Mention 1,605 — — — 1,444 12,123 1,497 — 16,669 Classified — — — 26 — — 696 — 722 Total C&amp;I 88,586 63,805 76,341 88,261 95,684 133,960 105,323 798 652,758 Residential Real Estate: Residential real estate: Current 622,899 718,371 283,621 127,157 74,789 310,005 — — 2,136,842 Past Due — — 1,397 1,156 2,107 2,596 — — 7,256 Total residential real estate 622,899 718,371 285,018 128,313 76,896 312,601 — — 2,144,098 Consumer: Home equity: Current 15,354 8,709 3,842 2,643 2,106 3,428 229,083 8,326 273,491 Past Due — — — — — 81 95 75 251 Total home equity 15,354 8,709 3,842 2,643 2,106 3,509 229,178 8,401 273,742 Other: Current 3,182 4,400 1,742 736 258 4,987 266 — 15,571 Past Due 17 — — — — — — — 17 Total other 3,199 4,400 1,742 736 258 4,987 266 — 15,588 Total Loans $1,205,615 $1,171,641 $543,249 $426,493 $370,280 $782,394 $338,536 $10,665 $4,848,873 The following table summarizes the Corporation’s loan portfolio by credit quality indicator and loan portfolio segment as of December 31, 2021: (Dollars in thousands) Term Loans Amortized Cost by Origination Year 2021 2020 2019 2018 2017 Prior Revolving Loans Amortized Cost Revolving Loans Converted to Term Loans Total Commercial: CRE: Pass $417,705 $212,649 $260,940 $206,164 $163,132 $266,067 $7,015 $2,202 $1,535,874 Special Mention 9,089 489 33,982 28,432 — 20,273 320 — 92,585 Classified — 958 — 2,685 6,959 1 — — 10,603 Total CRE 426,794 214,096 294,922 237,281 170,091 286,341 7,335 2,202 1,639,062 C&amp;I: Pass 116,959 78,601 104,827 87,619 51,579 83,182 89,686 911 613,364 Special Mention — — 606 4,599 6,195 15,605 1,186 — 28,191 Classified — — — — — — — — — Total C&amp;I 116,959 78,601 105,433 92,218 57,774 98,787 90,872 911 641,555 Residential Real Estate: Residential real estate: Current 733,658 353,742 158,140 85,656 88,365 297,792 — — 1,717,353 Past Due — 1,402 1,167 2,379 763 3,911 — — 9,622 Total residential real estate 733,658 355,144 159,307 88,035 89,128 301,703 — — 1,726,975 Consumer: Home equity: Current 10,434 5,850 3,703 2,380 1,064 3,592 211,488 8,421 246,932 Past Due — — 185 — — 245 115 220 765 Total home equity 10,434 5,850 3,888 2,380 1,064 3,837 211,603 8,641 247,697 Other: Current 5,536 3,264 1,313 407 747 6,090 258 — 17,615 Past Due 21 — — — — — — — 21 Total other 5,557 3,264 1,313 407 747 6,090 258 — 17,636 Total Loans $1,293,402 $656,955 $564,863 $420,321 $318,804 $696,758 $310,068 $11,754 $4,272,925 Consistent with industry practice, Washington Trust may renew commercial loans at or immediately prior to their maturity. In the tables above, renewals subject to full credit evaluation before being granted are reported as originations in the period rene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9 Months Ended</t>
        </is>
      </c>
    </row>
    <row r="2">
      <c r="B2" s="2" t="inlineStr">
        <is>
          <t>Sep. 30, 2022</t>
        </is>
      </c>
    </row>
    <row r="3">
      <c r="A3" s="3" t="inlineStr">
        <is>
          <t>Credit Loss [Abstract]</t>
        </is>
      </c>
      <c r="B3" s="4" t="inlineStr">
        <is>
          <t xml:space="preserve"> </t>
        </is>
      </c>
    </row>
    <row r="4">
      <c r="A4" s="4" t="inlineStr">
        <is>
          <t>Allowance for Credit Losses on Loans</t>
        </is>
      </c>
      <c r="B4" s="4" t="inlineStr">
        <is>
          <t xml:space="preserve">Allowance for Credit Losses on Loans The ACL on loans is management’s estimate, at the reporting date, of expected credit losses over the expected life of the loans. The level of the ACL on loans is based on management’s ongoing review of all relevant information, from internal and external sources, relating to past events, current conditions and reasonable and supportable forecasts. In accordance with the Corporation’s ACL policy, the methodology is reviewed no less than annually. The methodology incorporates a probability of default and loss given default framework. Loss given default is estimated based on historical credit loss experience. Probability of default is estimated using a regression model that incorporates econometric factors. Econometric factors are selected based on the correlation of the factor to historical credit losses for each portfolio segment. The following table summarizes the econometric factors utilized for each loan portfolio segment as of the dates indicated: Econometric Factors Loan portfolio segment At September 30, 2022 At December 31, 2021 CRE NUR &amp; GDP NUR &amp; GDP C&amp;I NUR &amp; GDP NUR Residential real estate NUR &amp; HPI NUR &amp; HPI Home equity NUR &amp; HPI NUR &amp; HPI Other consumer GDP NUR &amp; GDP The following table presents the activity in the ACL on loans for the three months ended September 30, 2022: (Dollars in thousands) Commercial Consumer CRE C&amp;I Total Commercial Residential Real Estate Home Equity Other Total Consumer Total Beginning Balance $17,197 $10,332 $27,529 $7,308 $1,040 $440 $1,480 $36,317 Charge-offs — (10) (10) — — (53) (53) (63) Recoveries — 1 1 — — 8 8 9 Provision 414 24 438 139 31 (8) 23 600 Ending Balance $17,611 $10,347 $27,958 $7,447 $1,071 $387 $1,458 $36,863 The following table presents the activity in the ACL on loans for the nine months ended September 30, 2022: (Dollars in thousands) Commercial Consumer CRE C&amp;I Total Commercial Residential Real Estate Home Equity Other Total Consumer Total Beginning Balance $18,933 $10,832 $29,765 $7,860 $1,069 $394 $1,463 $39,088 Charge-offs — (19) (19) — — (103) (103) (122) Recoveries 145 22 167 21 4 34 38 226 Provision (1,467) (488) (1,955) (434) (2) 62 60 (2,329) Ending Balance $17,611 $10,347 $27,958 $7,447 $1,071 $387 $1,458 $36,863 The following table presents the activity in the ACL on loans for the three months ended September 30, 2021: (Dollars in thousands) Commercial Consumer CRE C&amp;I Total Commercial Residential Real Estate Home Equity Other Total Consumer Total Beginning Balance $21,450 $11,717 $33,167 $6,877 $1,340 $495 $1,835 $41,879 Charge-offs — 2 2 (57) (183) (11) (194) (249) Recoveries — — — 5 73 3 76 81 Provision (613) (392) (1,005) 1,131 (112) (14) (126) — Ending Balance $20,837 $11,327 $32,164 $7,956 $1,118 $473 $1,591 $41,711 The following table presents the activity in the ACL on loans for the nine months ended September 30, 2021: (Dollars in thousands) Commercial Consumer CRE C&amp;I Total Commercial Residential Real Estate Home Equity Other Total Consumer Total Beginning Balance $22,065 $12,228 $34,293 $8,042 $1,300 $471 $1,771 $44,106 Charge-offs — (304) (304) (107) (183) (36) (219) (630) Recoveries — 3 3 85 79 19 98 186 Provision (1,228) (600) (1,828) (64) (78) 19 (59) (1,951) Ending Balance $20,837 $11,327 $32,164 $7,956 $1,118 $473 $1,591 $41,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Deposits The following table presents a summary of deposits: (Dollars in thousands) Sep 30, 2022 Dec 31, 2021 Noninterest-bearing demand deposits $938,572 $945,229 Interest-bearing demand deposits (1) 304,275 251,032 NOW accounts 869,984 867,138 Money market accounts 1,146,826 1,072,864 Savings accounts 600,568 555,177 Time deposits (2) 1,209,632 1,288,611 Total deposits $5,069,857 $4,980,051 (1) Includes wholesale brokered demand deposit balances of $31,044 and $0, respectively, as of September 30, 2022 and December 31, 2021. (2) Includes wholesale brokered time deposit balances of $412,127 and $515,228, respectively, as of September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Advances payable to the FHLB amounted to $700.0 million and $145.0 million, respectively, at September 30, 2022 and December 31, 2021. As of September 30, 2022 and December 31, 2021, the Bank had access to a $40.0 million unused line of credit with the FHLB. Additionally, the Bank had a $102.0 million standby letter of credit with the FHLB at September 30, 2022. The Bank had remaining available borrowing capacity of $967.1 million and $1.6 billion, respectively, with the FHLB at September 30, 2022 and December 31, 2021. The Bank pledges certain qualified investment securities and loans as collateral to the FHLB. The following table presents maturities and weighted average interest rates on FHLB advances outstanding as of September 30, 2022: (Dollars in thousands) Scheduled Weighted October 1, 2022 to December 31, 2022 $625,000 2.96 % 2023 55,000 1.92 2024 20,000 4.48 2025 — — 2026 — — 2027 and thereafter — — Balance at September 30, 2022 $700,000 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Shareholders' Equity</t>
        </is>
      </c>
      <c r="B4" s="4" t="inlineStr">
        <is>
          <t>Shareholders' Equity Stock Repurchase Program The 2021 Repurchase Program authorizes the repurchase of up to 850,000 shares, or approximately 5%, of the Corporation’s outstanding common stock.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2021 Repurchase Program expires on December 31, 2022, and may be modified, suspended, or discontinued at any time. In the nine months ended September 30, 2022, the Corporation has repurchased 194,162 shares, at an average price of $48.82 and a total cost of $9.5 million, under its 2021 Repurchase Program. Regulatory Capital Requirements Capital levels at September 30, 2022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September 30, 2022 Total Capital (to Risk-Weighted Assets): Corporation $596,341 12.65 % $377,111 8.00 % N/A N/A Bank 579,854 12.30 376,991 8.00 $471,238 10.00 % Tier 1 Capital (to Risk-Weighted Assets): Corporation 564,194 11.97 282,833 6.00 N/A N/A Bank 547,707 11.62 282,743 6.00 376,991 8.00 Common Equity Tier 1 Capital (to Risk-Weighted Assets): Corporation 542,197 11.50 212,125 4.50 N/A N/A Bank 547,707 11.62 212,057 4.50 306,305 6.50 Tier 1 Capital (to Average Assets): (1) Corporation 564,194 8.99 251,121 4.00 N/A N/A Bank 547,707 8.73 250,995 4.00 313,743 5.00 December 31, 2021 Total Capital (to Risk-Weighted Assets): Corporation 578,137 14.01 330,105 8.00 N/A N/A Bank 565,087 13.70 330,025 8.00 412,532 10.00 Tier 1 Capital (to Risk-Weighted Assets): Corporation 546,362 13.24 247,578 6.00 N/A N/A Bank 533,312 12.93 247,519 6.00 330,025 8.00 Common Equity Tier 1 Capital (to Risk-Weighted Assets): Corporation 524,363 12.71 185,684 4.50 N/A N/A Bank 533,312 12.93 185,639 4.50 268,146 6.50 Tier 1 Capital (to Average Assets): (1) Corporation 546,362 9.36 233,534 4.00 N/A N/A Bank 533,312 9.14 233,434 4.00 291,793 5.00 (1) Leverage ratio. In addition to the minimum regulatory capital required for capital adequacy purposes outlined in the table above, the Corporation is required to maintain a minimum capital conservation buffer, in the form of common equity, of 2.50% in order to avoid restrictions on capital distributions and discretionary bonuses. The Corporation’s capital levels exceeded the minimum regulatory capital requirements plus the capital conservation buffer at September 30, 2022 and December 31, 2021. The Bancorp owns the common stock of two capital trusts, which have issued trust preferred securities. In accordance with GAAP, the capital trusts are treated as unconsolidated subsidiaries. At both September 30, 2022 and December 31, 2021, $22.0 million in trust preferred securities were included in the Tier 1 capital of the Corporation for regulatory capital reporting purposes pursuant to the capital adequacy guidelines of the Federal Reserve. In accordance with regulatory capital rules, the Corporation elected the option to delay the estimated impact of ASC 326 on its regulatory capital over a two-year deferral and subsequent three-year transition period ending December 31, 2024. As a result, capital ratios exclude the full impact of the increased ACL on loans and unfunded loan commitments attributed to the adoption of ASC 326, adjusted for an approximation of the after-tax provision for credit losses attributable to ASC 326 relative to the incurred loss methodology during the two-year deferral period. The cumulative difference at the end of the deferral period is being phased-in to regulatory capital over the three-year transition period, which began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September 30, 2022 and December 31, 2021, the Corporation had an interest rate swap contract with a total notional amount of $20.0 million that was designated as a cash flow hedge to hedge the interest rate risk associated with short-term variable rate FHLB advances. The interest rate swap on borrowings matures in December 2023. As of September 30, 2022 and December 31, 2021, the Corporation had an interest rate swap contract with a total notional amount of $300.0 million that was designated as a cash flow hedge to hedge the interest rate risk associated with a pool of variable rate commercial loans. The interest rate swap on loans matures in May 2026. The changes in fair value of derivatives designated as cash flow hedges are recorded in other comprehensive income (loss) and subsequently reclassified to earnings when gains or losses are realized. Loan Related Derivative Contracts Interest Rate Derivative Contracts with Customers The Corporation enters into interest rate swap and interest rate cap contracts to help commercial loan borrowers manage their interest rate risk. These interest rate swap contracts allow borrowers to convert variable-rate loan payments to fixed-rate loan payments, while interest rate cap contracts allow borrowers to limit their interest rate exposure in a rising rate environment. When the Corporation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rporation retains the risk that is associated with the potential failure of counterparties and the risk inherent in originating loans. As of September 30, 2022 and December 31, 2021, Washington Trust had interest rate derivative contracts with commercial loan borrowers (predominantly interest rate swap contracts) with notional amounts of $962.4 million and $1.0 billion, respectively, and equal amounts of “mirror” contracts with third party financial institutio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September 30, 2022, the notional amounts of risk participation-out agreements and risk participation-in agreements were $66.9 million and $177.0 million, respectively, compared to $74.2 million and $163.2 million, respectively, as of December 31, 2021.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flected in earnings. As of September 30, 2022, the notional amounts of interest rate lock commitments and forward sale commitments were $27.4 million and $64.1 million, respectively, compared to $49.8 million and $103.6 million, respectively, as of December 31, 2021. The following table presents the fair values of derivative instruments in the Unaudited Consolidated Balance Sheets: (Dollars in thousands) Derivative Assets Derivative Liabilities Fair Value Fair Value Balance Sheet Location Sep 30, 2022 Dec 31, 2021 Balance Sheet Location Sep 30, 2022 Dec 31, 2021 Derivatives Designated as Cash Flow Hedging Instruments: Interest rate risk management contracts: Interest rate swaps Other assets $540 $182 Other liabilities $32,936 $5,301 Derivatives not Designated as Hedging Instruments: Loan related derivative contracts: Interest rate contracts with customers Other assets 122 32,361 Other liabilities 71,028 2,015 Mirror contracts with counterparties Other assets 70,679 2,001 Other liabilities 122 32,480 Risk participation agreements Other assets — 1 Other liabilities — 2 Mortgage loan commitments: Interest rate lock commitments Other assets 204 1,256 Other liabilities 186 — Forward sale commitments Other assets 1,069 54 Other liabilities 211 905 Gross amounts 72,614 35,855 104,483 40,703 Less: amounts offset (1) 24,516 2,167 24,516 2,167 Derivative balances, net of offset 48,098 33,688 79,967 38,536 Less: collateral pledged (2) — — 8,542 34,539 Net amounts $48,098 $33,688 $71,425 $3,997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 The following table presents the effect of derivative instruments in the Unaudited Consolidated Statements of Changes in Shareholders’ Equity and Unaudited Consolidated Statements of Income: (Dollars in thousands) Gain (Loss) Recognized in Three Months Nine Months Periods ended September 30, 2022 2021 2022 2021 Derivatives Designated as Cash Flow Hedging Instruments: Interest rate risk management contracts: Interest rate swaps ($6,973) ($403) ($20,281) ($36) Total ($6,973) ($403) ($20,281) ($36) For derivatives designated as cash flow hedging instruments, see Note 15 for additional disclosure pertaining to the amounts and location of reclassifications from AOCL into earnings. (Dollars in thousands) Amount of Gain (Loss) Three Months Nine Months Periods ended September 30, Statement of Income Location 2022 2021 2022 2021 Derivatives not Designated as Hedging Instruments: Loan related derivative contracts: Interest rate contracts with customers Loan related derivative income ($33,605) ($2,715) ($93,227) ($21,281) Mirror contracts with counterparties Loan related derivative income 34,646 3,558 95,189 23,173 Risk participation agreements Loan related derivative income — (115) 49 478 Mortgage loan commitments: Interest rate lock commitments Mortgage banking revenues (516) (17) (1,238) (4,859) Forward sale commitments Mortgage banking revenues 998 (361) 4,729 4,994 Total $1,523 $350 $5,502 $2,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at fair value other assets on a nonrecurring basis, such as collateral dependent individually analyzed loans, OREO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or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September 30, December 31, Aggregate fair value $24,054 $40,196 Aggregate principal balance 24,328 39,201 Difference between fair value and principal balance ($274) $995 Changes in fair value of mortgage loans held for sale accounted for under the fair value option election are included in mortgage banking revenues in the Unaudited Consolidated Statements of Income. Changes in fair value amounted to decreases to mortgage banking revenues of $521 thousand for the three months ended September 30, 2022 and $1.3 million for the nine months ended September 30, 2022. This compared to an increase to mortgage banking revenues of $372 thousand for the three months ended September 30, 2021 and a decrease of $1.1 million for the nine months ended September 30, 2021. There were no mortgage loans held for sale 90 days or more past due as of September 30, 2022 and December 31, 2021.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September 30, 2022 and December 31, 2021.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September 30, 2022 and December 31, 2021. Mortgage Loans Held for Sale The fair value of mortgage loans held for sale is estimated based on current market prices for similar loans in the secondary market and therefore are classified as Level 2 assets. Collateral Dependent Individually Analyzed Loans The fair value of collateral dependent individually analyzed loans is determined based upon the appraised fair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Derivatives Interest rate derivative contracts are traded in over-the-counter markets where quoted market prices are not readily available. Fair value measurements are determined using independent valuation software, which utilize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September 30, 2022 and December 31, 2021, the Corporation has assessed the significance of the impact of the credit valuation adjustments on the overall valuation of its derivative positions and has determined that the credit valuation adjustments are not significant to the overall valuation.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September 30, 2022 Assets: Available for sale debt securities: Obligations of U.S. government-sponsored enterprises $197,855 $— $197,855 $— Mortgage-backed securities issued by U.S. government agencies and U.S. government-sponsored enterprises 764,264 — 764,264 — Individual name issuer trust preferred debt securities 8,800 — 8,800 — Corporate bonds 11,654 — 11,654 — Mortgage loans held for sale 24,054 — 24,054 — Derivative assets 48,098 — 48,098 — Total assets at fair value on a recurring basis $1,054,725 $— $1,054,725 $— Liabilities: Derivative liabilities $79,967 $— $79,967 $— Total liabilities at fair value on a recurring basis $79,967 $— $79,967 $— (Dollars in thousands) Total Quoted Prices in Active Markets for Identical Assets Significant Other Observable Inputs Significant Unobservable Inputs December 31, 2021 Assets: Available for sale debt securities: Obligations of U.S. government-sponsored enterprises $196,454 $— $196,454 $— Mortgage-backed securities issued by U.S. government agencies and U.S. government-sponsored enterprises 824,962 — 824,962 — Individual name issuer trust preferred debt securities 9,138 — 9,138 — Corporate bonds 12,305 — 12,305 — Mortgage loans held for sale 40,196 — 40,196 — Derivative assets 33,688 — 33,688 — Total assets at fair value on a recurring basis $1,116,743 $— $1,116,743 $— Liabilities: Derivative liabilities $38,536 $— $38,536 $— Total liabilities at fair value on a recurring basis $38,536 $— $38,536 $— Items Recorded at Fair Value on a Nonrecurring Basis There were no assets written down to fair value during the nine months ended September 30, 2022. During 2021, two collateral dependent individually analyzed loans were written down to fair value. One loan with a carrying value of $3.1 million was paid in full in the fourth quarter of 2021. The second loan with a carrying value of $533 thousand was fully reserved for as of December 31, 2021. The following table presents valuation techniques and unobservable inputs for assets measured at fair value on a nonrecurring basis for which the Corporation has utilized Level 3 inputs to determine fair value: (Dollars in thousands) Fair Value Valuation Technique Unobservable Input Inputs Utilized December 31, 2021 Collateral dependent individually analyzed loans $— Appraisals of collateral Discount for costs to sell 14% Appraisal adjustments 100% Valuation of Financial Instruments 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OLI, non-maturity deposits and accrued interest payable. The Corporation considers cash and cash equivalents, accrued interest receivable and accrued interest payable as level 1 measurements within the fair value hierarchy. The Corporation considers FHLB stock, BOLI and non-maturity deposits as level 2 measurements. (Dollars in thousands) September 30, 2022 Carrying Amount Total Quoted Prices in Active Markets for Identical Assets Significant Other Observable Inputs Significant Unobservable Inputs Financial Assets: Loans, net of allowance for credit losses on loans $4,812,010 $4,778,506 $— $— $4,778,506 Financial Liabilities: Time deposits $1,209,632 $1,212,810 $— $1,212,810 $— FHLB advances 700,000 699,221 — 699,221 — Junior subordinated debentures 22,681 18,763 — 18,763 — (Dollars in thousands) December 31, 2021 Carrying Amount Total Quoted Prices in Active Markets for Identical Assets Significant Other Observable Inputs Significant Unobservable Inputs Financial Assets: Loans, net of allowance for credit losses on loans $4,233,837 $4,145,516 $— $— $4,145,516 Financial Liabilities: Time deposits $1,288,611 $1,294,053 $— $1,294,053 $— FHLB advances 145,000 144,862 — 144,862 — Junior subordinated debentures 22,681 20,181 — 20,18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September 30, 2022 2021 (Dollars in thousands) Revenue (1) ASC 606 Revenue (2) Revenue (1) ASC 606 Revenue (2) Net interest income $42,042 $— $36,070 $— Noninterest income: Asset-based wealth management revenues 9,302 9,302 10,224 10,224 Transaction-based wealth management revenues 223 223 231 231 Total wealth management revenues 9,525 9,525 10,455 10,455 Mortgage banking revenues 2,047 — 6,373 — Card interchange fees 1,287 1,287 1,265 1,265 Service charges on deposit accounts 819 819 673 673 Loan related derivative income 1,041 — 728 — Income from bank-owned life insurance 684 — 618 — Other income 400 316 408 310 Total noninterest income 15,803 11,947 20,520 12,703 Total revenues $57,845 $11,947 $56,590 $12,703 (1) As reported in the Unaudited Consolidated Statements of Income. (2) Revenue from contracts with customers in scope of ASC 606. For the nine months ended September 30, 2022 2021 (Dollars in thousands) Revenue (1) ASC 606 Revenue (2) Revenue (1) ASC 606 Revenue (2) Net interest income $114,648 $— $103,695 $— Noninterest income: Asset-based wealth management revenues 29,154 29,154 29,798 29,798 Transaction-based wealth management revenues 968 968 980 980 Total wealth management revenues 30,122 30,122 30,778 30,778 Mortgage banking revenues 7,630 — 24,294 — Card interchange fees 3,754 3,754 3,714 3,714 Service charges on deposit accounts 2,250 2,250 1,917 1,917 Loan related derivative income 2,011 — 2,370 — Income from bank-owned life insurance 1,900 — 1,781 — Other income 1,147 880 2,233 1,834 Total noninterest income 48,814 37,006 67,087 38,243 Total revenues $163,462 $37,006 $170,782 $38,243 (1) As reported in the Unaudited Consolidated Statements of Income. (2) Revenue from contracts with customers in scope of ASC 606.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tax preparation fees, commissions and other service fees. Fee revenue from service charges on deposit accounts represent service charges assessed to customers who hold deposit accounts at the Bank. The following table presents revenue from contracts with customers based on the timing of revenue recognition: (Dollars in thousands) Three Months Nine Months Periods ended September 30, 2022 2021 2022 2021 Revenue recognized at a point in time: Card interchange fees $1,287 $1,265 $3,754 $3,714 Service charges on deposit accounts 628 531 1,782 1,516 Other income 249 247 692 1,678 Revenue recognized over time: Wealth management revenues 9,525 10,455 30,122 30,778 Service charges on deposit accounts 191 142 468 401 Other income 67 63 188 156 Total revenues from contracts in scope of Topic 606 $11,947 $12,703 $37,006 $38,243 Receivables for revenue from contracts with customers primarily consist of amounts due for wealth management services performed for which the Corporation’s performance obligations have been fully satisfied. Receivables amounted to $5.6 million and $6.6 million, respectively, at September 30, 2022 and December 31, 2021 and were included in other assets in the Unaudited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September 30, 2022 and December 31, 2021 and were included in other liabilities in the Unaudited Consolidated Balance Sheets. For commissions and incentive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2.0 million and $1.9 million, respectively, at September 30, 2022 and December 31, 2021 and were included in other assets in the Unaudited Consolidated Balance Sheets. The amortization of contract cost assets is recorded within salaries and employee benefits expense in the Unaudit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30066</v>
      </c>
      <c r="D3" s="6" t="n">
        <v>175259</v>
      </c>
    </row>
    <row r="4">
      <c r="A4" s="4" t="inlineStr">
        <is>
          <t>Short-term investments</t>
        </is>
      </c>
      <c r="C4" s="5" t="n">
        <v>2773</v>
      </c>
      <c r="D4" s="5" t="n">
        <v>3234</v>
      </c>
    </row>
    <row r="5">
      <c r="A5" s="4" t="inlineStr">
        <is>
          <t>Mortgage loans held for sale, at fair value</t>
        </is>
      </c>
      <c r="C5" s="5" t="n">
        <v>24054</v>
      </c>
      <c r="D5" s="5" t="n">
        <v>40196</v>
      </c>
    </row>
    <row r="6">
      <c r="A6" s="4" t="inlineStr">
        <is>
          <t>Available for sale debt securities, fair value</t>
        </is>
      </c>
      <c r="C6" s="5" t="n">
        <v>982573</v>
      </c>
      <c r="D6" s="5" t="n">
        <v>1042859</v>
      </c>
    </row>
    <row r="7">
      <c r="A7" s="4" t="inlineStr">
        <is>
          <t>Federal Home Loan Bank stock, at cost</t>
        </is>
      </c>
      <c r="C7" s="5" t="n">
        <v>32940</v>
      </c>
      <c r="D7" s="5" t="n">
        <v>13031</v>
      </c>
    </row>
    <row r="8">
      <c r="A8" s="3" t="inlineStr">
        <is>
          <t>Loans:</t>
        </is>
      </c>
      <c r="C8" s="4" t="inlineStr">
        <is>
          <t xml:space="preserve"> </t>
        </is>
      </c>
      <c r="D8" s="4" t="inlineStr">
        <is>
          <t xml:space="preserve"> </t>
        </is>
      </c>
    </row>
    <row r="9">
      <c r="A9" s="4" t="inlineStr">
        <is>
          <t>Total loans</t>
        </is>
      </c>
      <c r="B9" s="4" t="inlineStr">
        <is>
          <t>[1]</t>
        </is>
      </c>
      <c r="C9" s="5" t="n">
        <v>4848873</v>
      </c>
      <c r="D9" s="5" t="n">
        <v>4272925</v>
      </c>
    </row>
    <row r="10">
      <c r="A10" s="4" t="inlineStr">
        <is>
          <t>Less: allowance for credit losses on loans</t>
        </is>
      </c>
      <c r="C10" s="5" t="n">
        <v>36863</v>
      </c>
      <c r="D10" s="5" t="n">
        <v>39088</v>
      </c>
    </row>
    <row r="11">
      <c r="A11" s="4" t="inlineStr">
        <is>
          <t>Net loans</t>
        </is>
      </c>
      <c r="C11" s="5" t="n">
        <v>4812010</v>
      </c>
      <c r="D11" s="5" t="n">
        <v>4233837</v>
      </c>
    </row>
    <row r="12">
      <c r="A12" s="4" t="inlineStr">
        <is>
          <t>Premises and equipment, net</t>
        </is>
      </c>
      <c r="C12" s="5" t="n">
        <v>30152</v>
      </c>
      <c r="D12" s="5" t="n">
        <v>28908</v>
      </c>
    </row>
    <row r="13">
      <c r="A13" s="4" t="inlineStr">
        <is>
          <t>Operating lease right-of-use assets</t>
        </is>
      </c>
      <c r="C13" s="5" t="n">
        <v>27788</v>
      </c>
      <c r="D13" s="5" t="n">
        <v>26692</v>
      </c>
    </row>
    <row r="14">
      <c r="A14" s="4" t="inlineStr">
        <is>
          <t>Investment in bank-owned life insurance</t>
        </is>
      </c>
      <c r="C14" s="5" t="n">
        <v>101491</v>
      </c>
      <c r="D14" s="5" t="n">
        <v>92592</v>
      </c>
    </row>
    <row r="15">
      <c r="A15" s="4" t="inlineStr">
        <is>
          <t>Goodwill</t>
        </is>
      </c>
      <c r="C15" s="5" t="n">
        <v>63909</v>
      </c>
      <c r="D15" s="5" t="n">
        <v>63909</v>
      </c>
    </row>
    <row r="16">
      <c r="A16" s="4" t="inlineStr">
        <is>
          <t>Identifiable intangible assets, net</t>
        </is>
      </c>
      <c r="C16" s="5" t="n">
        <v>4766</v>
      </c>
      <c r="D16" s="5" t="n">
        <v>5414</v>
      </c>
    </row>
    <row r="17">
      <c r="A17" s="4" t="inlineStr">
        <is>
          <t>Other assets</t>
        </is>
      </c>
      <c r="C17" s="5" t="n">
        <v>195529</v>
      </c>
      <c r="D17" s="5" t="n">
        <v>125196</v>
      </c>
    </row>
    <row r="18">
      <c r="A18" s="4" t="inlineStr">
        <is>
          <t>Total assets</t>
        </is>
      </c>
      <c r="C18" s="5" t="n">
        <v>6408051</v>
      </c>
      <c r="D18" s="5" t="n">
        <v>5851127</v>
      </c>
    </row>
    <row r="19">
      <c r="A19" s="3" t="inlineStr">
        <is>
          <t>Liabilities:</t>
        </is>
      </c>
      <c r="C19" s="4" t="inlineStr">
        <is>
          <t xml:space="preserve"> </t>
        </is>
      </c>
      <c r="D19" s="4" t="inlineStr">
        <is>
          <t xml:space="preserve"> </t>
        </is>
      </c>
    </row>
    <row r="20">
      <c r="A20" s="4" t="inlineStr">
        <is>
          <t>Noninterest-bearing deposits</t>
        </is>
      </c>
      <c r="C20" s="5" t="n">
        <v>938572</v>
      </c>
      <c r="D20" s="5" t="n">
        <v>945229</v>
      </c>
    </row>
    <row r="21">
      <c r="A21" s="4" t="inlineStr">
        <is>
          <t>Interest-bearing deposits</t>
        </is>
      </c>
      <c r="C21" s="5" t="n">
        <v>4131285</v>
      </c>
      <c r="D21" s="5" t="n">
        <v>4034822</v>
      </c>
    </row>
    <row r="22">
      <c r="A22" s="4" t="inlineStr">
        <is>
          <t>Total deposits</t>
        </is>
      </c>
      <c r="C22" s="5" t="n">
        <v>5069857</v>
      </c>
      <c r="D22" s="5" t="n">
        <v>4980051</v>
      </c>
    </row>
    <row r="23">
      <c r="A23" s="4" t="inlineStr">
        <is>
          <t>Federal Home Loan Bank advances</t>
        </is>
      </c>
      <c r="C23" s="5" t="n">
        <v>700000</v>
      </c>
      <c r="D23" s="5" t="n">
        <v>145000</v>
      </c>
    </row>
    <row r="24">
      <c r="A24" s="4" t="inlineStr">
        <is>
          <t>Junior subordinated debentures</t>
        </is>
      </c>
      <c r="C24" s="5" t="n">
        <v>22681</v>
      </c>
      <c r="D24" s="5" t="n">
        <v>22681</v>
      </c>
    </row>
    <row r="25">
      <c r="A25" s="4" t="inlineStr">
        <is>
          <t>Operating lease liabilities</t>
        </is>
      </c>
      <c r="C25" s="5" t="n">
        <v>30189</v>
      </c>
      <c r="D25" s="5" t="n">
        <v>29010</v>
      </c>
    </row>
    <row r="26">
      <c r="A26" s="4" t="inlineStr">
        <is>
          <t>Other liabilities</t>
        </is>
      </c>
      <c r="C26" s="5" t="n">
        <v>153050</v>
      </c>
      <c r="D26" s="5" t="n">
        <v>109577</v>
      </c>
    </row>
    <row r="27">
      <c r="A27" s="4" t="inlineStr">
        <is>
          <t>Total liabilities</t>
        </is>
      </c>
      <c r="C27" s="5" t="n">
        <v>5975777</v>
      </c>
      <c r="D27" s="5" t="n">
        <v>5286319</v>
      </c>
    </row>
    <row r="28">
      <c r="A28" s="4" t="inlineStr">
        <is>
          <t>Commitments and contingencies (Note 17)</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tock</t>
        </is>
      </c>
      <c r="C30" s="5" t="n">
        <v>1085</v>
      </c>
      <c r="D30" s="5" t="n">
        <v>1085</v>
      </c>
    </row>
    <row r="31">
      <c r="A31" s="4" t="inlineStr">
        <is>
          <t>Paid-in capital</t>
        </is>
      </c>
      <c r="C31" s="5" t="n">
        <v>127055</v>
      </c>
      <c r="D31" s="5" t="n">
        <v>126511</v>
      </c>
    </row>
    <row r="32">
      <c r="A32" s="4" t="inlineStr">
        <is>
          <t>Retained earnings</t>
        </is>
      </c>
      <c r="C32" s="5" t="n">
        <v>485163</v>
      </c>
      <c r="D32" s="5" t="n">
        <v>458310</v>
      </c>
    </row>
    <row r="33">
      <c r="A33" s="4" t="inlineStr">
        <is>
          <t>Accumulated other comprehensive income (loss)</t>
        </is>
      </c>
      <c r="C33" s="5" t="n">
        <v>-171755</v>
      </c>
      <c r="D33" s="5" t="n">
        <v>-19981</v>
      </c>
    </row>
    <row r="34">
      <c r="A34" s="4" t="inlineStr">
        <is>
          <t>Treasury stock, at cost</t>
        </is>
      </c>
      <c r="C34" s="5" t="n">
        <v>-9274</v>
      </c>
      <c r="D34" s="5" t="n">
        <v>-1117</v>
      </c>
    </row>
    <row r="35">
      <c r="A35" s="4" t="inlineStr">
        <is>
          <t>Total shareholders' equity</t>
        </is>
      </c>
      <c r="C35" s="5" t="n">
        <v>432274</v>
      </c>
      <c r="D35" s="5" t="n">
        <v>564808</v>
      </c>
    </row>
    <row r="36">
      <c r="A36" s="4" t="inlineStr">
        <is>
          <t>Total liabilities and shareholders’ equity</t>
        </is>
      </c>
      <c r="C36" s="6" t="n">
        <v>6408051</v>
      </c>
      <c r="D36" s="6" t="n">
        <v>5851127</v>
      </c>
    </row>
    <row r="37"/>
    <row r="38">
      <c r="A38" s="4" t="inlineStr">
        <is>
          <t>[1]Includes net unamortized loan origination costs of $10.7 million and $6.7 million, respectively, at September 30, 2022 and December 31, 2021 and net unamortized premiums on purchased loans of $329 thousand and $414 thousand, respectively, at September 30, 2022 and December 31, 2021.</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9 Months Ended</t>
        </is>
      </c>
    </row>
    <row r="2">
      <c r="B2" s="2" t="inlineStr">
        <is>
          <t>Sep. 30, 2022</t>
        </is>
      </c>
    </row>
    <row r="3">
      <c r="A3" s="3" t="inlineStr">
        <is>
          <t>Retirement Benefits [Abstract]</t>
        </is>
      </c>
      <c r="B3" s="4" t="inlineStr">
        <is>
          <t xml:space="preserve"> </t>
        </is>
      </c>
    </row>
    <row r="4">
      <c r="A4" s="4" t="inlineStr">
        <is>
          <t>Defined Benefit Pension Plans</t>
        </is>
      </c>
      <c r="B4" s="4" t="inlineStr">
        <is>
          <t>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 defined benefit pension plans were previously amended to freeze benefit accruals after a 10-year transition period ending in December 2023. The following table presents components of net periodic benefit cost and other amounts recognized in other comprehensive income (loss), on a pre-tax basis: (Dollars in thousands) Qualified Non-Qualified Retirement Plans Three Months Nine Months Three Months Nine Months Periods ended September 30, 2022 2021 2022 2021 2022 2021 2022 2021 Net Periodic Benefit Cost: Service cost (1) $516 $592 $1,547 $1,777 $54 $52 $163 $156 Interest cost (2) 592 500 1,776 1,502 105 84 317 253 Expected return on plan assets (2) (1,159) (1,203) (3,476) (3,611) — — — — Recognized net actuarial loss (2) 255 531 765 1,591 173 180 519 542 Net periodic benefit cost $204 $420 $612 $1,259 $332 $316 $999 $951 (1) Included in salaries and employee benefits expense in the Unaudited Consolidated Statements of Income. (2) Included in other expenses in the Unaudited Consolidated Statements of Income. The following table presents the measurement date and weighted-average assumptions used to determine net periodic benefit cost: Qualified Pension Plan Non-Qualified Retirement Plans For the nine months ended September 30, 2022 2021 2022 2021 Measurement date Dec 31, 2021 Dec 31, 2020 Dec 31, 2021 Dec 31, 2020 Equivalent single discount rate for benefit obligations 3.00% 2.71% 2.89% 2.51% Equivalent single discount rate for service cost 3.11 2.86 3.16 2.94 Equivalent single discount rate for interest cost 2.67 2.16 2.48 1.97 Expected long-term return on plan assets 5.25 5.75 N/A N/A Rate of compensation increase 3.75 3.75 3.75 3.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rrange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Arrangements</t>
        </is>
      </c>
      <c r="B4" s="4" t="inlineStr">
        <is>
          <t>Share-Based Compensation Arrangements The 2022 Long Term Incentive Plan was approved by the shareholders on April 26, 2022. The maximum number of shares of common stock that may be issued under the 2022 Long Term Incentive Plan is 600,000 and is subject to adjustment. The type of permitted equity awards under the 2022 Long Term Incentive Plan include stock options (both incentive and non-qualified options), stock appreciation rights, restricted stock, restricted stock units, unrestricted stock, cash-based awards, and dividend equivalent rights. On February 18, 2022, the Corporation’s Board of Directors voted that no further awards would be granted under the 2013 Plan following shareholder approval of the 2022 Long Term Incentive Plan. During the nine months ended September 30, 2022, the Corporation granted performance share unit and restricted stock unit awards. Performance share units were granted to certain key employees providing them the opportunity to earn shares of common stock over a 3-year performance period. The weighted average fair value of the performance share units was $59.31. The number of shares to be vested will be contingent upon the Corporation’s attainment of certain performance measures as detailed in the performance share unit award agreements. Based on the most recent performance assumption available, it is estimated that 42,728 shares will be earned. In addition, the Corporation granted to certain key employees and non-executive directors 10,717 restricted stock units with 3-year cliff vesting. The weighted average grant date fair value of the restricted stock units was $51.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The Corporation manages its operations through two reportable business segments, consisting of Commercial Banking and Wealth Management Services. Management uses an allocation methodology to allocate income and expenses to the business lines. Direct activities are assigned to the appropriate business segment to which the activity relates. Indirect activities, such as corporate, technology and other support functions, are allocated to business segments primarily based upon full-time equivalent employee computations. Commercial Banking The Commercial Banking segment includes commercial, residential and consumer lending activities; mortgage banking activities; deposit generation; cash management activities; banking activities, including customer support and the operation of ATMs, telephone banking, internet banking and mobile banking services; as well as investment portfolio and wholesale funding activities. Wealth Management Services The Wealth Management Services segment includes investment management; holistic financial planning services; personal trust and estate services, including services as trustee, personal representative, custodian and guardian; settlement of decedents’ estates; and institutional trust services, including custody and fiduciary services. The following table presents the statement of operations and total assets for Washington Trust’s reportable segments: (Dollars in thousands) Commercial Banking Wealth Management Services Consolidated Total Three months ended September 30, 2022 2021 2022 2021 2022 2021 Net interest income (expense) $42,038 $36,085 $4 ($15) $42,042 $36,070 Provision for credit losses 800 — — — 800 — Net interest income (expense) after provision for credit losses 41,238 36,085 4 (15) 41,242 36,070 Noninterest income 6,043 9,962 9,760 10,558 15,803 20,520 Noninterest expenses: Depreciation and amortization expense 751 740 348 365 1,099 1,105 Other noninterest expenses 23,995 23,538 7,973 7,877 31,968 31,415 Total noninterest expenses 24,746 24,278 8,321 8,242 33,067 32,520 Income before income taxes 22,535 21,769 1,443 2,301 23,978 24,070 Income tax expense 4,878 4,725 432 594 5,310 5,319 Net income $17,657 $17,044 $1,011 $1,707 $18,668 $18,751 Total assets at period end $6,332,986 $5,929,230 $75,065 $73,413 $6,408,051 $6,002,643 Expenditures for long-lived assets 1,206 310 137 28 1,343 338 (Dollars in thousands) Commercial Banking Wealth Management Services Consolidated Total Nine months ended September 30, 2022 2021 2022 2021 2022 2021 Net interest income (expense) $114,709 $103,737 ($61) ($42) $114,648 $103,695 Provision for credit losses (2,100) (2,000) — — (2,100) (2,000) Net interest income (expense) after provision for credit losses 116,809 105,737 (61) (42) 116,748 105,695 Noninterest income 18,174 35,032 30,640 32,055 48,814 67,087 Noninterest expenses: Depreciation and amortization expense 2,168 2,105 1,034 1,118 3,202 3,223 Other noninterest expenses 69,110 74,425 23,051 22,597 92,161 97,022 Total noninterest expenses 71,278 76,530 24,085 23,715 95,363 100,245 Income before income taxes 63,705 64,239 6,494 8,298 70,199 72,537 Income tax expense 13,423 13,810 1,668 2,045 15,091 15,855 Net income $50,282 $50,429 $4,826 $6,253 $55,108 $56,682 Total assets at period end $6,332,986 $5,929,230 $75,065 $73,413 $6,408,051 $6,002,643 Expenditures for long-lived assets 3,494 2,027 330 139 3,824 2,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The following tables present the activity in other comprehensive income (loss): Three months ended September 30, 2022 2021 (Dollars in thousands) Pre-tax Amounts Income Taxes Net of Tax Pre-tax Amounts Income Taxes Net of Tax Securities available for sale: Change in fair value of available for sale debt securities ($61,931) ($14,864) ($47,067) ($4,127) ($990) ($3,137) Cash flow hedges: Change in fair value of cash flow hedges (10,250) (2,460) (7,790) (288) (69) (219) Net cash flow hedge losses (gains) reclassified into earnings (1) 1,075 258 817 (243) (59) (184) Net change in fair value of cash flow hedges (9,175) (2,202) (6,973) (531) (128) (403) Defined benefit plan obligations: Amortization of net actuarial losses (2) 428 102 326 711 171 540 Total other comprehensive loss ($70,678) ($16,964) ($53,714) ($3,947) ($947) ($3,000) (1) The pre-tax amounts are included in interest and fees on loans and FHLB interest expense in the Unaudited Consolidated Statements of Income. (2) The pre-tax amounts are included in other expenses in the Unaudited Consolidated Statements of Income. Nine months ended September 30, 2022 2021 (Dollars in thousands) Pre-tax Amounts Income Taxes Net of Tax Pre-tax Amounts Income Taxes Net of Tax Securities available for sale: Change in fair value of available for sale debt securities ($174,302) ($41,833) ($132,469) ($16,212) ($3,890) ($12,322) Cash flow hedges: Change in fair value of cash flow hedges (27,394) (6,574) (20,820) (21) (5) (16) Net cash flow hedge losses (gains) reclassified into earnings (1) 709 170 539 (27) (7) (20) Net change in fair value of cash flow hedges (26,685) (6,404) (20,281) (48) (12) (36) Defined benefit plan obligations: Amortization of net actuarial losses (2) 1,284 308 976 2,133 512 1,621 Total other comprehensive loss ($199,703) ($47,929) ($151,774) ($14,127) ($3,390) ($10,737) (1) The pre-tax amounts are included in interest and fees on loans and FHLB interest expense in the Unaudited Consolidated Statements of Income. (2) The pre-tax amounts are included in other expenses in the Unaudited Consolidated Statements of Income. The following tables present the changes in accumulated other comprehensive income (loss) by component, net of tax: (Dollars in thousands) Net Unrealized Losses on Available For Sale Debt Securities Net Unrealized Losses on Cash Flow Hedges Net Unrealized Losses on Defined Benefit Plan Obligations Total For the three months ended September 30, 2022 Balance at June 30, 2022 ($92,197) ($17,321) ($8,523) ($118,041) Other comprehensive loss before reclassifications (47,067) (7,790) — (54,857) Amounts reclassified from accumulated other comprehensive loss — 817 326 1,143 Net other comprehensive (loss) income (47,067) (6,973) 326 (53,714) Balance at September 30, 2022 ($139,264) ($24,294) ($8,197) ($171,755) (Dollars in thousands) Net Unrealized Losses on Available For Sale Debt Securities Net Unrealized Losses on Cash Flow Hedges Net Unrealized Losses on Defined Benefit Plan Obligations Total For the nine months ended September 30, 2022 Balance at December 31, 2021 ($6,795) ($4,013) ($9,173) ($19,981) Other comprehensive loss before reclassifications (132,469) (20,820) — (153,289) Amounts reclassified from accumulated other comprehensive loss — 539 976 1,515 Net other comprehensive (loss) income (132,469) (20,281) 976 (151,774) Balance at September 30, 2022 ($139,264) ($24,294) ($8,197) ($171,755) (Dollars in thousands) Net Unrealized Gains (Losses) on Available For Sale Debt Securities Net Unrealized Losses on Cash Flow Hedges Net Unrealized Losses on Defined Benefit Plan Obligations Total For the three months ended September 30, 2021 Balance at June 30, 2021 $696 ($1,080) ($14,744) ($15,128) Other comprehensive income before reclassifications (3,137) (219) — (3,356) Amounts reclassified from accumulated other comprehensive income (loss) — (184) 540 356 Net other comprehensive income (3,137) (403) 540 (3,000) Balance at September 30, 2021 ($2,441) ($1,483) ($14,204) ($18,128) (Dollars in thousands) Net Unrealized Gains (Losses) on Available For Sale Debt Securities Net Unrealized Losses on Cash Flow Hedges Net Unrealized Losses on Defined Benefit Plan Obligations Total For the nine months ended September 30, 2021 Balance at December 31, 2020 $9,881 ($1,447) ($15,825) ($7,391) Other comprehensive income (loss) before reclassifications (12,322) (16) — (12,338) Amounts reclassified from accumulated other comprehensive income (loss) — (20) 1,621 1,601 Net other comprehensive (loss) income (12,322) (36) 1,621 (10,737) Balance at September 30, 2021 ($2,441) ($1,483) ($14,204) ($18,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earnings per common share: (Dollars and shares in thousands, except per share amounts) Three Months Nine Months Periods ended September 30, 2022 2021 2022 2021 Earnings for basic and diluted earnings per common share: Net income $18,668 $18,751 $55,108 $56,682 Less: dividends and undistributed earnings allocated to participating securities (53) (55) (164) (163) Net income available to common shareholders $18,615 $18,696 $54,944 $56,519 Shares: Weighted average common shares 17,174 17,320 17,269 17,303 Dilutive effect of common stock equivalents 124 124 120 148 Weighted average diluted common shares 17,298 17,444 17,389 17,451 Earnings per common share: Basic earnings per common share $1.08 $1.08 $3.18 $3.27 Diluted earnings per common share $1.08 $1.07 $3.16 $3.24 Weighted average common stock equivalents, not included in common stock equivalents above because they were anti-dilutive, totaled 137,886 and 140,777, respectively, for the three and nine months ended September 30, 2022, compared to 148,542 and 149,675, respectively, for the same periods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Unaudited Consolidated Balance Sheets. The contract or notional amounts of these instruments reflect the extent of involvement the Corporation has in particular classes of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The maximum potential amount of undiscounted future payments, not reduced by amounts that may be recovered, totaled $9.9 million and $11.8 million, respectively, as of September 30, 2022 and December 31, 2021. At September 30, 2022 and December 31, 2021, there were no liabilities to beneficiaries resulting from standby letters of credit. Fee income on standby letters of credit was insignificant for the three and nine months ended September 30, 2022 and 2021. A substantial portion of the standby letters of credit were supported by pledged collateral. The collateral obtained is determined based on management’s credit evaluation of the customer. Should the Corporation be required to make payments to the beneficiary, repayment from the customer to the Corporation is required. Financial Instruments Whose Notional Amounts Exceed the Amount of Credit Risk Mortgage Loan Commitments Interest rate lock commitments are extended to borrowers and relate to the origination of mortgage loans held for sale. To mitigate the interest rate risk and pricing risk associated with these rate locks and mortgage loans held for sale, the Corporation enters into forward sale commitments. Both interest rate lock commitments and forward sale commitments are derivative financial instruments. Loan Related Derivative Contracts The Corporation’s credit policies with respect to interest rate contracts with commercial borrowers are similar to those used for loans. The interest rate contracts with other counterparties are generally subject to bilateral collateralization terms. The following table presents the contractual and notional amounts of financial instruments with off-balance sheet risk: (Dollars in thousands) Sep 30, Dec 31, Financial instruments whose contract amounts represent credit risk (unfunded commitments): Commitments to extend credit: Commercial loans $678,907 $516,344 Home equity lines 418,413 367,784 Other loans 144,584 122,492 Standby letters of credit 9,898 11,844 Financial instruments whose notional amounts exceed the amounts of credit risk: Mortgage loan commitments: Interest rate lock commitments 27,370 49,800 Forward sale commitments 64,148 103,626 Loan related derivative contracts: Interest rate contracts with customers 962,381 1,022,388 Mirror contracts with counterparties 962,381 1,022,388 Risk participation-in agreements 176,992 163,207 Interest rate risk management contracts: Interest rate swaps 320,000 320,000 See Note 9 for additional disclosure pertaining to derivative financial instruments. ACL on Unfunded Commitments The ACL on unfunded commitments is management’s estimate of expected credit losses over the expected contractual term (or life)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Unaudited Consolidated Balance Sheets. The ACL on unfunded commitments is adjusted through a provision for credit losses recognized in the Unaudited Consolidated Statements of Income. The activity in the ACL on unfunded commitments for the three months ended September 30, 2022 is presented below: (Dollars in thousands) Commercial Consumer CRE C&amp;I Total Commercial Residential Real Estate Home Equity Other Total Consumer Total Beginning Balance $1,279 $834 $2,113 $58 $— $19 $19 $2,190 Provision 185 25 210 (8) — (2) (2) 200 Ending Balance $1,464 $859 $2,323 $50 $— $17 $17 $2,390 The activity in the ACL on unfunded commitments for the nine months ended September 30, 2022 is presented below: (Dollars in thousands) Commercial Consumer CRE C&amp;I Total Commercial Residential Real Estate Home Equity Other Total Consumer Total Beginning Balance $1,267 $816 $2,083 $62 $— $16 $16 $2,161 Provision 197 43 240 (12) — 1 1 229 Ending Balance $1,464 $859 $2,323 $50 $— $17 $17 $2,390 The activity in the ACL on unfunded commitments for the three months ended September 30, 2021 is presented below: (Dollars in thousands) Commercial Consumer CRE C&amp;I Total Commercial Residential Real Estate Home Equity Other Total Consumer Total Beginning Balance $1,214 $1,045 $2,259 $56 $— $18 $18 $2,333 Provision 4 (8) (4) 4 — — — — Ending Balance $1,218 $1,037 $2,255 $60 $— $18 $18 $2,333 The activity in the ACL on unfunded commitments for the nine months ended September 30, 2021 is presented below: (Dollars in thousands) Commercial Consumer CRE C&amp;I Total Commercial Residential Real Estate Home Equity Other Total Consumer Total Beginning Balance $907 $1,402 $2,309 $54 $— $19 $19 $2,382 Provision 311 (365) (54) 6 — (1) (1) (49) Ending Balance $1,218 $1,037 $2,255 $60 $— $18 $18 $2,333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The Unaudited Consolidated Financial Statements include the accounts of the Bancorp and its subsidiaries.  All intercompany balances and transactions have been eliminated in consolidation.  Certain previously reported amounts have been reclassified to conform to the current year’s presentation.</t>
        </is>
      </c>
    </row>
    <row r="5">
      <c r="A5" s="4" t="inlineStr">
        <is>
          <t>Basis of Accounting</t>
        </is>
      </c>
      <c r="B5" s="4" t="inlineStr">
        <is>
          <t>The accounting and reporting policies of the Corporation conform to GAAP and to general practices of the banking industry.</t>
        </is>
      </c>
    </row>
    <row r="6">
      <c r="A6" s="4" t="inlineStr">
        <is>
          <t>Use of Estimates</t>
        </is>
      </c>
      <c r="B6" s="4" t="inlineStr">
        <is>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Policies)</t>
        </is>
      </c>
      <c r="B1" s="2" t="inlineStr">
        <is>
          <t>9 Months Ended</t>
        </is>
      </c>
    </row>
    <row r="2">
      <c r="B2" s="2" t="inlineStr">
        <is>
          <t>Sep. 30, 2022</t>
        </is>
      </c>
    </row>
    <row r="3">
      <c r="A3" s="3" t="inlineStr">
        <is>
          <t>Credit Loss [Abstract]</t>
        </is>
      </c>
      <c r="B3" s="4" t="inlineStr">
        <is>
          <t xml:space="preserve"> </t>
        </is>
      </c>
    </row>
    <row r="4">
      <c r="A4" s="4" t="inlineStr">
        <is>
          <t>Allowance for Credits Losses on Loans</t>
        </is>
      </c>
      <c r="B4" s="4" t="inlineStr">
        <is>
          <t>The ACL on loans is management’s estimate, at the reporting date, of expected credit losses over the expected life of the loans. The level of the ACL on loans is based on management’s ongoing review of all relevant information, from internal and external sources, relating to past events, current conditions and reasonable and supportable forecasts. In accordance with the Corporation’s ACL policy, the methodology is reviewed no less than annually. The methodology incorporates a probability of default and loss given default framework. Loss given default is estimated based on historical credit loss experience. Probability of default is estimated using a regression model that incorporates econometric factors. Econometric factors are selected based on the correlation of the factor to historical credit losses for each portfolio segment. The following table summarizes the econometric factors utilized for each loan portfolio segment as of the dates indicated: Econometric Factors Loan portfolio segment At September 30, 2022 At December 31, 2021 CRE NUR &amp; GDP NUR &amp; GDP C&amp;I NUR &amp; GDP NUR Residential real estate NUR &amp; HPI NUR &amp; HPI Home equity NUR &amp; HPI NUR &amp; HPI Other consumer GDP NUR &amp; GD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Investments</t>
        </is>
      </c>
      <c r="B4" s="4" t="inlineStr">
        <is>
          <t xml:space="preserve">The following tables present the amortized cost, gross unrealized holding gains, gross unrealized holding losses, ACL on securities and fair value of securities by major security type and class of security: (Dollars in thousands) September 30, 2022 Amortized Cost Unrealized Gains Unrealized Losses ACL Fair Value Available for Sale Debt Securities: Obligations of U.S. government-sponsored enterprises $231,204 $5 ($33,354) $— $197,855 Mortgage-backed securities issued by U.S. government agencies and U.S. government-sponsored enterprises 912,063 120 (147,919) — 764,264 Individual name issuer trust preferred debt securities 9,384 — (584) — 8,800 Corporate bonds 13,165 — (1,511) — 11,654 Total available for sale debt securities $1,165,816 $125 ($183,368) $— $982,573 (Dollars in thousands) December 31, 2021 Amortized Cost Unrealized Gains Unrealized Losses ACL Fair Value Available for Sale Debt Securities: Obligations of U.S. government-sponsored enterprises $200,953 $12 ($4,511) $— $196,454 Mortgage-backed securities issued by U.S. government agencies and U.S. government-sponsored enterprises 828,319 6,850 (10,207) — 824,962 Individual name issuer trust preferred debt securities 9,373 — (235) — 9,138 Corporate bonds 13,155 — (850) — 12,305 Total available for sale debt securities $1,051,800 $6,862 ($15,803) $— $1,042,859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September 30, 2022 Amortized Cost Fair Value Due in one year or less $122,305 $102,490 Due after one year to five years 407,912 343,570 Due after five years to ten years 418,836 354,503 Due after ten years 216,763 182,010 Total debt securities $1,165,816 $982,573 </t>
        </is>
      </c>
    </row>
    <row r="6">
      <c r="A6" s="4" t="inlineStr">
        <is>
          <t>Securities in a Continuous Unrealized Loss Position</t>
        </is>
      </c>
      <c r="B6" s="4" t="inlineStr">
        <is>
          <t>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September 30, 2022 # Fair Unrealized # Fair Unrealized # Fair Unrealized Obligations of U.S. government-sponsored enterprises 7 $45,972 ($4,983) 15 $141,878 ($28,371) 22 $187,850 ($33,354) Mortgage-backed securities issued by U.S. government agencies and U.S. government-sponsored enterprises 122 395,493 (52,363) 47 363,645 (95,556) 169 759,138 (147,919) Individual name issuer trust preferred debt securities — — — 3 8,800 (584) 3 8,800 (584) Corporate bonds — — — 4 11,654 (1,511) 4 11,654 (1,511) Total 129 $441,465 ($57,346) 69 $525,977 ($126,022) 198 $967,442 ($183,368) (Dollars in thousands) Less than 12 Months 12 Months or Longer Total December 31, 2021 # Fair Unrealized # Fair Unrealized # Fair Unrealized Obligations of U.S. government-sponsored enterprises 12 $152,733 ($3,313) 6 $43,202 ($1,198) 18 $195,935 ($4,511) Mortgage-backed securities issued by U.S. government agencies and U.S. government-sponsored enterprises 41 514,419 (7,270) 21 108,983 (2,937) 62 623,402 (10,207) Individual name issuer trust preferred debt securities — — — 3 9,138 (235) 3 9,138 (235) Corporate bonds — — — 4 12,305 (850) 4 12,305 (850) Total 53 $667,152 ($10,583) 34 $173,628 ($5,220) 87 $840,780 ($15,8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ummary of Loans</t>
        </is>
      </c>
      <c r="B4" s="4" t="inlineStr">
        <is>
          <t>The following table presents a summary of loans: (Dollars in thousands) September 30, December 31, 2021 Commercial: Commercial real estate (1) $1,762,687 $1,639,062 Commercial &amp; industrial (2) 652,758 641,555 Total commercial 2,415,445 2,280,617 Residential Real Estate: Residential real estate (3) 2,144,098 1,726,975 Consumer: Home equity 273,742 247,697 Other (4) 15,588 17,636 Total consumer 289,330 265,333 Total loans (5) $4,848,873 $4,272,925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C&amp;I also includes $1.4 million and $38.0 million, respectively, of PPP loans as of September 30, 2022 and December 31, 2021.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0.7 million and $6.7 million, respectively, at September 30, 2022 and December 31, 2021 and net unamortized premiums on purchased loans of $329 thousand and $414 thousand, respectively, at September 30, 2022 and December 31, 2021.</t>
        </is>
      </c>
    </row>
    <row r="5">
      <c r="A5" s="4" t="inlineStr">
        <is>
          <t>Past Due Loans</t>
        </is>
      </c>
      <c r="B5" s="4" t="inlineStr">
        <is>
          <t xml:space="preserve">The following tables present an aging analysis of past due loans, segregated by class of loans: (Dollars in thousands) Days Past Due September 30, 2022 30-59 60-89 Over 90 Total Past Due Current Total Loans Commercial: Commercial real estate $— $— $— $— $1,762,687 $1,762,687 Commercial &amp; industrial 4 — — 4 652,754 652,758 Total commercial 4 — — 4 2,415,441 2,415,445 Residential Real Estate: Residential real estate 1,607 219 5,430 7,256 2,136,842 2,144,098 Consumer: Home equity 202 — 50 252 273,490 273,742 Other 17 — — 17 15,571 15,588 Total consumer 219 — 50 269 289,061 289,330 Total loans $1,830 $219 $5,480 $7,529 $4,841,344 $4,848,873 (Dollars in thousands) Days Past Due December 31, 2021 30-59 60-89 Over 90 Total Past Due Current Total Loans Commercial: Commercial real estate $— $— $— $— $1,639,062 $1,639,062 Commercial &amp; industrial 3 — — 3 641,552 641,555 Total commercial 3 — — 3 2,280,614 2,280,617 Residential Real Estate: Residential real estate 1,784 3,176 4,662 9,622 1,717,353 1,726,975 Consumer: Home equity 580 77 108 765 246,932 247,697 Other 21 — — 21 17,615 17,636 Total consumer 601 77 108 786 264,547 265,333 Total loans $2,388 $3,253 $4,770 $10,411 $4,262,514 $4,272,925 </t>
        </is>
      </c>
    </row>
    <row r="6">
      <c r="A6" s="4" t="inlineStr">
        <is>
          <t>Nonaccrual Loans</t>
        </is>
      </c>
      <c r="B6" s="4" t="inlineStr">
        <is>
          <t xml:space="preserve">The following table is a summary of nonaccrual loans, segregated by class of loans: (Dollars in thousands) Sep 30, Dec 31, Commercial: Commercial real estate $— $— Commercial &amp; industrial — — Total commercial — — Residential Real Estate: Residential real estate 11,700 13,576 Consumer: Home equity 422 627 Other — — Total consumer 422 627 Total nonaccrual loans $12,122 $14,203 Accruing loans 90 days or more past due $— $— No ACL was deemed necessary on nonaccrual loans with carrying values of $4.3 million and $4.2 million, respectively, as of September 30, 2022 and December 31, 2021. Nonaccrual loans of $5.1 million and $4.8 million, respectively, at September 30, 2022 and December 31, 2021 were current as to the payment of principal and interest. As of September 30, 2022 and December 31, 2021, nonaccrual loans secured by one- to four-family residential property amounting to $4.4 million and $1.5 million, respectively, were in process of foreclosure. There were no significant commitments to lend additional funds to borrowers whose loans were on nonaccrual status at September 30, 2022. The following table presents interest income recognized on nonaccrual loans: (Dollars in thousands) Three Months Nine Months Periods ended September 30, 2022 2021 2022 2021 Commercial: Commercial real estate $— $— $— $— Commercial &amp; industrial — — — — Total commercial — — — — Residential Real Estate: Residential real estate 77 131 242 288 Consumer: Home equity 9 9 21 44 Other — — 3 — Total consumer 9 9 24 44 Total $86 $140 $266 $332 </t>
        </is>
      </c>
    </row>
    <row r="7">
      <c r="A7" s="4" t="inlineStr">
        <is>
          <t>Summary of TDRs</t>
        </is>
      </c>
      <c r="B7" s="4" t="inlineStr">
        <is>
          <t xml:space="preserve">The following table presents the recorded investment in TDRs and other pertinent information: (Dollars in thousands) Sep 30, Dec 31, Accruing TDRs $7,275 $16,564 Nonaccrual TDRs 2,890 2,819 Total TDRs $10,165 $19,383 Specific reserves on TDRs included in the ACL on loans $132 $148 Additional commitments to lend to borrowers with TDRs $— $— The following tables present TDRs occurring during the period indicated and the recorded investment pre- and post-modification: (Dollars in thousands) Outstanding Recorded Investment # of Loans Pre-Modifications Post-Modifications Three months ended September 30, 2022 2021 2022 2021 2022 2021 Commercial: Commercial real estate — — $— $— $— $— Commercial &amp; industrial 2 — 844 — 844 — Total commercial 2 — 844 — 844 — Total 2 — $844 $— $844 $— (Dollars in thousands) Outstanding Recorded Investment # of Loans Pre-Modifications Post-Modifications Nine months ended September 30, 2022 2021 2022 2021 2022 2021 Commercial: Commercial real estate — — $— $— $— $— Commercial &amp; industrial 2 — 844 — 844 — Total commercial 2 — 844 — 844 — Total 2 — $844 $— $844 $— </t>
        </is>
      </c>
    </row>
    <row r="8">
      <c r="A8" s="4" t="inlineStr">
        <is>
          <t>TDRs by type of modification</t>
        </is>
      </c>
      <c r="B8" s="4" t="inlineStr">
        <is>
          <t>The following table presents TDRs occurring during the period indicated by type of modification: (Dollars in thousands) Three Months Nine Months Periods ended September 30, 2022 2021 2022 2021 Below-market interest rate concession $— $— $— $— Payment deferral — — — — Maturity / amortization concession — — — — Interest only payments — — — — Combination (1) 844 — 844 — Total $844 $— $844 $— (1) Loans included in this classification were modified with a combination of any two of the concessions listed in this table.</t>
        </is>
      </c>
    </row>
    <row r="9">
      <c r="A9" s="4" t="inlineStr">
        <is>
          <t>TDRs with payment default</t>
        </is>
      </c>
      <c r="B9" s="4" t="inlineStr">
        <is>
          <t xml:space="preserve">The following table presents information on TDRs modified within the previous 12 months for which there was a payment default: (Dollars in thousands) Three Months Nine Months # of Loans Recorded Investment # of Loans Recorded Investment Periods ended September 30, 2022 2021 2022 2021 2022 2021 2022 2021 TDRs with a Payment Default: Residential real estate — 1 $— $330 — 1 $— $330 </t>
        </is>
      </c>
    </row>
    <row r="10">
      <c r="A10" s="4" t="inlineStr">
        <is>
          <t>Collateral Dependent Individually Analyzed Loans</t>
        </is>
      </c>
      <c r="B10" s="4" t="inlineStr">
        <is>
          <t>The following table presents the carrying value of collateral dependent individually analyzed loans: (Dollars in thousands) September 30, 2022 December 31, 2021 Carrying Value Related Allowance Carrying Value Related Allowance Commercial: Commercial real estate (1) $3,609 $— $10,603 $— Commercial &amp; industrial — — — — Total commercial 3,609 — 10,603 — Residential Real Estate: Residential real estate (2) 4,612 520 3,803 534 Consumer: Home equity (2) 71 — — — Other — — — — Total consumer 71 — — — Total $8,292 $520 $14,406 $534 (1) Secured by income-producing property. (2) Secured by one- to four-family residential properties.</t>
        </is>
      </c>
    </row>
    <row r="11">
      <c r="A11" s="4" t="inlineStr">
        <is>
          <t>Credit Quality Indicators</t>
        </is>
      </c>
      <c r="B11" s="4" t="inlineStr">
        <is>
          <t>The following table summarizes the Corporation’s loan portfolio by credit quality indicator and loan portfolio segment as of September 30, 2022: (Dollars in thousands) Term Loans Amortized Cost by Origination Year 2022 2021 2020 2019 2018 Prior Revolving Loans Amortized Cost Revolving Loans Converted to Term Loans Total Commercial: CRE: Pass $461,435 $354,011 $175,390 $193,425 $175,084 $316,290 $3,579 $1,466 $1,680,680 Special Mention 14,142 22,345 406 13,115 17,567 10,633 190 — 78,398 Classified — — 510 — 2,685 414 — — 3,609 Total CRE 475,577 376,356 176,306 206,540 195,336 327,337 3,769 1,466 1,762,687 C&amp;I: Pass 86,981 63,805 76,341 88,235 94,240 121,837 103,130 798 635,367 Special Mention 1,605 — — — 1,444 12,123 1,497 — 16,669 Classified — — — 26 — — 696 — 722 Total C&amp;I 88,586 63,805 76,341 88,261 95,684 133,960 105,323 798 652,758 Residential Real Estate: Residential real estate: Current 622,899 718,371 283,621 127,157 74,789 310,005 — — 2,136,842 Past Due — — 1,397 1,156 2,107 2,596 — — 7,256 Total residential real estate 622,899 718,371 285,018 128,313 76,896 312,601 — — 2,144,098 Consumer: Home equity: Current 15,354 8,709 3,842 2,643 2,106 3,428 229,083 8,326 273,491 Past Due — — — — — 81 95 75 251 Total home equity 15,354 8,709 3,842 2,643 2,106 3,509 229,178 8,401 273,742 Other: Current 3,182 4,400 1,742 736 258 4,987 266 — 15,571 Past Due 17 — — — — — — — 17 Total other 3,199 4,400 1,742 736 258 4,987 266 — 15,588 Total Loans $1,205,615 $1,171,641 $543,249 $426,493 $370,280 $782,394 $338,536 $10,665 $4,848,873 The following table summarizes the Corporation’s loan portfolio by credit quality indicator and loan portfolio segment as of December 31, 2021: (Dollars in thousands) Term Loans Amortized Cost by Origination Year 2021 2020 2019 2018 2017 Prior Revolving Loans Amortized Cost Revolving Loans Converted to Term Loans Total Commercial: CRE: Pass $417,705 $212,649 $260,940 $206,164 $163,132 $266,067 $7,015 $2,202 $1,535,874 Special Mention 9,089 489 33,982 28,432 — 20,273 320 — 92,585 Classified — 958 — 2,685 6,959 1 — — 10,603 Total CRE 426,794 214,096 294,922 237,281 170,091 286,341 7,335 2,202 1,639,062 C&amp;I: Pass 116,959 78,601 104,827 87,619 51,579 83,182 89,686 911 613,364 Special Mention — — 606 4,599 6,195 15,605 1,186 — 28,191 Classified — — — — — — — — — Total C&amp;I 116,959 78,601 105,433 92,218 57,774 98,787 90,872 911 641,555 Residential Real Estate: Residential real estate: Current 733,658 353,742 158,140 85,656 88,365 297,792 — — 1,717,353 Past Due — 1,402 1,167 2,379 763 3,911 — — 9,622 Total residential real estate 733,658 355,144 159,307 88,035 89,128 301,703 — — 1,726,975 Consumer: Home equity: Current 10,434 5,850 3,703 2,380 1,064 3,592 211,488 8,421 246,932 Past Due — — 185 — — 245 115 220 765 Total home equity 10,434 5,850 3,888 2,380 1,064 3,837 211,603 8,641 247,697 Other: Current 5,536 3,264 1,313 407 747 6,090 258 — 17,615 Past Due 21 — — — — — — — 21 Total other 5,557 3,264 1,313 407 747 6,090 258 — 17,636 Total Loans $1,293,402 $656,955 $564,863 $420,321 $318,804 $696,758 $310,068 $11,754 $4,272,925 Consistent with industry practice, Washington Trust may renew commercial loans at or immediately prior to their maturity. In the tables above, renewals subject to full credit evaluation before being granted are reported as originations in the period renew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6" t="n">
        <v>1165816</v>
      </c>
      <c r="C3" s="6" t="n">
        <v>1051800</v>
      </c>
    </row>
    <row r="4">
      <c r="A4" s="4" t="inlineStr">
        <is>
          <t>Available for sale debt securities, allowance for credit losses</t>
        </is>
      </c>
      <c r="B4" s="6" t="n">
        <v>0</v>
      </c>
      <c r="C4" s="6" t="n">
        <v>0</v>
      </c>
    </row>
    <row r="5">
      <c r="A5" s="4" t="inlineStr">
        <is>
          <t>Common stock, par value</t>
        </is>
      </c>
      <c r="B5" s="7" t="n">
        <v>0.0625</v>
      </c>
      <c r="C5" s="7" t="n">
        <v>0.0625</v>
      </c>
    </row>
    <row r="6">
      <c r="A6" s="4" t="inlineStr">
        <is>
          <t>Common stock, shares authorized</t>
        </is>
      </c>
      <c r="B6" s="5" t="n">
        <v>60000000</v>
      </c>
      <c r="C6" s="5" t="n">
        <v>60000000</v>
      </c>
    </row>
    <row r="7">
      <c r="A7" s="4" t="inlineStr">
        <is>
          <t>Common stock, shares issued</t>
        </is>
      </c>
      <c r="B7" s="5" t="n">
        <v>17363457</v>
      </c>
      <c r="C7" s="5" t="n">
        <v>17363457</v>
      </c>
    </row>
    <row r="8">
      <c r="A8" s="4" t="inlineStr">
        <is>
          <t>Common stock, shares outstanding</t>
        </is>
      </c>
      <c r="B8" s="5" t="n">
        <v>17171147</v>
      </c>
      <c r="C8" s="5" t="n">
        <v>17330818</v>
      </c>
    </row>
    <row r="9">
      <c r="A9" s="4" t="inlineStr">
        <is>
          <t>Treasury stock, shares</t>
        </is>
      </c>
      <c r="B9" s="5" t="n">
        <v>192310</v>
      </c>
      <c r="C9" s="5" t="n">
        <v>32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on Loans (Tabl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 on Loans Rollforward</t>
        </is>
      </c>
      <c r="B4" s="4" t="inlineStr">
        <is>
          <t xml:space="preserve">The following table presents the activity in the ACL on loans for the three months ended September 30, 2022: (Dollars in thousands) Commercial Consumer CRE C&amp;I Total Commercial Residential Real Estate Home Equity Other Total Consumer Total Beginning Balance $17,197 $10,332 $27,529 $7,308 $1,040 $440 $1,480 $36,317 Charge-offs — (10) (10) — — (53) (53) (63) Recoveries — 1 1 — — 8 8 9 Provision 414 24 438 139 31 (8) 23 600 Ending Balance $17,611 $10,347 $27,958 $7,447 $1,071 $387 $1,458 $36,863 The following table presents the activity in the ACL on loans for the nine months ended September 30, 2022: (Dollars in thousands) Commercial Consumer CRE C&amp;I Total Commercial Residential Real Estate Home Equity Other Total Consumer Total Beginning Balance $18,933 $10,832 $29,765 $7,860 $1,069 $394 $1,463 $39,088 Charge-offs — (19) (19) — — (103) (103) (122) Recoveries 145 22 167 21 4 34 38 226 Provision (1,467) (488) (1,955) (434) (2) 62 60 (2,329) Ending Balance $17,611 $10,347 $27,958 $7,447 $1,071 $387 $1,458 $36,863 The following table presents the activity in the ACL on loans for the three months ended September 30, 2021: (Dollars in thousands) Commercial Consumer CRE C&amp;I Total Commercial Residential Real Estate Home Equity Other Total Consumer Total Beginning Balance $21,450 $11,717 $33,167 $6,877 $1,340 $495 $1,835 $41,879 Charge-offs — 2 2 (57) (183) (11) (194) (249) Recoveries — — — 5 73 3 76 81 Provision (613) (392) (1,005) 1,131 (112) (14) (126) — Ending Balance $20,837 $11,327 $32,164 $7,956 $1,118 $473 $1,591 $41,711 The following table presents the activity in the ACL on loans for the nine months ended September 30, 2021: (Dollars in thousands) Commercial Consumer CRE C&amp;I Total Commercial Residential Real Estate Home Equity Other Total Consumer Total Beginning Balance $22,065 $12,228 $34,293 $8,042 $1,300 $471 $1,771 $44,106 Charge-offs — (304) (304) (107) (183) (36) (219) (630) Recoveries — 3 3 85 79 19 98 186 Provision (1,228) (600) (1,828) (64) (78) 19 (59) (1,951) Ending Balance $20,837 $11,327 $32,164 $7,956 $1,118 $473 $1,591 $41,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ummary of Deposits</t>
        </is>
      </c>
      <c r="B4" s="4" t="inlineStr">
        <is>
          <t>The following table presents a summary of deposits: (Dollars in thousands) Sep 30, 2022 Dec 31, 2021 Noninterest-bearing demand deposits $938,572 $945,229 Interest-bearing demand deposits (1) 304,275 251,032 NOW accounts 869,984 867,138 Money market accounts 1,146,826 1,072,864 Savings accounts 600,568 555,177 Time deposits (2) 1,209,632 1,288,611 Total deposits $5,069,857 $4,980,051 (1) Includes wholesale brokered demand deposit balances of $31,044 and $0, respectively, as of September 30, 2022 and December 31, 2021. (2) Includes wholesale brokered time deposit balances of $412,127 and $515,228, respectively, as of September 30, 2022 an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Federal Home Loan Bank Advances Maturity Summary</t>
        </is>
      </c>
      <c r="B4" s="4" t="inlineStr">
        <is>
          <t>The following table presents maturities and weighted average interest rates on FHLB advances outstanding as of September 30, 2022: (Dollars in thousands) Scheduled Weighted October 1, 2022 to December 31, 2022 $625,000 2.96 % 2023 55,000 1.92 2024 20,000 4.48 2025 — — 2026 — — 2027 and thereafter — — Balance at September 30, 2022 $700,000 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Table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September 30, 2022 Total Capital (to Risk-Weighted Assets): Corporation $596,341 12.65 % $377,111 8.00 % N/A N/A Bank 579,854 12.30 376,991 8.00 $471,238 10.00 % Tier 1 Capital (to Risk-Weighted Assets): Corporation 564,194 11.97 282,833 6.00 N/A N/A Bank 547,707 11.62 282,743 6.00 376,991 8.00 Common Equity Tier 1 Capital (to Risk-Weighted Assets): Corporation 542,197 11.50 212,125 4.50 N/A N/A Bank 547,707 11.62 212,057 4.50 306,305 6.50 Tier 1 Capital (to Average Assets): (1) Corporation 564,194 8.99 251,121 4.00 N/A N/A Bank 547,707 8.73 250,995 4.00 313,743 5.00 December 31, 2021 Total Capital (to Risk-Weighted Assets): Corporation 578,137 14.01 330,105 8.00 N/A N/A Bank 565,087 13.70 330,025 8.00 412,532 10.00 Tier 1 Capital (to Risk-Weighted Assets): Corporation 546,362 13.24 247,578 6.00 N/A N/A Bank 533,312 12.93 247,519 6.00 330,025 8.00 Common Equity Tier 1 Capital (to Risk-Weighted Assets): Corporation 524,363 12.71 185,684 4.50 N/A N/A Bank 533,312 12.93 185,639 4.50 268,146 6.50 Tier 1 Capital (to Average Assets): (1) Corporation 546,362 9.36 233,534 4.00 N/A N/A Bank 533,312 9.14 233,434 4.00 291,793 5.00 (1) Leverage rat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s by Balance Sheet Location</t>
        </is>
      </c>
      <c r="B4" s="4" t="inlineStr">
        <is>
          <t>The following table presents the fair values of derivative instruments in the Unaudited Consolidated Balance Sheets: (Dollars in thousands) Derivative Assets Derivative Liabilities Fair Value Fair Value Balance Sheet Location Sep 30, 2022 Dec 31, 2021 Balance Sheet Location Sep 30, 2022 Dec 31, 2021 Derivatives Designated as Cash Flow Hedging Instruments: Interest rate risk management contracts: Interest rate swaps Other assets $540 $182 Other liabilities $32,936 $5,301 Derivatives not Designated as Hedging Instruments: Loan related derivative contracts: Interest rate contracts with customers Other assets 122 32,361 Other liabilities 71,028 2,015 Mirror contracts with counterparties Other assets 70,679 2,001 Other liabilities 122 32,480 Risk participation agreements Other assets — 1 Other liabilities — 2 Mortgage loan commitments: Interest rate lock commitments Other assets 204 1,256 Other liabilities 186 — Forward sale commitments Other assets 1,069 54 Other liabilities 211 905 Gross amounts 72,614 35,855 104,483 40,703 Less: amounts offset (1) 24,516 2,167 24,516 2,167 Derivative balances, net of offset 48,098 33,688 79,967 38,536 Less: collateral pledged (2) — — 8,542 34,539 Net amounts $48,098 $33,688 $71,425 $3,997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 xml:space="preserve">The following table presents the effect of derivative instruments in the Unaudited Consolidated Statements of Changes in Shareholders’ Equity and Unaudited Consolidated Statements of Income: (Dollars in thousands) Gain (Loss) Recognized in Three Months Nine Months Periods ended September 30, 2022 2021 2022 2021 Derivatives Designated as Cash Flow Hedging Instruments: Interest rate risk management contracts: Interest rate swaps ($6,973) ($403) ($20,281) ($36) Total ($6,973) ($403) ($20,281) ($36) For derivatives designated as cash flow hedging instruments, see Note 15 for additional disclosure pertaining to the amounts and location of reclassifications from AOCL into earnings. (Dollars in thousands) Amount of Gain (Loss) Three Months Nine Months Periods ended September 30, Statement of Income Location 2022 2021 2022 2021 Derivatives not Designated as Hedging Instruments: Loan related derivative contracts: Interest rate contracts with customers Loan related derivative income ($33,605) ($2,715) ($93,227) ($21,281) Mirror contracts with counterparties Loan related derivative income 34,646 3,558 95,189 23,173 Risk participation agreements Loan related derivative income — (115) 49 478 Mortgage loan commitments: Interest rate lock commitments Mortgage banking revenues (516) (17) (1,238) (4,859) Forward sale commitments Mortgage banking revenues 998 (361) 4,729 4,994 Total $1,523 $350 $5,502 $2,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Mortgage Loans Held for Sale</t>
        </is>
      </c>
      <c r="B4" s="4" t="inlineStr">
        <is>
          <t xml:space="preserve">The following table presents a summary of mortgage loans held for sale accounted for under the fair value option: (Dollars in thousands) September 30, December 31, Aggregate fair value $24,054 $40,196 Aggregate principal balance 24,328 39,201 Difference between fair value and principal balance ($274) $995 </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September 30, 2022 Assets: Available for sale debt securities: Obligations of U.S. government-sponsored enterprises $197,855 $— $197,855 $— Mortgage-backed securities issued by U.S. government agencies and U.S. government-sponsored enterprises 764,264 — 764,264 — Individual name issuer trust preferred debt securities 8,800 — 8,800 — Corporate bonds 11,654 — 11,654 — Mortgage loans held for sale 24,054 — 24,054 — Derivative assets 48,098 — 48,098 — Total assets at fair value on a recurring basis $1,054,725 $— $1,054,725 $— Liabilities: Derivative liabilities $79,967 $— $79,967 $— Total liabilities at fair value on a recurring basis $79,967 $— $79,967 $— (Dollars in thousands) Total Quoted Prices in Active Markets for Identical Assets Significant Other Observable Inputs Significant Unobservable Inputs December 31, 2021 Assets: Available for sale debt securities: Obligations of U.S. government-sponsored enterprises $196,454 $— $196,454 $— Mortgage-backed securities issued by U.S. government agencies and U.S. government-sponsored enterprises 824,962 — 824,962 — Individual name issuer trust preferred debt securities 9,138 — 9,138 — Corporate bonds 12,305 — 12,305 — Mortgage loans held for sale 40,196 — 40,196 — Derivative assets 33,688 — 33,688 — Total assets at fair value on a recurring basis $1,116,743 $— $1,116,743 $— Liabilities: Derivative liabilities $38,536 $— $38,536 $— Total liabilities at fair value on a recurring basis $38,536 $— $38,536 $— </t>
        </is>
      </c>
    </row>
    <row r="6">
      <c r="A6" s="4" t="inlineStr">
        <is>
          <t>Quantitative Information About Level 3 Assets Measured at Fair Value on a Nonrecurring Basis</t>
        </is>
      </c>
      <c r="B6" s="4" t="inlineStr">
        <is>
          <t>The following table presents valuation techniques and unobservable inputs for assets measured at fair value on a nonrecurring basis for which the Corporation has utilized Level 3 inputs to determine fair value: (Dollars in thousands) Fair Value Valuation Technique Unobservable Input Inputs Utilized December 31, 2021 Collateral dependent individually analyzed loans $— Appraisals of collateral Discount for costs to sell 14% Appraisal adjustments 100%</t>
        </is>
      </c>
    </row>
    <row r="7">
      <c r="A7" s="4" t="inlineStr">
        <is>
          <t>Carrying Amounts and Estimated Fair Values of Financial Instruments</t>
        </is>
      </c>
      <c r="B7" s="4" t="inlineStr">
        <is>
          <t xml:space="preserve">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OLI, non-maturity deposits and accrued interest payable. The Corporation considers cash and cash equivalents, accrued interest receivable and accrued interest payable as level 1 measurements within the fair value hierarchy. The Corporation considers FHLB stock, BOLI and non-maturity deposits as level 2 measurements. (Dollars in thousands) September 30, 2022 Carrying Amount Total Quoted Prices in Active Markets for Identical Assets Significant Other Observable Inputs Significant Unobservable Inputs Financial Assets: Loans, net of allowance for credit losses on loans $4,812,010 $4,778,506 $— $— $4,778,506 Financial Liabilities: Time deposits $1,209,632 $1,212,810 $— $1,212,810 $— FHLB advances 700,000 699,221 — 699,221 — Junior subordinated debentures 22,681 18,763 — 18,763 — (Dollars in thousands) December 31, 2021 Carrying Amount Total Quoted Prices in Active Markets for Identical Assets Significant Other Observable Inputs Significant Unobservable Inputs Financial Assets: Loans, net of allowance for credit losses on loans $4,233,837 $4,145,516 $— $— $4,145,516 Financial Liabilities: Time deposits $1,288,611 $1,294,053 $— $1,294,053 $— FHLB advances 145,000 144,862 — 144,862 — Junior subordinated debentures 22,681 20,181 — 20,18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September 30, 2022 2021 (Dollars in thousands) Revenue (1) ASC 606 Revenue (2) Revenue (1) ASC 606 Revenue (2) Net interest income $42,042 $— $36,070 $— Noninterest income: Asset-based wealth management revenues 9,302 9,302 10,224 10,224 Transaction-based wealth management revenues 223 223 231 231 Total wealth management revenues 9,525 9,525 10,455 10,455 Mortgage banking revenues 2,047 — 6,373 — Card interchange fees 1,287 1,287 1,265 1,265 Service charges on deposit accounts 819 819 673 673 Loan related derivative income 1,041 — 728 — Income from bank-owned life insurance 684 — 618 — Other income 400 316 408 310 Total noninterest income 15,803 11,947 20,520 12,703 Total revenues $57,845 $11,947 $56,590 $12,703 (1) As reported in the Unaudited Consolidated Statements of Income. (2) Revenue from contracts with customers in scope of ASC 606. For the nine months ended September 30, 2022 2021 (Dollars in thousands) Revenue (1) ASC 606 Revenue (2) Revenue (1) ASC 606 Revenue (2) Net interest income $114,648 $— $103,695 $— Noninterest income: Asset-based wealth management revenues 29,154 29,154 29,798 29,798 Transaction-based wealth management revenues 968 968 980 980 Total wealth management revenues 30,122 30,122 30,778 30,778 Mortgage banking revenues 7,630 — 24,294 — Card interchange fees 3,754 3,754 3,714 3,714 Service charges on deposit accounts 2,250 2,250 1,917 1,917 Loan related derivative income 2,011 — 2,370 — Income from bank-owned life insurance 1,900 — 1,781 — Other income 1,147 880 2,233 1,834 Total noninterest income 48,814 37,006 67,087 38,243 Total revenues $163,462 $37,006 $170,782 $38,243 (1) As reported in the Unaudited Consolidated Statements of Income. (2) Revenue from contracts with customers in scope of ASC 606.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tax preparation fees, commissions and other service fees. Fee revenue from service charges on deposit accounts represent service charges assessed to customers who hold deposit accounts at the Bank. The following table presents revenue from contracts with customers based on the timing of revenue recognition: (Dollars in thousands) Three Months Nine Months Periods ended September 30, 2022 2021 2022 2021 Revenue recognized at a point in time: Card interchange fees $1,287 $1,265 $3,754 $3,714 Service charges on deposit accounts 628 531 1,782 1,516 Other income 249 247 692 1,678 Revenue recognized over time: Wealth management revenues 9,525 10,455 30,122 30,778 Service charges on deposit accounts 191 142 468 401 Other income 67 63 188 156 Total revenues from contracts in scope of Topic 606 $11,947 $12,703 $37,006 $38,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ined Benefit Pension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The following table presents components of net periodic benefit cost and other amounts recognized in other comprehensive income (loss), on a pre-tax basis: (Dollars in thousands) Qualified Non-Qualified Retirement Plans Three Months Nine Months Three Months Nine Months Periods ended September 30, 2022 2021 2022 2021 2022 2021 2022 2021 Net Periodic Benefit Cost: Service cost (1) $516 $592 $1,547 $1,777 $54 $52 $163 $156 Interest cost (2) 592 500 1,776 1,502 105 84 317 253 Expected return on plan assets (2) (1,159) (1,203) (3,476) (3,611) — — — — Recognized net actuarial loss (2) 255 531 765 1,591 173 180 519 542 Net periodic benefit cost $204 $420 $612 $1,259 $332 $316 $999 $951 (1) Included in salaries and employee benefits expense in the Unaudited Consolidated Statements of Income. (2) Included in other expenses in the Unaudited Consolidated Statements of Income.</t>
        </is>
      </c>
    </row>
    <row r="5">
      <c r="A5" s="4" t="inlineStr">
        <is>
          <t>Schedule of Assumptions Used for Net Periodic Benefit Cost</t>
        </is>
      </c>
      <c r="B5" s="4" t="inlineStr">
        <is>
          <t>The following table presents the measurement date and weighted-average assumptions used to determine net periodic benefit cost: Qualified Pension Plan Non-Qualified Retirement Plans For the nine months ended September 30, 2022 2021 2022 2021 Measurement date Dec 31, 2021 Dec 31, 2020 Dec 31, 2021 Dec 31, 2020 Equivalent single discount rate for benefit obligations 3.00% 2.71% 2.89% 2.51% Equivalent single discount rate for service cost 3.11 2.86 3.16 2.94 Equivalent single discount rate for interest cost 2.67 2.16 2.48 1.97 Expected long-term return on plan assets 5.25 5.75 N/A N/A Rate of compensation increase 3.75 3.75 3.75 3.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tatement of Operations and Total Assets by Reportable Segment</t>
        </is>
      </c>
      <c r="B4" s="4" t="inlineStr">
        <is>
          <t xml:space="preserve">The following table presents the statement of operations and total assets for Washington Trust’s reportable segments: (Dollars in thousands) Commercial Banking Wealth Management Services Consolidated Total Three months ended September 30, 2022 2021 2022 2021 2022 2021 Net interest income (expense) $42,038 $36,085 $4 ($15) $42,042 $36,070 Provision for credit losses 800 — — — 800 — Net interest income (expense) after provision for credit losses 41,238 36,085 4 (15) 41,242 36,070 Noninterest income 6,043 9,962 9,760 10,558 15,803 20,520 Noninterest expenses: Depreciation and amortization expense 751 740 348 365 1,099 1,105 Other noninterest expenses 23,995 23,538 7,973 7,877 31,968 31,415 Total noninterest expenses 24,746 24,278 8,321 8,242 33,067 32,520 Income before income taxes 22,535 21,769 1,443 2,301 23,978 24,070 Income tax expense 4,878 4,725 432 594 5,310 5,319 Net income $17,657 $17,044 $1,011 $1,707 $18,668 $18,751 Total assets at period end $6,332,986 $5,929,230 $75,065 $73,413 $6,408,051 $6,002,643 Expenditures for long-lived assets 1,206 310 137 28 1,343 338 (Dollars in thousands) Commercial Banking Wealth Management Services Consolidated Total Nine months ended September 30, 2022 2021 2022 2021 2022 2021 Net interest income (expense) $114,709 $103,737 ($61) ($42) $114,648 $103,695 Provision for credit losses (2,100) (2,000) — — (2,100) (2,000) Net interest income (expense) after provision for credit losses 116,809 105,737 (61) (42) 116,748 105,695 Noninterest income 18,174 35,032 30,640 32,055 48,814 67,087 Noninterest expenses: Depreciation and amortization expense 2,168 2,105 1,034 1,118 3,202 3,223 Other noninterest expenses 69,110 74,425 23,051 22,597 92,161 97,022 Total noninterest expenses 71,278 76,530 24,085 23,715 95,363 100,245 Income before income taxes 63,705 64,239 6,494 8,298 70,199 72,537 Income tax expense 13,423 13,810 1,668 2,045 15,091 15,855 Net income $50,282 $50,429 $4,826 $6,253 $55,108 $56,682 Total assets at period end $6,332,986 $5,929,230 $75,065 $73,413 $6,408,051 $6,002,643 Expenditures for long-lived assets 3,494 2,027 330 139 3,824 2,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Activity in Other Comprehensive Income (Loss)</t>
        </is>
      </c>
      <c r="B4" s="4" t="inlineStr">
        <is>
          <t>The following tables present the activity in other comprehensive income (loss): Three months ended September 30, 2022 2021 (Dollars in thousands) Pre-tax Amounts Income Taxes Net of Tax Pre-tax Amounts Income Taxes Net of Tax Securities available for sale: Change in fair value of available for sale debt securities ($61,931) ($14,864) ($47,067) ($4,127) ($990) ($3,137) Cash flow hedges: Change in fair value of cash flow hedges (10,250) (2,460) (7,790) (288) (69) (219) Net cash flow hedge losses (gains) reclassified into earnings (1) 1,075 258 817 (243) (59) (184) Net change in fair value of cash flow hedges (9,175) (2,202) (6,973) (531) (128) (403) Defined benefit plan obligations: Amortization of net actuarial losses (2) 428 102 326 711 171 540 Total other comprehensive loss ($70,678) ($16,964) ($53,714) ($3,947) ($947) ($3,000) (1) The pre-tax amounts are included in interest and fees on loans and FHLB interest expense in the Unaudited Consolidated Statements of Income. (2) The pre-tax amounts are included in other expenses in the Unaudited Consolidated Statements of Income. Nine months ended September 30, 2022 2021 (Dollars in thousands) Pre-tax Amounts Income Taxes Net of Tax Pre-tax Amounts Income Taxes Net of Tax Securities available for sale: Change in fair value of available for sale debt securities ($174,302) ($41,833) ($132,469) ($16,212) ($3,890) ($12,322) Cash flow hedges: Change in fair value of cash flow hedges (27,394) (6,574) (20,820) (21) (5) (16) Net cash flow hedge losses (gains) reclassified into earnings (1) 709 170 539 (27) (7) (20) Net change in fair value of cash flow hedges (26,685) (6,404) (20,281) (48) (12) (36) Defined benefit plan obligations: Amortization of net actuarial losses (2) 1,284 308 976 2,133 512 1,621 Total other comprehensive loss ($199,703) ($47,929) ($151,774) ($14,127) ($3,390) ($10,737) (1) The pre-tax amounts are included in interest and fees on loans and FHLB interest expense in the Unaudited Consolidated Statements of Income. (2) The pre-tax amounts are included in other expenses in the Unaudited Consolidated Statements of Income.</t>
        </is>
      </c>
    </row>
    <row r="5">
      <c r="A5" s="4" t="inlineStr">
        <is>
          <t>Components of Accumulated Other Comprehensive Income (Loss) Rollforward</t>
        </is>
      </c>
      <c r="B5" s="4" t="inlineStr">
        <is>
          <t>The following tables present the changes in accumulated other comprehensive income (loss) by component, net of tax: (Dollars in thousands) Net Unrealized Losses on Available For Sale Debt Securities Net Unrealized Losses on Cash Flow Hedges Net Unrealized Losses on Defined Benefit Plan Obligations Total For the three months ended September 30, 2022 Balance at June 30, 2022 ($92,197) ($17,321) ($8,523) ($118,041) Other comprehensive loss before reclassifications (47,067) (7,790) — (54,857) Amounts reclassified from accumulated other comprehensive loss — 817 326 1,143 Net other comprehensive (loss) income (47,067) (6,973) 326 (53,714) Balance at September 30, 2022 ($139,264) ($24,294) ($8,197) ($171,755) (Dollars in thousands) Net Unrealized Losses on Available For Sale Debt Securities Net Unrealized Losses on Cash Flow Hedges Net Unrealized Losses on Defined Benefit Plan Obligations Total For the nine months ended September 30, 2022 Balance at December 31, 2021 ($6,795) ($4,013) ($9,173) ($19,981) Other comprehensive loss before reclassifications (132,469) (20,820) — (153,289) Amounts reclassified from accumulated other comprehensive loss — 539 976 1,515 Net other comprehensive (loss) income (132,469) (20,281) 976 (151,774) Balance at September 30, 2022 ($139,264) ($24,294) ($8,197) ($171,755) (Dollars in thousands) Net Unrealized Gains (Losses) on Available For Sale Debt Securities Net Unrealized Losses on Cash Flow Hedges Net Unrealized Losses on Defined Benefit Plan Obligations Total For the three months ended September 30, 2021 Balance at June 30, 2021 $696 ($1,080) ($14,744) ($15,128) Other comprehensive income before reclassifications (3,137) (219) — (3,356) Amounts reclassified from accumulated other comprehensive income (loss) — (184) 540 356 Net other comprehensive income (3,137) (403) 540 (3,000) Balance at September 30, 2021 ($2,441) ($1,483) ($14,204) ($18,128) (Dollars in thousands) Net Unrealized Gains (Losses) on Available For Sale Debt Securities Net Unrealized Losses on Cash Flow Hedges Net Unrealized Losses on Defined Benefit Plan Obligations Total For the nine months ended September 30, 2021 Balance at December 31, 2020 $9,881 ($1,447) ($15,825) ($7,391) Other comprehensive income (loss) before reclassifications (12,322) (16) — (12,338) Amounts reclassified from accumulated other comprehensive income (loss) — (20) 1,621 1,601 Net other comprehensive (loss) income (12,322) (36) 1,621 (10,737) Balance at September 30, 2021 ($2,441) ($1,483) ($14,204) ($18,1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45125</v>
      </c>
      <c r="D4" s="6" t="n">
        <v>35691</v>
      </c>
      <c r="E4" s="6" t="n">
        <v>115657</v>
      </c>
      <c r="F4" s="6" t="n">
        <v>104670</v>
      </c>
    </row>
    <row r="5">
      <c r="A5" s="4" t="inlineStr">
        <is>
          <t>Interest on mortgage loans held for sale</t>
        </is>
      </c>
      <c r="C5" s="5" t="n">
        <v>361</v>
      </c>
      <c r="D5" s="5" t="n">
        <v>298</v>
      </c>
      <c r="E5" s="5" t="n">
        <v>851</v>
      </c>
      <c r="F5" s="5" t="n">
        <v>1144</v>
      </c>
    </row>
    <row r="6">
      <c r="A6" s="4" t="inlineStr">
        <is>
          <t>Taxable interest on debt securities</t>
        </is>
      </c>
      <c r="C6" s="5" t="n">
        <v>6061</v>
      </c>
      <c r="D6" s="5" t="n">
        <v>3683</v>
      </c>
      <c r="E6" s="5" t="n">
        <v>15209</v>
      </c>
      <c r="F6" s="5" t="n">
        <v>10366</v>
      </c>
    </row>
    <row r="7">
      <c r="A7" s="4" t="inlineStr">
        <is>
          <t>Dividends on Federal Home Loan Bank stock</t>
        </is>
      </c>
      <c r="C7" s="5" t="n">
        <v>88</v>
      </c>
      <c r="D7" s="5" t="n">
        <v>95</v>
      </c>
      <c r="E7" s="5" t="n">
        <v>218</v>
      </c>
      <c r="F7" s="5" t="n">
        <v>338</v>
      </c>
    </row>
    <row r="8">
      <c r="A8" s="4" t="inlineStr">
        <is>
          <t>Other interest income</t>
        </is>
      </c>
      <c r="C8" s="5" t="n">
        <v>503</v>
      </c>
      <c r="D8" s="5" t="n">
        <v>56</v>
      </c>
      <c r="E8" s="5" t="n">
        <v>769</v>
      </c>
      <c r="F8" s="5" t="n">
        <v>121</v>
      </c>
    </row>
    <row r="9">
      <c r="A9" s="4" t="inlineStr">
        <is>
          <t>Total interest and dividend income</t>
        </is>
      </c>
      <c r="C9" s="5" t="n">
        <v>52138</v>
      </c>
      <c r="D9" s="5" t="n">
        <v>39823</v>
      </c>
      <c r="E9" s="5" t="n">
        <v>132704</v>
      </c>
      <c r="F9" s="5" t="n">
        <v>116639</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6656</v>
      </c>
      <c r="D11" s="5" t="n">
        <v>2789</v>
      </c>
      <c r="E11" s="5" t="n">
        <v>13722</v>
      </c>
      <c r="F11" s="5" t="n">
        <v>9413</v>
      </c>
    </row>
    <row r="12">
      <c r="A12" s="4" t="inlineStr">
        <is>
          <t>Federal Home Loan Bank advances</t>
        </is>
      </c>
      <c r="C12" s="5" t="n">
        <v>3234</v>
      </c>
      <c r="D12" s="5" t="n">
        <v>872</v>
      </c>
      <c r="E12" s="5" t="n">
        <v>3891</v>
      </c>
      <c r="F12" s="5" t="n">
        <v>3253</v>
      </c>
    </row>
    <row r="13">
      <c r="A13" s="4" t="inlineStr">
        <is>
          <t>Junior subordinated debentures</t>
        </is>
      </c>
      <c r="C13" s="5" t="n">
        <v>206</v>
      </c>
      <c r="D13" s="5" t="n">
        <v>92</v>
      </c>
      <c r="E13" s="5" t="n">
        <v>443</v>
      </c>
      <c r="F13" s="5" t="n">
        <v>278</v>
      </c>
    </row>
    <row r="14">
      <c r="A14" s="4" t="inlineStr">
        <is>
          <t>Total interest expense</t>
        </is>
      </c>
      <c r="C14" s="5" t="n">
        <v>10096</v>
      </c>
      <c r="D14" s="5" t="n">
        <v>3753</v>
      </c>
      <c r="E14" s="5" t="n">
        <v>18056</v>
      </c>
      <c r="F14" s="5" t="n">
        <v>12944</v>
      </c>
    </row>
    <row r="15">
      <c r="A15" s="4" t="inlineStr">
        <is>
          <t>Net interest income</t>
        </is>
      </c>
      <c r="B15" s="4" t="inlineStr">
        <is>
          <t>[1]</t>
        </is>
      </c>
      <c r="C15" s="5" t="n">
        <v>42042</v>
      </c>
      <c r="D15" s="5" t="n">
        <v>36070</v>
      </c>
      <c r="E15" s="5" t="n">
        <v>114648</v>
      </c>
      <c r="F15" s="5" t="n">
        <v>103695</v>
      </c>
    </row>
    <row r="16">
      <c r="A16" s="4" t="inlineStr">
        <is>
          <t>Provision for credit losses</t>
        </is>
      </c>
      <c r="C16" s="5" t="n">
        <v>800</v>
      </c>
      <c r="D16" s="5" t="n">
        <v>0</v>
      </c>
      <c r="E16" s="5" t="n">
        <v>-2100</v>
      </c>
      <c r="F16" s="5" t="n">
        <v>-2000</v>
      </c>
    </row>
    <row r="17">
      <c r="A17" s="4" t="inlineStr">
        <is>
          <t>Net interest income after provision for credit losses</t>
        </is>
      </c>
      <c r="C17" s="5" t="n">
        <v>41242</v>
      </c>
      <c r="D17" s="5" t="n">
        <v>36070</v>
      </c>
      <c r="E17" s="5" t="n">
        <v>116748</v>
      </c>
      <c r="F17" s="5" t="n">
        <v>105695</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Wealth management revenues</t>
        </is>
      </c>
      <c r="B19" s="4" t="inlineStr">
        <is>
          <t>[1]</t>
        </is>
      </c>
      <c r="C19" s="5" t="n">
        <v>9525</v>
      </c>
      <c r="D19" s="5" t="n">
        <v>10455</v>
      </c>
      <c r="E19" s="5" t="n">
        <v>30122</v>
      </c>
      <c r="F19" s="5" t="n">
        <v>30778</v>
      </c>
    </row>
    <row r="20">
      <c r="A20" s="4" t="inlineStr">
        <is>
          <t>Mortgage banking revenues</t>
        </is>
      </c>
      <c r="B20" s="4" t="inlineStr">
        <is>
          <t>[1]</t>
        </is>
      </c>
      <c r="C20" s="5" t="n">
        <v>2047</v>
      </c>
      <c r="D20" s="5" t="n">
        <v>6373</v>
      </c>
      <c r="E20" s="5" t="n">
        <v>7630</v>
      </c>
      <c r="F20" s="5" t="n">
        <v>24294</v>
      </c>
    </row>
    <row r="21">
      <c r="A21" s="4" t="inlineStr">
        <is>
          <t>Card interchange fees</t>
        </is>
      </c>
      <c r="B21" s="4" t="inlineStr">
        <is>
          <t>[1]</t>
        </is>
      </c>
      <c r="C21" s="5" t="n">
        <v>1287</v>
      </c>
      <c r="D21" s="5" t="n">
        <v>1265</v>
      </c>
      <c r="E21" s="5" t="n">
        <v>3754</v>
      </c>
      <c r="F21" s="5" t="n">
        <v>3714</v>
      </c>
    </row>
    <row r="22">
      <c r="A22" s="4" t="inlineStr">
        <is>
          <t>Service charges on deposit accounts</t>
        </is>
      </c>
      <c r="B22" s="4" t="inlineStr">
        <is>
          <t>[1]</t>
        </is>
      </c>
      <c r="C22" s="5" t="n">
        <v>819</v>
      </c>
      <c r="D22" s="5" t="n">
        <v>673</v>
      </c>
      <c r="E22" s="5" t="n">
        <v>2250</v>
      </c>
      <c r="F22" s="5" t="n">
        <v>1917</v>
      </c>
    </row>
    <row r="23">
      <c r="A23" s="4" t="inlineStr">
        <is>
          <t>Loan related derivative income</t>
        </is>
      </c>
      <c r="B23" s="4" t="inlineStr">
        <is>
          <t>[1]</t>
        </is>
      </c>
      <c r="C23" s="5" t="n">
        <v>1041</v>
      </c>
      <c r="D23" s="5" t="n">
        <v>728</v>
      </c>
      <c r="E23" s="5" t="n">
        <v>2011</v>
      </c>
      <c r="F23" s="5" t="n">
        <v>2370</v>
      </c>
    </row>
    <row r="24">
      <c r="A24" s="4" t="inlineStr">
        <is>
          <t>Income from bank-owned life insurance</t>
        </is>
      </c>
      <c r="B24" s="4" t="inlineStr">
        <is>
          <t>[1]</t>
        </is>
      </c>
      <c r="C24" s="5" t="n">
        <v>684</v>
      </c>
      <c r="D24" s="5" t="n">
        <v>618</v>
      </c>
      <c r="E24" s="5" t="n">
        <v>1900</v>
      </c>
      <c r="F24" s="5" t="n">
        <v>1781</v>
      </c>
    </row>
    <row r="25">
      <c r="A25" s="4" t="inlineStr">
        <is>
          <t>Other income</t>
        </is>
      </c>
      <c r="B25" s="4" t="inlineStr">
        <is>
          <t>[1]</t>
        </is>
      </c>
      <c r="C25" s="5" t="n">
        <v>400</v>
      </c>
      <c r="D25" s="5" t="n">
        <v>408</v>
      </c>
      <c r="E25" s="5" t="n">
        <v>1147</v>
      </c>
      <c r="F25" s="5" t="n">
        <v>2233</v>
      </c>
    </row>
    <row r="26">
      <c r="A26" s="4" t="inlineStr">
        <is>
          <t>Total noninterest income</t>
        </is>
      </c>
      <c r="B26" s="4" t="inlineStr">
        <is>
          <t>[1]</t>
        </is>
      </c>
      <c r="C26" s="5" t="n">
        <v>15803</v>
      </c>
      <c r="D26" s="5" t="n">
        <v>20520</v>
      </c>
      <c r="E26" s="5" t="n">
        <v>48814</v>
      </c>
      <c r="F26" s="5" t="n">
        <v>67087</v>
      </c>
    </row>
    <row r="27">
      <c r="A27" s="3" t="inlineStr">
        <is>
          <t>Noninterest expense:</t>
        </is>
      </c>
      <c r="C27" s="4" t="inlineStr">
        <is>
          <t xml:space="preserve"> </t>
        </is>
      </c>
      <c r="D27" s="4" t="inlineStr">
        <is>
          <t xml:space="preserve"> </t>
        </is>
      </c>
      <c r="E27" s="4" t="inlineStr">
        <is>
          <t xml:space="preserve"> </t>
        </is>
      </c>
      <c r="F27" s="4" t="inlineStr">
        <is>
          <t xml:space="preserve"> </t>
        </is>
      </c>
    </row>
    <row r="28">
      <c r="A28" s="4" t="inlineStr">
        <is>
          <t>Salaries and employee benefits</t>
        </is>
      </c>
      <c r="C28" s="5" t="n">
        <v>21609</v>
      </c>
      <c r="D28" s="5" t="n">
        <v>22162</v>
      </c>
      <c r="E28" s="5" t="n">
        <v>62992</v>
      </c>
      <c r="F28" s="5" t="n">
        <v>65771</v>
      </c>
    </row>
    <row r="29">
      <c r="A29" s="4" t="inlineStr">
        <is>
          <t>Outsourced services</t>
        </is>
      </c>
      <c r="C29" s="5" t="n">
        <v>3552</v>
      </c>
      <c r="D29" s="5" t="n">
        <v>3294</v>
      </c>
      <c r="E29" s="5" t="n">
        <v>10169</v>
      </c>
      <c r="F29" s="5" t="n">
        <v>9711</v>
      </c>
    </row>
    <row r="30">
      <c r="A30" s="4" t="inlineStr">
        <is>
          <t>Net occupancy</t>
        </is>
      </c>
      <c r="C30" s="5" t="n">
        <v>2234</v>
      </c>
      <c r="D30" s="5" t="n">
        <v>2134</v>
      </c>
      <c r="E30" s="5" t="n">
        <v>6708</v>
      </c>
      <c r="F30" s="5" t="n">
        <v>6304</v>
      </c>
    </row>
    <row r="31">
      <c r="A31" s="4" t="inlineStr">
        <is>
          <t>Equipment</t>
        </is>
      </c>
      <c r="C31" s="5" t="n">
        <v>939</v>
      </c>
      <c r="D31" s="5" t="n">
        <v>977</v>
      </c>
      <c r="E31" s="5" t="n">
        <v>2795</v>
      </c>
      <c r="F31" s="5" t="n">
        <v>2946</v>
      </c>
    </row>
    <row r="32">
      <c r="A32" s="4" t="inlineStr">
        <is>
          <t>Legal, audit and professional fees</t>
        </is>
      </c>
      <c r="C32" s="5" t="n">
        <v>693</v>
      </c>
      <c r="D32" s="5" t="n">
        <v>767</v>
      </c>
      <c r="E32" s="5" t="n">
        <v>2140</v>
      </c>
      <c r="F32" s="5" t="n">
        <v>2042</v>
      </c>
    </row>
    <row r="33">
      <c r="A33" s="4" t="inlineStr">
        <is>
          <t>FDIC deposit insurance costs</t>
        </is>
      </c>
      <c r="C33" s="5" t="n">
        <v>430</v>
      </c>
      <c r="D33" s="5" t="n">
        <v>482</v>
      </c>
      <c r="E33" s="5" t="n">
        <v>1198</v>
      </c>
      <c r="F33" s="5" t="n">
        <v>1201</v>
      </c>
    </row>
    <row r="34">
      <c r="A34" s="4" t="inlineStr">
        <is>
          <t>Advertising and promotion</t>
        </is>
      </c>
      <c r="C34" s="5" t="n">
        <v>799</v>
      </c>
      <c r="D34" s="5" t="n">
        <v>559</v>
      </c>
      <c r="E34" s="5" t="n">
        <v>1874</v>
      </c>
      <c r="F34" s="5" t="n">
        <v>1341</v>
      </c>
    </row>
    <row r="35">
      <c r="A35" s="4" t="inlineStr">
        <is>
          <t>Amortization of intangibles</t>
        </is>
      </c>
      <c r="C35" s="5" t="n">
        <v>215</v>
      </c>
      <c r="D35" s="5" t="n">
        <v>223</v>
      </c>
      <c r="E35" s="5" t="n">
        <v>648</v>
      </c>
      <c r="F35" s="5" t="n">
        <v>674</v>
      </c>
    </row>
    <row r="36">
      <c r="A36" s="4" t="inlineStr">
        <is>
          <t>Debt prepayment penalties</t>
        </is>
      </c>
      <c r="C36" s="5" t="n">
        <v>0</v>
      </c>
      <c r="D36" s="5" t="n">
        <v>0</v>
      </c>
      <c r="E36" s="5" t="n">
        <v>0</v>
      </c>
      <c r="F36" s="5" t="n">
        <v>4230</v>
      </c>
    </row>
    <row r="37">
      <c r="A37" s="4" t="inlineStr">
        <is>
          <t>Other expenses</t>
        </is>
      </c>
      <c r="C37" s="5" t="n">
        <v>2596</v>
      </c>
      <c r="D37" s="5" t="n">
        <v>1922</v>
      </c>
      <c r="E37" s="5" t="n">
        <v>6839</v>
      </c>
      <c r="F37" s="5" t="n">
        <v>6025</v>
      </c>
    </row>
    <row r="38">
      <c r="A38" s="4" t="inlineStr">
        <is>
          <t>Total noninterest expense</t>
        </is>
      </c>
      <c r="C38" s="5" t="n">
        <v>33067</v>
      </c>
      <c r="D38" s="5" t="n">
        <v>32520</v>
      </c>
      <c r="E38" s="5" t="n">
        <v>95363</v>
      </c>
      <c r="F38" s="5" t="n">
        <v>100245</v>
      </c>
    </row>
    <row r="39">
      <c r="A39" s="4" t="inlineStr">
        <is>
          <t>Income (loss) before income taxes</t>
        </is>
      </c>
      <c r="C39" s="5" t="n">
        <v>23978</v>
      </c>
      <c r="D39" s="5" t="n">
        <v>24070</v>
      </c>
      <c r="E39" s="5" t="n">
        <v>70199</v>
      </c>
      <c r="F39" s="5" t="n">
        <v>72537</v>
      </c>
    </row>
    <row r="40">
      <c r="A40" s="4" t="inlineStr">
        <is>
          <t>Income tax expense</t>
        </is>
      </c>
      <c r="C40" s="5" t="n">
        <v>5310</v>
      </c>
      <c r="D40" s="5" t="n">
        <v>5319</v>
      </c>
      <c r="E40" s="5" t="n">
        <v>15091</v>
      </c>
      <c r="F40" s="5" t="n">
        <v>15855</v>
      </c>
    </row>
    <row r="41">
      <c r="A41" s="4" t="inlineStr">
        <is>
          <t>Net income</t>
        </is>
      </c>
      <c r="C41" s="5" t="n">
        <v>18668</v>
      </c>
      <c r="D41" s="5" t="n">
        <v>18751</v>
      </c>
      <c r="E41" s="5" t="n">
        <v>55108</v>
      </c>
      <c r="F41" s="5" t="n">
        <v>56682</v>
      </c>
    </row>
    <row r="42">
      <c r="A42" s="4" t="inlineStr">
        <is>
          <t>Net income available to common shareholders</t>
        </is>
      </c>
      <c r="C42" s="6" t="n">
        <v>18615</v>
      </c>
      <c r="D42" s="6" t="n">
        <v>18697</v>
      </c>
      <c r="E42" s="6" t="n">
        <v>54944</v>
      </c>
      <c r="F42" s="6" t="n">
        <v>56520</v>
      </c>
    </row>
    <row r="43">
      <c r="A43" s="4" t="inlineStr">
        <is>
          <t>Weighted average common shares outstanding - basic</t>
        </is>
      </c>
      <c r="C43" s="5" t="n">
        <v>17174</v>
      </c>
      <c r="D43" s="5" t="n">
        <v>17320</v>
      </c>
      <c r="E43" s="5" t="n">
        <v>17269</v>
      </c>
      <c r="F43" s="5" t="n">
        <v>17303</v>
      </c>
    </row>
    <row r="44">
      <c r="A44" s="4" t="inlineStr">
        <is>
          <t>Weighted average common shares outstanding - diluted</t>
        </is>
      </c>
      <c r="C44" s="5" t="n">
        <v>17298</v>
      </c>
      <c r="D44" s="5" t="n">
        <v>17444</v>
      </c>
      <c r="E44" s="5" t="n">
        <v>17389</v>
      </c>
      <c r="F44" s="5" t="n">
        <v>17451</v>
      </c>
    </row>
    <row r="45">
      <c r="A45" s="3" t="inlineStr">
        <is>
          <t>Per share information:</t>
        </is>
      </c>
      <c r="C45" s="4" t="inlineStr">
        <is>
          <t xml:space="preserve"> </t>
        </is>
      </c>
      <c r="D45" s="4" t="inlineStr">
        <is>
          <t xml:space="preserve"> </t>
        </is>
      </c>
      <c r="E45" s="4" t="inlineStr">
        <is>
          <t xml:space="preserve"> </t>
        </is>
      </c>
      <c r="F45" s="4" t="inlineStr">
        <is>
          <t xml:space="preserve"> </t>
        </is>
      </c>
    </row>
    <row r="46">
      <c r="A46" s="4" t="inlineStr">
        <is>
          <t>Basic earnings per common share</t>
        </is>
      </c>
      <c r="C46" s="8" t="n">
        <v>1.08</v>
      </c>
      <c r="D46" s="8" t="n">
        <v>1.08</v>
      </c>
      <c r="E46" s="8" t="n">
        <v>3.18</v>
      </c>
      <c r="F46" s="8" t="n">
        <v>3.27</v>
      </c>
    </row>
    <row r="47">
      <c r="A47" s="4" t="inlineStr">
        <is>
          <t>Diluted earnings per common share</t>
        </is>
      </c>
      <c r="C47" s="8" t="n">
        <v>1.08</v>
      </c>
      <c r="D47" s="8" t="n">
        <v>1.07</v>
      </c>
      <c r="E47" s="8" t="n">
        <v>3.16</v>
      </c>
      <c r="F47" s="8" t="n">
        <v>3.24</v>
      </c>
    </row>
    <row r="48"/>
    <row r="49">
      <c r="A49" s="4" t="inlineStr">
        <is>
          <t>[1]As reported in the Unaudited Consolidated Statements of Income.</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Earnings per Share</t>
        </is>
      </c>
      <c r="B4" s="4" t="inlineStr">
        <is>
          <t xml:space="preserve">The following table presents the calculation of earnings per common share: (Dollars and shares in thousands, except per share amounts) Three Months Nine Months Periods ended September 30, 2022 2021 2022 2021 Earnings for basic and diluted earnings per common share: Net income $18,668 $18,751 $55,108 $56,682 Less: dividends and undistributed earnings allocated to participating securities (53) (55) (164) (163) Net income available to common shareholders $18,615 $18,696 $54,944 $56,519 Shares: Weighted average common shares 17,174 17,320 17,269 17,303 Dilutive effect of common stock equivalents 124 124 120 148 Weighted average diluted common shares 17,298 17,444 17,389 17,451 Earnings per common share: Basic earnings per common share $1.08 $1.08 $3.18 $3.27 Diluted earnings per common share $1.08 $1.07 $3.16 $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inancial Instruments with Off Balance Sheet Risk</t>
        </is>
      </c>
      <c r="B4" s="4" t="inlineStr">
        <is>
          <t xml:space="preserve">The following table presents the contractual and notional amounts of financial instruments with off-balance sheet risk: (Dollars in thousands) Sep 30, Dec 31, Financial instruments whose contract amounts represent credit risk (unfunded commitments): Commitments to extend credit: Commercial loans $678,907 $516,344 Home equity lines 418,413 367,784 Other loans 144,584 122,492 Standby letters of credit 9,898 11,844 Financial instruments whose notional amounts exceed the amounts of credit risk: Mortgage loan commitments: Interest rate lock commitments 27,370 49,800 Forward sale commitments 64,148 103,626 Loan related derivative contracts: Interest rate contracts with customers 962,381 1,022,388 Mirror contracts with counterparties 962,381 1,022,388 Risk participation-in agreements 176,992 163,207 Interest rate risk management contracts: Interest rate swaps 320,000 320,000 </t>
        </is>
      </c>
    </row>
    <row r="5">
      <c r="A5" s="4" t="inlineStr">
        <is>
          <t>Allowance for Credit Losses on Unfunded Commitments Rollforward</t>
        </is>
      </c>
      <c r="B5" s="4" t="inlineStr">
        <is>
          <t xml:space="preserve">The activity in the ACL on unfunded commitments for the three months ended September 30, 2022 is presented below: (Dollars in thousands) Commercial Consumer CRE C&amp;I Total Commercial Residential Real Estate Home Equity Other Total Consumer Total Beginning Balance $1,279 $834 $2,113 $58 $— $19 $19 $2,190 Provision 185 25 210 (8) — (2) (2) 200 Ending Balance $1,464 $859 $2,323 $50 $— $17 $17 $2,390 The activity in the ACL on unfunded commitments for the nine months ended September 30, 2022 is presented below: (Dollars in thousands) Commercial Consumer CRE C&amp;I Total Commercial Residential Real Estate Home Equity Other Total Consumer Total Beginning Balance $1,267 $816 $2,083 $62 $— $16 $16 $2,161 Provision 197 43 240 (12) — 1 1 229 Ending Balance $1,464 $859 $2,323 $50 $— $17 $17 $2,390 The activity in the ACL on unfunded commitments for the three months ended September 30, 2021 is presented below: (Dollars in thousands) Commercial Consumer CRE C&amp;I Total Commercial Residential Real Estate Home Equity Other Total Consumer Total Beginning Balance $1,214 $1,045 $2,259 $56 $— $18 $18 $2,333 Provision 4 (8) (4) 4 — — — — Ending Balance $1,218 $1,037 $2,255 $60 $— $18 $18 $2,333 The activity in the ACL on unfunded commitments for the nine months ended September 30, 2021 is presented below: (Dollars in thousands) Commercial Consumer CRE C&amp;I Total Commercial Residential Real Estate Home Equity Other Total Consumer Total Beginning Balance $907 $1,402 $2,309 $54 $— $19 $19 $2,382 Provision 311 (365) (54) 6 — (1) (1) (49) Ending Balance $1,218 $1,037 $2,255 $60 $— $18 $18 $2,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9 Months Ended</t>
        </is>
      </c>
    </row>
    <row r="2">
      <c r="B2" s="2" t="inlineStr">
        <is>
          <t>Sep. 30, 2022 USD ($) security</t>
        </is>
      </c>
      <c r="C2" s="2" t="inlineStr">
        <is>
          <t>Dec. 31, 2021 USD ($) security</t>
        </is>
      </c>
    </row>
    <row r="3">
      <c r="A3" s="3" t="inlineStr">
        <is>
          <t>Schedule of Available for Sale and Held to Maturity Securities [Line Items]</t>
        </is>
      </c>
      <c r="B3" s="4" t="inlineStr">
        <is>
          <t xml:space="preserve"> </t>
        </is>
      </c>
      <c r="C3" s="4" t="inlineStr">
        <is>
          <t xml:space="preserve"> </t>
        </is>
      </c>
    </row>
    <row r="4">
      <c r="A4" s="4" t="inlineStr">
        <is>
          <t>Accrued interest receivable</t>
        </is>
      </c>
      <c r="B4" s="6" t="n">
        <v>2700</v>
      </c>
      <c r="C4" s="6" t="n">
        <v>2300</v>
      </c>
    </row>
    <row r="5">
      <c r="A5" s="4" t="inlineStr">
        <is>
          <t>Fair value of AFS securities pledged as collateral</t>
        </is>
      </c>
      <c r="B5" s="5" t="n">
        <v>302700</v>
      </c>
      <c r="C5" s="6" t="n">
        <v>332000</v>
      </c>
    </row>
    <row r="6">
      <c r="A6" s="4" t="inlineStr">
        <is>
          <t>Amortized cost of callable debt securities</t>
        </is>
      </c>
      <c r="B6" s="5" t="n">
        <v>253000</v>
      </c>
      <c r="C6" s="4" t="inlineStr">
        <is>
          <t xml:space="preserve"> </t>
        </is>
      </c>
    </row>
    <row r="7">
      <c r="A7" s="4" t="inlineStr">
        <is>
          <t>Fair value of callable debt securities</t>
        </is>
      </c>
      <c r="B7" s="6" t="n">
        <v>217600</v>
      </c>
      <c r="C7" s="4" t="inlineStr">
        <is>
          <t xml:space="preserve"> </t>
        </is>
      </c>
    </row>
    <row r="8">
      <c r="A8" s="4" t="inlineStr">
        <is>
          <t>Available for sale debt securities, securities in continuous unrealized loss position, number of securities | security</t>
        </is>
      </c>
      <c r="B8" s="5" t="n">
        <v>198</v>
      </c>
      <c r="C8" s="5" t="n">
        <v>87</v>
      </c>
    </row>
    <row r="9">
      <c r="A9" s="4" t="inlineStr">
        <is>
          <t>Individual name issuer trust preferred debt securities</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 for sale debt securities, securities in continuous unrealized loss position, number of securities | security</t>
        </is>
      </c>
      <c r="B11" s="5" t="n">
        <v>3</v>
      </c>
      <c r="C11" s="5" t="n">
        <v>3</v>
      </c>
    </row>
    <row r="12">
      <c r="A12" s="4" t="inlineStr">
        <is>
          <t>Securities in unrealized loss position, number of companies issuing securities | security</t>
        </is>
      </c>
      <c r="B12" s="5" t="n">
        <v>3</v>
      </c>
      <c r="C12" s="4" t="inlineStr">
        <is>
          <t xml:space="preserve"> </t>
        </is>
      </c>
    </row>
    <row r="13">
      <c r="A13" s="4" t="inlineStr">
        <is>
          <t>Number of debt securities below investment grade | security</t>
        </is>
      </c>
      <c r="B13" s="5" t="n">
        <v>1</v>
      </c>
      <c r="C13" s="4" t="inlineStr">
        <is>
          <t xml:space="preserve"> </t>
        </is>
      </c>
    </row>
    <row r="14">
      <c r="A14" s="4" t="inlineStr">
        <is>
          <t>Amortized cost of securities below investment grade</t>
        </is>
      </c>
      <c r="B14" s="6" t="n">
        <v>2000</v>
      </c>
      <c r="C14" s="4" t="inlineStr">
        <is>
          <t xml:space="preserve"> </t>
        </is>
      </c>
    </row>
    <row r="15">
      <c r="A15" s="4" t="inlineStr">
        <is>
          <t>Unrealized losses on securities below investment grade</t>
        </is>
      </c>
      <c r="B15" s="6" t="n">
        <v>-132</v>
      </c>
      <c r="C15" s="4" t="inlineStr">
        <is>
          <t xml:space="preserve"> </t>
        </is>
      </c>
    </row>
    <row r="16">
      <c r="A16" s="4" t="inlineStr">
        <is>
          <t>Corporate bonds [Member]</t>
        </is>
      </c>
      <c r="B16" s="4" t="inlineStr">
        <is>
          <t xml:space="preserve"> </t>
        </is>
      </c>
      <c r="C16" s="4" t="inlineStr">
        <is>
          <t xml:space="preserve"> </t>
        </is>
      </c>
    </row>
    <row r="17">
      <c r="A17" s="3" t="inlineStr">
        <is>
          <t>Schedule of Available for Sale and Held to Maturity Securities [Line Items]</t>
        </is>
      </c>
      <c r="B17" s="4" t="inlineStr">
        <is>
          <t xml:space="preserve"> </t>
        </is>
      </c>
      <c r="C17" s="4" t="inlineStr">
        <is>
          <t xml:space="preserve"> </t>
        </is>
      </c>
    </row>
    <row r="18">
      <c r="A18" s="4" t="inlineStr">
        <is>
          <t>Available for sale debt securities, securities in continuous unrealized loss position, number of securities | security</t>
        </is>
      </c>
      <c r="B18" s="5" t="n">
        <v>4</v>
      </c>
      <c r="C18" s="5" t="n">
        <v>4</v>
      </c>
    </row>
    <row r="19">
      <c r="A19" s="4" t="inlineStr">
        <is>
          <t>Securities in unrealized loss position, number of companies issuing securities | security</t>
        </is>
      </c>
      <c r="B19" s="5" t="n">
        <v>3</v>
      </c>
      <c r="C19" s="4" t="inlineStr">
        <is>
          <t xml:space="preserve"> </t>
        </is>
      </c>
    </row>
    <row r="20">
      <c r="A20" s="4" t="inlineStr">
        <is>
          <t>Number of debt securities below investment grade | security</t>
        </is>
      </c>
      <c r="B20" s="5" t="n">
        <v>1</v>
      </c>
      <c r="C20" s="4" t="inlineStr">
        <is>
          <t xml:space="preserve"> </t>
        </is>
      </c>
    </row>
    <row r="21">
      <c r="A21" s="4" t="inlineStr">
        <is>
          <t>Amortized cost of securities below investment grade</t>
        </is>
      </c>
      <c r="B21" s="6" t="n">
        <v>2000</v>
      </c>
      <c r="C21" s="4" t="inlineStr">
        <is>
          <t xml:space="preserve"> </t>
        </is>
      </c>
    </row>
    <row r="22">
      <c r="A22" s="4" t="inlineStr">
        <is>
          <t>Unrealized losses on securities below investment grade</t>
        </is>
      </c>
      <c r="B22" s="6" t="n">
        <v>-121</v>
      </c>
      <c r="C22" s="4" t="inlineStr">
        <is>
          <t xml:space="preserve"> </t>
        </is>
      </c>
    </row>
    <row r="23">
      <c r="A23" s="4" t="inlineStr">
        <is>
          <t>Minimum [Member]</t>
        </is>
      </c>
      <c r="B23" s="4" t="inlineStr">
        <is>
          <t xml:space="preserve"> </t>
        </is>
      </c>
      <c r="C23" s="4" t="inlineStr">
        <is>
          <t xml:space="preserve"> </t>
        </is>
      </c>
    </row>
    <row r="24">
      <c r="A24" s="3" t="inlineStr">
        <is>
          <t>Schedule of Available for Sale and Held to Maturity Securities [Line Items]</t>
        </is>
      </c>
      <c r="B24" s="4" t="inlineStr">
        <is>
          <t xml:space="preserve"> </t>
        </is>
      </c>
      <c r="C24" s="4" t="inlineStr">
        <is>
          <t xml:space="preserve"> </t>
        </is>
      </c>
    </row>
    <row r="25">
      <c r="A25" s="4" t="inlineStr">
        <is>
          <t>Maturity period of callable debt securities</t>
        </is>
      </c>
      <c r="B25" s="4" t="inlineStr">
        <is>
          <t>2 years</t>
        </is>
      </c>
      <c r="C25" s="4" t="inlineStr">
        <is>
          <t xml:space="preserve"> </t>
        </is>
      </c>
    </row>
    <row r="26">
      <c r="A26" s="4" t="inlineStr">
        <is>
          <t>Call features of callable debt securities</t>
        </is>
      </c>
      <c r="B26" s="4" t="inlineStr">
        <is>
          <t>1 month</t>
        </is>
      </c>
      <c r="C26" s="4" t="inlineStr">
        <is>
          <t xml:space="preserve"> </t>
        </is>
      </c>
    </row>
    <row r="27">
      <c r="A27" s="4" t="inlineStr">
        <is>
          <t>Maximum [Member]</t>
        </is>
      </c>
      <c r="B27" s="4" t="inlineStr">
        <is>
          <t xml:space="preserve"> </t>
        </is>
      </c>
      <c r="C27" s="4" t="inlineStr">
        <is>
          <t xml:space="preserve"> </t>
        </is>
      </c>
    </row>
    <row r="28">
      <c r="A28" s="3" t="inlineStr">
        <is>
          <t>Schedule of Available for Sale and Held to Maturity Securities [Line Items]</t>
        </is>
      </c>
      <c r="B28" s="4" t="inlineStr">
        <is>
          <t xml:space="preserve"> </t>
        </is>
      </c>
      <c r="C28" s="4" t="inlineStr">
        <is>
          <t xml:space="preserve"> </t>
        </is>
      </c>
    </row>
    <row r="29">
      <c r="A29" s="4" t="inlineStr">
        <is>
          <t>Maturity period of callable debt securities</t>
        </is>
      </c>
      <c r="B29" s="4" t="inlineStr">
        <is>
          <t>14 years</t>
        </is>
      </c>
      <c r="C29" s="4" t="inlineStr">
        <is>
          <t xml:space="preserve"> </t>
        </is>
      </c>
    </row>
    <row r="30">
      <c r="A30" s="4" t="inlineStr">
        <is>
          <t>Call features of callable debt securities</t>
        </is>
      </c>
      <c r="B30" s="4" t="inlineStr">
        <is>
          <t>1 year</t>
        </is>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Sep. 30,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amortized cost</t>
        </is>
      </c>
      <c r="B3" s="6" t="n">
        <v>1165816</v>
      </c>
      <c r="C3" s="6" t="n">
        <v>1051800</v>
      </c>
    </row>
    <row r="4">
      <c r="A4" s="4" t="inlineStr">
        <is>
          <t>Available for sale debt securities, unrealized gains</t>
        </is>
      </c>
      <c r="B4" s="5" t="n">
        <v>125</v>
      </c>
      <c r="C4" s="5" t="n">
        <v>6862</v>
      </c>
    </row>
    <row r="5">
      <c r="A5" s="4" t="inlineStr">
        <is>
          <t>Available for sale debt securities, unrealized losses</t>
        </is>
      </c>
      <c r="B5" s="5" t="n">
        <v>-183368</v>
      </c>
      <c r="C5" s="5" t="n">
        <v>-15803</v>
      </c>
    </row>
    <row r="6">
      <c r="A6" s="4" t="inlineStr">
        <is>
          <t>Available for sale debt securities, allowance for credit losses</t>
        </is>
      </c>
      <c r="B6" s="5" t="n">
        <v>0</v>
      </c>
      <c r="C6" s="5" t="n">
        <v>0</v>
      </c>
    </row>
    <row r="7">
      <c r="A7" s="4" t="inlineStr">
        <is>
          <t>Available for sale debt securities, fair value</t>
        </is>
      </c>
      <c r="B7" s="5" t="n">
        <v>982573</v>
      </c>
      <c r="C7" s="5" t="n">
        <v>1042859</v>
      </c>
    </row>
    <row r="8">
      <c r="A8" s="4" t="inlineStr">
        <is>
          <t>Obligations of U.S. government-sponsored enterpris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debt securities, amortized cost</t>
        </is>
      </c>
      <c r="B10" s="5" t="n">
        <v>231204</v>
      </c>
      <c r="C10" s="5" t="n">
        <v>200953</v>
      </c>
    </row>
    <row r="11">
      <c r="A11" s="4" t="inlineStr">
        <is>
          <t>Available for sale debt securities, unrealized gains</t>
        </is>
      </c>
      <c r="B11" s="5" t="n">
        <v>5</v>
      </c>
      <c r="C11" s="5" t="n">
        <v>12</v>
      </c>
    </row>
    <row r="12">
      <c r="A12" s="4" t="inlineStr">
        <is>
          <t>Available for sale debt securities, unrealized losses</t>
        </is>
      </c>
      <c r="B12" s="5" t="n">
        <v>-33354</v>
      </c>
      <c r="C12" s="5" t="n">
        <v>-4511</v>
      </c>
    </row>
    <row r="13">
      <c r="A13" s="4" t="inlineStr">
        <is>
          <t>Available for sale debt securities, allowance for credit losses</t>
        </is>
      </c>
      <c r="B13" s="5" t="n">
        <v>0</v>
      </c>
      <c r="C13" s="5" t="n">
        <v>0</v>
      </c>
    </row>
    <row r="14">
      <c r="A14" s="4" t="inlineStr">
        <is>
          <t>Available for sale debt securities, fair value</t>
        </is>
      </c>
      <c r="B14" s="5" t="n">
        <v>197855</v>
      </c>
      <c r="C14" s="5" t="n">
        <v>196454</v>
      </c>
    </row>
    <row r="15">
      <c r="A15" s="4" t="inlineStr">
        <is>
          <t>Mortgage-backed securities issued by U.S. government-sponsored agencies and U.S. government-sponsored enterpris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debt securities, amortized cost</t>
        </is>
      </c>
      <c r="B17" s="5" t="n">
        <v>912063</v>
      </c>
      <c r="C17" s="5" t="n">
        <v>828319</v>
      </c>
    </row>
    <row r="18">
      <c r="A18" s="4" t="inlineStr">
        <is>
          <t>Available for sale debt securities, unrealized gains</t>
        </is>
      </c>
      <c r="B18" s="5" t="n">
        <v>120</v>
      </c>
      <c r="C18" s="5" t="n">
        <v>6850</v>
      </c>
    </row>
    <row r="19">
      <c r="A19" s="4" t="inlineStr">
        <is>
          <t>Available for sale debt securities, unrealized losses</t>
        </is>
      </c>
      <c r="B19" s="5" t="n">
        <v>-147919</v>
      </c>
      <c r="C19" s="5" t="n">
        <v>-10207</v>
      </c>
    </row>
    <row r="20">
      <c r="A20" s="4" t="inlineStr">
        <is>
          <t>Available for sale debt securities, allowance for credit losses</t>
        </is>
      </c>
      <c r="B20" s="5" t="n">
        <v>0</v>
      </c>
      <c r="C20" s="5" t="n">
        <v>0</v>
      </c>
    </row>
    <row r="21">
      <c r="A21" s="4" t="inlineStr">
        <is>
          <t>Available for sale debt securities, fair value</t>
        </is>
      </c>
      <c r="B21" s="5" t="n">
        <v>764264</v>
      </c>
      <c r="C21" s="5" t="n">
        <v>824962</v>
      </c>
    </row>
    <row r="22">
      <c r="A22" s="4" t="inlineStr">
        <is>
          <t>Individual name issuer trust preferred debt securities</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Available for sale debt securities, amortized cost</t>
        </is>
      </c>
      <c r="B24" s="5" t="n">
        <v>9384</v>
      </c>
      <c r="C24" s="5" t="n">
        <v>9373</v>
      </c>
    </row>
    <row r="25">
      <c r="A25" s="4" t="inlineStr">
        <is>
          <t>Available for sale debt securities, unrealized gains</t>
        </is>
      </c>
      <c r="B25" s="5" t="n">
        <v>0</v>
      </c>
      <c r="C25" s="5" t="n">
        <v>0</v>
      </c>
    </row>
    <row r="26">
      <c r="A26" s="4" t="inlineStr">
        <is>
          <t>Available for sale debt securities, unrealized losses</t>
        </is>
      </c>
      <c r="B26" s="5" t="n">
        <v>-584</v>
      </c>
      <c r="C26" s="5" t="n">
        <v>-235</v>
      </c>
    </row>
    <row r="27">
      <c r="A27" s="4" t="inlineStr">
        <is>
          <t>Available for sale debt securities, allowance for credit losses</t>
        </is>
      </c>
      <c r="B27" s="5" t="n">
        <v>0</v>
      </c>
      <c r="C27" s="5" t="n">
        <v>0</v>
      </c>
    </row>
    <row r="28">
      <c r="A28" s="4" t="inlineStr">
        <is>
          <t>Available for sale debt securities, fair value</t>
        </is>
      </c>
      <c r="B28" s="5" t="n">
        <v>8800</v>
      </c>
      <c r="C28" s="5" t="n">
        <v>9138</v>
      </c>
    </row>
    <row r="29">
      <c r="A29" s="4" t="inlineStr">
        <is>
          <t>Corporate bonds [Member]</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debt securities, amortized cost</t>
        </is>
      </c>
      <c r="B31" s="5" t="n">
        <v>13165</v>
      </c>
      <c r="C31" s="5" t="n">
        <v>13155</v>
      </c>
    </row>
    <row r="32">
      <c r="A32" s="4" t="inlineStr">
        <is>
          <t>Available for sale debt securities, unrealized gains</t>
        </is>
      </c>
      <c r="B32" s="5" t="n">
        <v>0</v>
      </c>
      <c r="C32" s="5" t="n">
        <v>0</v>
      </c>
    </row>
    <row r="33">
      <c r="A33" s="4" t="inlineStr">
        <is>
          <t>Available for sale debt securities, unrealized losses</t>
        </is>
      </c>
      <c r="B33" s="5" t="n">
        <v>-1511</v>
      </c>
      <c r="C33" s="5" t="n">
        <v>-850</v>
      </c>
    </row>
    <row r="34">
      <c r="A34" s="4" t="inlineStr">
        <is>
          <t>Available for sale debt securities, allowance for credit losses</t>
        </is>
      </c>
      <c r="B34" s="5" t="n">
        <v>0</v>
      </c>
      <c r="C34" s="5" t="n">
        <v>0</v>
      </c>
    </row>
    <row r="35">
      <c r="A35" s="4" t="inlineStr">
        <is>
          <t>Available for sale debt securities, fair value</t>
        </is>
      </c>
      <c r="B35" s="6" t="n">
        <v>11654</v>
      </c>
      <c r="C35" s="6" t="n">
        <v>12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Sep. 30,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maturities within 1 year amortized cost</t>
        </is>
      </c>
      <c r="B3" s="6" t="n">
        <v>122305</v>
      </c>
      <c r="C3" s="4" t="inlineStr">
        <is>
          <t xml:space="preserve"> </t>
        </is>
      </c>
    </row>
    <row r="4">
      <c r="A4" s="4" t="inlineStr">
        <is>
          <t>Available for sale debt securities maturities 1-5 years amortized cost</t>
        </is>
      </c>
      <c r="B4" s="5" t="n">
        <v>407912</v>
      </c>
      <c r="C4" s="4" t="inlineStr">
        <is>
          <t xml:space="preserve"> </t>
        </is>
      </c>
    </row>
    <row r="5">
      <c r="A5" s="4" t="inlineStr">
        <is>
          <t>Available for sale debt securities maturities 5-10 years amortized cost</t>
        </is>
      </c>
      <c r="B5" s="5" t="n">
        <v>418836</v>
      </c>
      <c r="C5" s="4" t="inlineStr">
        <is>
          <t xml:space="preserve"> </t>
        </is>
      </c>
    </row>
    <row r="6">
      <c r="A6" s="4" t="inlineStr">
        <is>
          <t>Available for sale debt securities maturities after 10 years amortized cost</t>
        </is>
      </c>
      <c r="B6" s="5" t="n">
        <v>216763</v>
      </c>
      <c r="C6" s="4" t="inlineStr">
        <is>
          <t xml:space="preserve"> </t>
        </is>
      </c>
    </row>
    <row r="7">
      <c r="A7" s="4" t="inlineStr">
        <is>
          <t>Available for sale debt securities maturities total amortized cost</t>
        </is>
      </c>
      <c r="B7" s="5" t="n">
        <v>1165816</v>
      </c>
      <c r="C7" s="6" t="n">
        <v>1051800</v>
      </c>
    </row>
    <row r="8">
      <c r="A8" s="4" t="inlineStr">
        <is>
          <t>Available for sale debt securities maturities within 1 year fair value</t>
        </is>
      </c>
      <c r="B8" s="5" t="n">
        <v>102490</v>
      </c>
      <c r="C8" s="4" t="inlineStr">
        <is>
          <t xml:space="preserve"> </t>
        </is>
      </c>
    </row>
    <row r="9">
      <c r="A9" s="4" t="inlineStr">
        <is>
          <t>Available for sale debt securities maturities 1-5 years fair value</t>
        </is>
      </c>
      <c r="B9" s="5" t="n">
        <v>343570</v>
      </c>
      <c r="C9" s="4" t="inlineStr">
        <is>
          <t xml:space="preserve"> </t>
        </is>
      </c>
    </row>
    <row r="10">
      <c r="A10" s="4" t="inlineStr">
        <is>
          <t>Available for sale debt securities maturities 5-10 years fair value</t>
        </is>
      </c>
      <c r="B10" s="5" t="n">
        <v>354503</v>
      </c>
      <c r="C10" s="4" t="inlineStr">
        <is>
          <t xml:space="preserve"> </t>
        </is>
      </c>
    </row>
    <row r="11">
      <c r="A11" s="4" t="inlineStr">
        <is>
          <t>Available for sale debt securities maturities after 10 years fair value</t>
        </is>
      </c>
      <c r="B11" s="5" t="n">
        <v>182010</v>
      </c>
      <c r="C11" s="4" t="inlineStr">
        <is>
          <t xml:space="preserve"> </t>
        </is>
      </c>
    </row>
    <row r="12">
      <c r="A12" s="4" t="inlineStr">
        <is>
          <t>Available for sale debt securities, fair value</t>
        </is>
      </c>
      <c r="B12" s="6" t="n">
        <v>982573</v>
      </c>
      <c r="C12" s="6" t="n">
        <v>10428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a Continuous Unrealized Loss Position) (Details) $ in Thousand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Available for sale debt securities, securities in continuous unrealized loss position, less than 12 months, number of securities | security</t>
        </is>
      </c>
      <c r="B3" s="5" t="n">
        <v>129</v>
      </c>
      <c r="C3" s="5" t="n">
        <v>53</v>
      </c>
    </row>
    <row r="4">
      <c r="A4" s="4" t="inlineStr">
        <is>
          <t>Available for sale debt securities, securities in continuous unrealized loss position, less than 12 months, fair value</t>
        </is>
      </c>
      <c r="B4" s="6" t="n">
        <v>441465</v>
      </c>
      <c r="C4" s="6" t="n">
        <v>667152</v>
      </c>
    </row>
    <row r="5">
      <c r="A5" s="4" t="inlineStr">
        <is>
          <t>Available for sale debt securities, securities in continuous unrealized loss position, less than 12 months, unrealized losses</t>
        </is>
      </c>
      <c r="B5" s="6" t="n">
        <v>57346</v>
      </c>
      <c r="C5" s="6" t="n">
        <v>10583</v>
      </c>
    </row>
    <row r="6">
      <c r="A6" s="4" t="inlineStr">
        <is>
          <t>Available for sale debt securities, securities in continuous unrealized loss position, greater than 12 months, number of securities | security</t>
        </is>
      </c>
      <c r="B6" s="5" t="n">
        <v>69</v>
      </c>
      <c r="C6" s="5" t="n">
        <v>34</v>
      </c>
    </row>
    <row r="7">
      <c r="A7" s="4" t="inlineStr">
        <is>
          <t>Available for sale debt securities, securities in continuous unrealized loss position, greater than 12 months, fair value</t>
        </is>
      </c>
      <c r="B7" s="6" t="n">
        <v>525977</v>
      </c>
      <c r="C7" s="6" t="n">
        <v>173628</v>
      </c>
    </row>
    <row r="8">
      <c r="A8" s="4" t="inlineStr">
        <is>
          <t>Available for sale debt securities, securities in continuous unrealized loss position, greater than 12 months, unrealized losses</t>
        </is>
      </c>
      <c r="B8" s="6" t="n">
        <v>126022</v>
      </c>
      <c r="C8" s="6" t="n">
        <v>5220</v>
      </c>
    </row>
    <row r="9">
      <c r="A9" s="4" t="inlineStr">
        <is>
          <t>Available for sale debt securities, securities in continuous unrealized loss position, number of securities | security</t>
        </is>
      </c>
      <c r="B9" s="5" t="n">
        <v>198</v>
      </c>
      <c r="C9" s="5" t="n">
        <v>87</v>
      </c>
    </row>
    <row r="10">
      <c r="A10" s="4" t="inlineStr">
        <is>
          <t>Available for sale debt securities, securities in continuous unrealized loss position, fair value</t>
        </is>
      </c>
      <c r="B10" s="6" t="n">
        <v>967442</v>
      </c>
      <c r="C10" s="6" t="n">
        <v>840780</v>
      </c>
    </row>
    <row r="11">
      <c r="A11" s="4" t="inlineStr">
        <is>
          <t>Available for sale debt securities, securities in continuous unrealized loss position, unrealized losses</t>
        </is>
      </c>
      <c r="B11" s="6" t="n">
        <v>183368</v>
      </c>
      <c r="C11" s="6" t="n">
        <v>15803</v>
      </c>
    </row>
    <row r="12">
      <c r="A12" s="4" t="inlineStr">
        <is>
          <t>Obligations of U.S. government-sponsored enterpris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 for sale debt securities, securities in continuous unrealized loss position, less than 12 months, number of securities | security</t>
        </is>
      </c>
      <c r="B14" s="5" t="n">
        <v>7</v>
      </c>
      <c r="C14" s="5" t="n">
        <v>12</v>
      </c>
    </row>
    <row r="15">
      <c r="A15" s="4" t="inlineStr">
        <is>
          <t>Available for sale debt securities, securities in continuous unrealized loss position, less than 12 months, fair value</t>
        </is>
      </c>
      <c r="B15" s="6" t="n">
        <v>45972</v>
      </c>
      <c r="C15" s="6" t="n">
        <v>152733</v>
      </c>
    </row>
    <row r="16">
      <c r="A16" s="4" t="inlineStr">
        <is>
          <t>Available for sale debt securities, securities in continuous unrealized loss position, less than 12 months, unrealized losses</t>
        </is>
      </c>
      <c r="B16" s="6" t="n">
        <v>4983</v>
      </c>
      <c r="C16" s="6" t="n">
        <v>3313</v>
      </c>
    </row>
    <row r="17">
      <c r="A17" s="4" t="inlineStr">
        <is>
          <t>Available for sale debt securities, securities in continuous unrealized loss position, greater than 12 months, number of securities | security</t>
        </is>
      </c>
      <c r="B17" s="5" t="n">
        <v>15</v>
      </c>
      <c r="C17" s="5" t="n">
        <v>6</v>
      </c>
    </row>
    <row r="18">
      <c r="A18" s="4" t="inlineStr">
        <is>
          <t>Available for sale debt securities, securities in continuous unrealized loss position, greater than 12 months, fair value</t>
        </is>
      </c>
      <c r="B18" s="6" t="n">
        <v>141878</v>
      </c>
      <c r="C18" s="6" t="n">
        <v>43202</v>
      </c>
    </row>
    <row r="19">
      <c r="A19" s="4" t="inlineStr">
        <is>
          <t>Available for sale debt securities, securities in continuous unrealized loss position, greater than 12 months, unrealized losses</t>
        </is>
      </c>
      <c r="B19" s="6" t="n">
        <v>28371</v>
      </c>
      <c r="C19" s="6" t="n">
        <v>1198</v>
      </c>
    </row>
    <row r="20">
      <c r="A20" s="4" t="inlineStr">
        <is>
          <t>Available for sale debt securities, securities in continuous unrealized loss position, number of securities | security</t>
        </is>
      </c>
      <c r="B20" s="5" t="n">
        <v>22</v>
      </c>
      <c r="C20" s="5" t="n">
        <v>18</v>
      </c>
    </row>
    <row r="21">
      <c r="A21" s="4" t="inlineStr">
        <is>
          <t>Available for sale debt securities, securities in continuous unrealized loss position, fair value</t>
        </is>
      </c>
      <c r="B21" s="6" t="n">
        <v>187850</v>
      </c>
      <c r="C21" s="6" t="n">
        <v>195935</v>
      </c>
    </row>
    <row r="22">
      <c r="A22" s="4" t="inlineStr">
        <is>
          <t>Available for sale debt securities, securities in continuous unrealized loss position, unrealized losses</t>
        </is>
      </c>
      <c r="B22" s="6" t="n">
        <v>33354</v>
      </c>
      <c r="C22" s="6" t="n">
        <v>4511</v>
      </c>
    </row>
    <row r="23">
      <c r="A23" s="4" t="inlineStr">
        <is>
          <t>Mortgage-backed securities issued by U.S. government-sponsored agencies and U.S. government-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debt securities, securities in continuous unrealized loss position, less than 12 months, number of securities | security</t>
        </is>
      </c>
      <c r="B25" s="5" t="n">
        <v>122</v>
      </c>
      <c r="C25" s="5" t="n">
        <v>41</v>
      </c>
    </row>
    <row r="26">
      <c r="A26" s="4" t="inlineStr">
        <is>
          <t>Available for sale debt securities, securities in continuous unrealized loss position, less than 12 months, fair value</t>
        </is>
      </c>
      <c r="B26" s="6" t="n">
        <v>395493</v>
      </c>
      <c r="C26" s="6" t="n">
        <v>514419</v>
      </c>
    </row>
    <row r="27">
      <c r="A27" s="4" t="inlineStr">
        <is>
          <t>Available for sale debt securities, securities in continuous unrealized loss position, less than 12 months, unrealized losses</t>
        </is>
      </c>
      <c r="B27" s="6" t="n">
        <v>52363</v>
      </c>
      <c r="C27" s="6" t="n">
        <v>7270</v>
      </c>
    </row>
    <row r="28">
      <c r="A28" s="4" t="inlineStr">
        <is>
          <t>Available for sale debt securities, securities in continuous unrealized loss position, greater than 12 months, number of securities | security</t>
        </is>
      </c>
      <c r="B28" s="5" t="n">
        <v>47</v>
      </c>
      <c r="C28" s="5" t="n">
        <v>21</v>
      </c>
    </row>
    <row r="29">
      <c r="A29" s="4" t="inlineStr">
        <is>
          <t>Available for sale debt securities, securities in continuous unrealized loss position, greater than 12 months, fair value</t>
        </is>
      </c>
      <c r="B29" s="6" t="n">
        <v>363645</v>
      </c>
      <c r="C29" s="6" t="n">
        <v>108983</v>
      </c>
    </row>
    <row r="30">
      <c r="A30" s="4" t="inlineStr">
        <is>
          <t>Available for sale debt securities, securities in continuous unrealized loss position, greater than 12 months, unrealized losses</t>
        </is>
      </c>
      <c r="B30" s="6" t="n">
        <v>95556</v>
      </c>
      <c r="C30" s="6" t="n">
        <v>2937</v>
      </c>
    </row>
    <row r="31">
      <c r="A31" s="4" t="inlineStr">
        <is>
          <t>Available for sale debt securities, securities in continuous unrealized loss position, number of securities | security</t>
        </is>
      </c>
      <c r="B31" s="5" t="n">
        <v>169</v>
      </c>
      <c r="C31" s="5" t="n">
        <v>62</v>
      </c>
    </row>
    <row r="32">
      <c r="A32" s="4" t="inlineStr">
        <is>
          <t>Available for sale debt securities, securities in continuous unrealized loss position, fair value</t>
        </is>
      </c>
      <c r="B32" s="6" t="n">
        <v>759138</v>
      </c>
      <c r="C32" s="6" t="n">
        <v>623402</v>
      </c>
    </row>
    <row r="33">
      <c r="A33" s="4" t="inlineStr">
        <is>
          <t>Available for sale debt securities, securities in continuous unrealized loss position, unrealized losses</t>
        </is>
      </c>
      <c r="B33" s="6" t="n">
        <v>147919</v>
      </c>
      <c r="C33" s="6" t="n">
        <v>10207</v>
      </c>
    </row>
    <row r="34">
      <c r="A34" s="4" t="inlineStr">
        <is>
          <t>Individual name issuer trust preferred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 for sale debt securities, securities in continuous unrealized loss position, less than 12 months, number of securities | security</t>
        </is>
      </c>
      <c r="B36" s="5" t="n">
        <v>0</v>
      </c>
      <c r="C36" s="5" t="n">
        <v>0</v>
      </c>
    </row>
    <row r="37">
      <c r="A37" s="4" t="inlineStr">
        <is>
          <t>Available for sale debt securities, securities in continuous unrealized loss position, less than 12 months, fair value</t>
        </is>
      </c>
      <c r="B37" s="6" t="n">
        <v>0</v>
      </c>
      <c r="C37" s="6" t="n">
        <v>0</v>
      </c>
    </row>
    <row r="38">
      <c r="A38" s="4" t="inlineStr">
        <is>
          <t>Available for sale debt securities, securities in continuous unrealized loss position, less than 12 months, unrealized losses</t>
        </is>
      </c>
      <c r="B38" s="6" t="n">
        <v>0</v>
      </c>
      <c r="C38" s="6" t="n">
        <v>0</v>
      </c>
    </row>
    <row r="39">
      <c r="A39" s="4" t="inlineStr">
        <is>
          <t>Available for sale debt securities, securities in continuous unrealized loss position, greater than 12 months, number of securities | security</t>
        </is>
      </c>
      <c r="B39" s="5" t="n">
        <v>3</v>
      </c>
      <c r="C39" s="5" t="n">
        <v>3</v>
      </c>
    </row>
    <row r="40">
      <c r="A40" s="4" t="inlineStr">
        <is>
          <t>Available for sale debt securities, securities in continuous unrealized loss position, greater than 12 months, fair value</t>
        </is>
      </c>
      <c r="B40" s="6" t="n">
        <v>8800</v>
      </c>
      <c r="C40" s="6" t="n">
        <v>9138</v>
      </c>
    </row>
    <row r="41">
      <c r="A41" s="4" t="inlineStr">
        <is>
          <t>Available for sale debt securities, securities in continuous unrealized loss position, greater than 12 months, unrealized losses</t>
        </is>
      </c>
      <c r="B41" s="6" t="n">
        <v>584</v>
      </c>
      <c r="C41" s="6" t="n">
        <v>235</v>
      </c>
    </row>
    <row r="42">
      <c r="A42" s="4" t="inlineStr">
        <is>
          <t>Available for sale debt securities, securities in continuous unrealized loss position, number of securities | security</t>
        </is>
      </c>
      <c r="B42" s="5" t="n">
        <v>3</v>
      </c>
      <c r="C42" s="5" t="n">
        <v>3</v>
      </c>
    </row>
    <row r="43">
      <c r="A43" s="4" t="inlineStr">
        <is>
          <t>Available for sale debt securities, securities in continuous unrealized loss position, fair value</t>
        </is>
      </c>
      <c r="B43" s="6" t="n">
        <v>8800</v>
      </c>
      <c r="C43" s="6" t="n">
        <v>9138</v>
      </c>
    </row>
    <row r="44">
      <c r="A44" s="4" t="inlineStr">
        <is>
          <t>Available for sale debt securities, securities in continuous unrealized loss position, unrealized losses</t>
        </is>
      </c>
      <c r="B44" s="6" t="n">
        <v>584</v>
      </c>
      <c r="C44" s="6" t="n">
        <v>235</v>
      </c>
    </row>
    <row r="45">
      <c r="A45" s="4" t="inlineStr">
        <is>
          <t>Corporate bond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 for sale debt securities, securities in continuous unrealized loss position, less than 12 months, number of securities | security</t>
        </is>
      </c>
      <c r="B47" s="5" t="n">
        <v>0</v>
      </c>
      <c r="C47" s="5" t="n">
        <v>0</v>
      </c>
    </row>
    <row r="48">
      <c r="A48" s="4" t="inlineStr">
        <is>
          <t>Available for sale debt securities, securities in continuous unrealized loss position, less than 12 months, fair value</t>
        </is>
      </c>
      <c r="B48" s="6" t="n">
        <v>0</v>
      </c>
      <c r="C48" s="6" t="n">
        <v>0</v>
      </c>
    </row>
    <row r="49">
      <c r="A49" s="4" t="inlineStr">
        <is>
          <t>Available for sale debt securities, securities in continuous unrealized loss position, less than 12 months, unrealized losses</t>
        </is>
      </c>
      <c r="B49" s="6" t="n">
        <v>0</v>
      </c>
      <c r="C49" s="6" t="n">
        <v>0</v>
      </c>
    </row>
    <row r="50">
      <c r="A50" s="4" t="inlineStr">
        <is>
          <t>Available for sale debt securities, securities in continuous unrealized loss position, greater than 12 months, number of securities | security</t>
        </is>
      </c>
      <c r="B50" s="5" t="n">
        <v>4</v>
      </c>
      <c r="C50" s="5" t="n">
        <v>4</v>
      </c>
    </row>
    <row r="51">
      <c r="A51" s="4" t="inlineStr">
        <is>
          <t>Available for sale debt securities, securities in continuous unrealized loss position, greater than 12 months, fair value</t>
        </is>
      </c>
      <c r="B51" s="6" t="n">
        <v>11654</v>
      </c>
      <c r="C51" s="6" t="n">
        <v>12305</v>
      </c>
    </row>
    <row r="52">
      <c r="A52" s="4" t="inlineStr">
        <is>
          <t>Available for sale debt securities, securities in continuous unrealized loss position, greater than 12 months, unrealized losses</t>
        </is>
      </c>
      <c r="B52" s="6" t="n">
        <v>1511</v>
      </c>
      <c r="C52" s="6" t="n">
        <v>850</v>
      </c>
    </row>
    <row r="53">
      <c r="A53" s="4" t="inlineStr">
        <is>
          <t>Available for sale debt securities, securities in continuous unrealized loss position, number of securities | security</t>
        </is>
      </c>
      <c r="B53" s="5" t="n">
        <v>4</v>
      </c>
      <c r="C53" s="5" t="n">
        <v>4</v>
      </c>
    </row>
    <row r="54">
      <c r="A54" s="4" t="inlineStr">
        <is>
          <t>Available for sale debt securities, securities in continuous unrealized loss position, fair value</t>
        </is>
      </c>
      <c r="B54" s="6" t="n">
        <v>11654</v>
      </c>
      <c r="C54" s="6" t="n">
        <v>12305</v>
      </c>
    </row>
    <row r="55">
      <c r="A55" s="4" t="inlineStr">
        <is>
          <t>Available for sale debt securities, securities in continuous unrealized loss position, unrealized losses</t>
        </is>
      </c>
      <c r="B55" s="6" t="n">
        <v>1511</v>
      </c>
      <c r="C55" s="6" t="n">
        <v>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Narrative) (Details) - USD ($) $ in Thousands</t>
        </is>
      </c>
      <c r="C1" s="2" t="inlineStr">
        <is>
          <t>Sep. 30, 2022</t>
        </is>
      </c>
      <c r="D1" s="2" t="inlineStr">
        <is>
          <t>Dec. 31, 2021</t>
        </is>
      </c>
    </row>
    <row r="2">
      <c r="A2" s="4" t="inlineStr">
        <is>
          <t>Accrued interest receivable on loans</t>
        </is>
      </c>
      <c r="C2" s="6" t="n">
        <v>14600</v>
      </c>
      <c r="D2" s="6" t="n">
        <v>10300</v>
      </c>
    </row>
    <row r="3">
      <c r="A3" s="4" t="inlineStr">
        <is>
          <t>Loans pledged as collateral</t>
        </is>
      </c>
      <c r="C3" s="5" t="n">
        <v>2300000</v>
      </c>
      <c r="D3" s="5" t="n">
        <v>2200000</v>
      </c>
    </row>
    <row r="4">
      <c r="A4" s="4" t="inlineStr">
        <is>
          <t>Nonaccrual loans included in past due loans</t>
        </is>
      </c>
      <c r="C4" s="5" t="n">
        <v>7100</v>
      </c>
      <c r="D4" s="5" t="n">
        <v>9400</v>
      </c>
    </row>
    <row r="5">
      <c r="A5" s="4" t="inlineStr">
        <is>
          <t>Nonaccrual loans with no ACL</t>
        </is>
      </c>
      <c r="C5" s="5" t="n">
        <v>4300</v>
      </c>
      <c r="D5" s="5" t="n">
        <v>4200</v>
      </c>
    </row>
    <row r="6">
      <c r="A6" s="4" t="inlineStr">
        <is>
          <t>Residential loans in process of foreclosure</t>
        </is>
      </c>
      <c r="C6" s="5" t="n">
        <v>4400</v>
      </c>
      <c r="D6" s="5" t="n">
        <v>1500</v>
      </c>
    </row>
    <row r="7">
      <c r="A7" s="4" t="inlineStr">
        <is>
          <t>Nonaccrual loans current on payment</t>
        </is>
      </c>
      <c r="C7" s="5" t="n">
        <v>5100</v>
      </c>
      <c r="D7" s="5" t="n">
        <v>4800</v>
      </c>
    </row>
    <row r="8">
      <c r="A8" s="4" t="inlineStr">
        <is>
          <t>Individually analyzed loans</t>
        </is>
      </c>
      <c r="C8" s="5" t="n">
        <v>12000</v>
      </c>
      <c r="D8" s="5" t="n">
        <v>21100</v>
      </c>
    </row>
    <row r="9">
      <c r="A9" s="4" t="inlineStr">
        <is>
          <t>Total loans</t>
        </is>
      </c>
      <c r="B9" s="4" t="inlineStr">
        <is>
          <t>[1]</t>
        </is>
      </c>
      <c r="C9" s="5" t="n">
        <v>4848873</v>
      </c>
      <c r="D9" s="5" t="n">
        <v>4272925</v>
      </c>
    </row>
    <row r="10">
      <c r="A10" s="4" t="inlineStr">
        <is>
          <t>Collateral Dependent Individually Analyzed</t>
        </is>
      </c>
      <c r="C10" s="4" t="inlineStr">
        <is>
          <t xml:space="preserve"> </t>
        </is>
      </c>
      <c r="D10" s="4" t="inlineStr">
        <is>
          <t xml:space="preserve"> </t>
        </is>
      </c>
    </row>
    <row r="11">
      <c r="A11" s="4" t="inlineStr">
        <is>
          <t>Total loans</t>
        </is>
      </c>
      <c r="C11" s="6" t="n">
        <v>8292</v>
      </c>
      <c r="D11" s="6" t="n">
        <v>14406</v>
      </c>
    </row>
    <row r="12"/>
    <row r="13">
      <c r="A13" s="4" t="inlineStr">
        <is>
          <t>[1]Includes net unamortized loan origination costs of $10.7 million and $6.7 million, respectively, at September 30, 2022 and December 31, 2021 and net unamortized premiums on purchased loans of $329 thousand and $414 thousand, respectively, at September 30, 2022 and December 31, 2021.</t>
        </is>
      </c>
    </row>
  </sheetData>
  <mergeCells count="3">
    <mergeCell ref="A1:B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ummary of Loans) (Details) - USD ($) $ in Thousands</t>
        </is>
      </c>
      <c r="C1" s="2" t="inlineStr">
        <is>
          <t>Sep.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6" t="n">
        <v>4848873</v>
      </c>
      <c r="D3" s="6" t="n">
        <v>4272925</v>
      </c>
    </row>
    <row r="4">
      <c r="A4" s="4" t="inlineStr">
        <is>
          <t>Carrying value of PPP loans</t>
        </is>
      </c>
      <c r="C4" s="5" t="n">
        <v>1400</v>
      </c>
      <c r="D4" s="5" t="n">
        <v>38000</v>
      </c>
    </row>
    <row r="5">
      <c r="A5" s="4" t="inlineStr">
        <is>
          <t>Loans Receivable Net Deferred Cost Originated</t>
        </is>
      </c>
      <c r="C5" s="5" t="n">
        <v>10700</v>
      </c>
      <c r="D5" s="5" t="n">
        <v>6700</v>
      </c>
    </row>
    <row r="6">
      <c r="A6" s="4" t="inlineStr">
        <is>
          <t>Loans Receivable Net Deferred Premium on Purchased Loans</t>
        </is>
      </c>
      <c r="C6" s="5" t="n">
        <v>329</v>
      </c>
      <c r="D6" s="5" t="n">
        <v>414</v>
      </c>
    </row>
    <row r="7">
      <c r="A7" s="4" t="inlineStr">
        <is>
          <t>Commercial Real Estat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t>
        </is>
      </c>
      <c r="B9" s="4" t="inlineStr">
        <is>
          <t>[2]</t>
        </is>
      </c>
      <c r="C9" s="5" t="n">
        <v>1762687</v>
      </c>
      <c r="D9" s="5" t="n">
        <v>1639062</v>
      </c>
    </row>
    <row r="10">
      <c r="A10" s="4" t="inlineStr">
        <is>
          <t>Commercial &amp;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t>
        </is>
      </c>
      <c r="B12" s="4" t="inlineStr">
        <is>
          <t>[3]</t>
        </is>
      </c>
      <c r="C12" s="5" t="n">
        <v>652758</v>
      </c>
      <c r="D12" s="5" t="n">
        <v>641555</v>
      </c>
    </row>
    <row r="13">
      <c r="A13" s="4" t="inlineStr">
        <is>
          <t>Total Commerc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t>
        </is>
      </c>
      <c r="C15" s="5" t="n">
        <v>2415445</v>
      </c>
      <c r="D15" s="5" t="n">
        <v>2280617</v>
      </c>
    </row>
    <row r="16">
      <c r="A16" s="4" t="inlineStr">
        <is>
          <t>Residential Real Estat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t>
        </is>
      </c>
      <c r="B18" s="4" t="inlineStr">
        <is>
          <t>[4]</t>
        </is>
      </c>
      <c r="C18" s="5" t="n">
        <v>2144098</v>
      </c>
      <c r="D18" s="5" t="n">
        <v>1726975</v>
      </c>
    </row>
    <row r="19">
      <c r="A19" s="4" t="inlineStr">
        <is>
          <t>Home Equity</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t>
        </is>
      </c>
      <c r="C21" s="5" t="n">
        <v>273742</v>
      </c>
      <c r="D21" s="5" t="n">
        <v>247697</v>
      </c>
    </row>
    <row r="22">
      <c r="A22" s="4" t="inlineStr">
        <is>
          <t>Oth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s</t>
        </is>
      </c>
      <c r="B24" s="4" t="inlineStr">
        <is>
          <t>[5]</t>
        </is>
      </c>
      <c r="C24" s="5" t="n">
        <v>15588</v>
      </c>
      <c r="D24" s="5" t="n">
        <v>17636</v>
      </c>
    </row>
    <row r="25">
      <c r="A25" s="4" t="inlineStr">
        <is>
          <t>Total Consumer</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Total loans</t>
        </is>
      </c>
      <c r="C27" s="6" t="n">
        <v>289330</v>
      </c>
      <c r="D27" s="6" t="n">
        <v>265333</v>
      </c>
    </row>
    <row r="28"/>
    <row r="29">
      <c r="A29" s="4" t="inlineStr">
        <is>
          <t>[1]Includes net unamortized loan origination costs of $10.7 million and $6.7 million, respectively, at September 30, 2022 and December 31, 2021 and net unamortized premiums on purchased loans of $329 thousand and $414 thousand, respectively, at September 30, 2022 and December 31, 2021.[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C&amp;amp;I consists of loans to businesses and individuals, a portion of which are fully or partially collateralized by real estate.  C&amp;amp;I also includes $1.4 million and $38.0 million, respectively, of PPP loans as of September 30, 2022 and December 31, 2021.[4]Residential real estate consists of mortgage and homeowner construction loans secured by one- to four-family residential properties.[5]Other consists of loans to individuals secured by general aviation aircraft and other personal installment loans.</t>
        </is>
      </c>
    </row>
  </sheetData>
  <mergeCells count="3">
    <mergeCell ref="A1:B1"/>
    <mergeCell ref="A28:C28"/>
    <mergeCell ref="A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st Due Loans) (Details) - USD ($) $ in Thousands</t>
        </is>
      </c>
      <c r="C1" s="2" t="inlineStr">
        <is>
          <t>Sep. 30, 2022</t>
        </is>
      </c>
      <c r="D1" s="2" t="inlineStr">
        <is>
          <t>Dec. 31, 2021</t>
        </is>
      </c>
    </row>
    <row r="2">
      <c r="A2" s="3" t="inlineStr">
        <is>
          <t>Financing Receivable, Past Due [Line Items]</t>
        </is>
      </c>
      <c r="C2" s="4" t="inlineStr">
        <is>
          <t xml:space="preserve"> </t>
        </is>
      </c>
      <c r="D2" s="4" t="inlineStr">
        <is>
          <t xml:space="preserve"> </t>
        </is>
      </c>
    </row>
    <row r="3">
      <c r="A3" s="4" t="inlineStr">
        <is>
          <t>Past due</t>
        </is>
      </c>
      <c r="C3" s="6" t="n">
        <v>7529</v>
      </c>
      <c r="D3" s="6" t="n">
        <v>10411</v>
      </c>
    </row>
    <row r="4">
      <c r="A4" s="4" t="inlineStr">
        <is>
          <t>Current</t>
        </is>
      </c>
      <c r="C4" s="5" t="n">
        <v>4841344</v>
      </c>
      <c r="D4" s="5" t="n">
        <v>4262514</v>
      </c>
    </row>
    <row r="5">
      <c r="A5" s="4" t="inlineStr">
        <is>
          <t>Total loans</t>
        </is>
      </c>
      <c r="B5" s="4" t="inlineStr">
        <is>
          <t>[1]</t>
        </is>
      </c>
      <c r="C5" s="5" t="n">
        <v>4848873</v>
      </c>
      <c r="D5" s="5" t="n">
        <v>4272925</v>
      </c>
    </row>
    <row r="6">
      <c r="A6" s="4" t="inlineStr">
        <is>
          <t>30-59</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Past due</t>
        </is>
      </c>
      <c r="C8" s="5" t="n">
        <v>1830</v>
      </c>
      <c r="D8" s="5" t="n">
        <v>2388</v>
      </c>
    </row>
    <row r="9">
      <c r="A9" s="4" t="inlineStr">
        <is>
          <t>60-89</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Past due</t>
        </is>
      </c>
      <c r="C11" s="5" t="n">
        <v>219</v>
      </c>
      <c r="D11" s="5" t="n">
        <v>3253</v>
      </c>
    </row>
    <row r="12">
      <c r="A12" s="4" t="inlineStr">
        <is>
          <t>Over 90</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Past due</t>
        </is>
      </c>
      <c r="C14" s="5" t="n">
        <v>5480</v>
      </c>
      <c r="D14" s="5" t="n">
        <v>4770</v>
      </c>
    </row>
    <row r="15">
      <c r="A15" s="4" t="inlineStr">
        <is>
          <t>Commercial Real Estate</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Past due</t>
        </is>
      </c>
      <c r="C17" s="5" t="n">
        <v>0</v>
      </c>
      <c r="D17" s="5" t="n">
        <v>0</v>
      </c>
    </row>
    <row r="18">
      <c r="A18" s="4" t="inlineStr">
        <is>
          <t>Current</t>
        </is>
      </c>
      <c r="C18" s="5" t="n">
        <v>1762687</v>
      </c>
      <c r="D18" s="5" t="n">
        <v>1639062</v>
      </c>
    </row>
    <row r="19">
      <c r="A19" s="4" t="inlineStr">
        <is>
          <t>Total loans</t>
        </is>
      </c>
      <c r="B19" s="4" t="inlineStr">
        <is>
          <t>[2]</t>
        </is>
      </c>
      <c r="C19" s="5" t="n">
        <v>1762687</v>
      </c>
      <c r="D19" s="5" t="n">
        <v>1639062</v>
      </c>
    </row>
    <row r="20">
      <c r="A20" s="4" t="inlineStr">
        <is>
          <t>Commercial Real Estate | 30-59</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Past due</t>
        </is>
      </c>
      <c r="C22" s="5" t="n">
        <v>0</v>
      </c>
      <c r="D22" s="5" t="n">
        <v>0</v>
      </c>
    </row>
    <row r="23">
      <c r="A23" s="4" t="inlineStr">
        <is>
          <t>Commercial Real Estate | 60-89</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Past due</t>
        </is>
      </c>
      <c r="C25" s="5" t="n">
        <v>0</v>
      </c>
      <c r="D25" s="5" t="n">
        <v>0</v>
      </c>
    </row>
    <row r="26">
      <c r="A26" s="4" t="inlineStr">
        <is>
          <t>Commercial Real Estate | Over 90</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Past due</t>
        </is>
      </c>
      <c r="C28" s="5" t="n">
        <v>0</v>
      </c>
      <c r="D28" s="5" t="n">
        <v>0</v>
      </c>
    </row>
    <row r="29">
      <c r="A29" s="4" t="inlineStr">
        <is>
          <t>Commercial &amp; Industrial</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Past due</t>
        </is>
      </c>
      <c r="C31" s="5" t="n">
        <v>4</v>
      </c>
      <c r="D31" s="5" t="n">
        <v>3</v>
      </c>
    </row>
    <row r="32">
      <c r="A32" s="4" t="inlineStr">
        <is>
          <t>Current</t>
        </is>
      </c>
      <c r="C32" s="5" t="n">
        <v>652754</v>
      </c>
      <c r="D32" s="5" t="n">
        <v>641552</v>
      </c>
    </row>
    <row r="33">
      <c r="A33" s="4" t="inlineStr">
        <is>
          <t>Total loans</t>
        </is>
      </c>
      <c r="B33" s="4" t="inlineStr">
        <is>
          <t>[3]</t>
        </is>
      </c>
      <c r="C33" s="5" t="n">
        <v>652758</v>
      </c>
      <c r="D33" s="5" t="n">
        <v>641555</v>
      </c>
    </row>
    <row r="34">
      <c r="A34" s="4" t="inlineStr">
        <is>
          <t>Commercial &amp; Industrial | 30-59</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Past due</t>
        </is>
      </c>
      <c r="C36" s="5" t="n">
        <v>4</v>
      </c>
      <c r="D36" s="5" t="n">
        <v>3</v>
      </c>
    </row>
    <row r="37">
      <c r="A37" s="4" t="inlineStr">
        <is>
          <t>Commercial &amp; Industrial | 60-89</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Past due</t>
        </is>
      </c>
      <c r="C39" s="5" t="n">
        <v>0</v>
      </c>
      <c r="D39" s="5" t="n">
        <v>0</v>
      </c>
    </row>
    <row r="40">
      <c r="A40" s="4" t="inlineStr">
        <is>
          <t>Commercial &amp; Industrial | Over 90</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Past due</t>
        </is>
      </c>
      <c r="C42" s="5" t="n">
        <v>0</v>
      </c>
      <c r="D42" s="5" t="n">
        <v>0</v>
      </c>
    </row>
    <row r="43">
      <c r="A43" s="4" t="inlineStr">
        <is>
          <t>Total Commercial</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Past due</t>
        </is>
      </c>
      <c r="C45" s="5" t="n">
        <v>4</v>
      </c>
      <c r="D45" s="5" t="n">
        <v>3</v>
      </c>
    </row>
    <row r="46">
      <c r="A46" s="4" t="inlineStr">
        <is>
          <t>Current</t>
        </is>
      </c>
      <c r="C46" s="5" t="n">
        <v>2415441</v>
      </c>
      <c r="D46" s="5" t="n">
        <v>2280614</v>
      </c>
    </row>
    <row r="47">
      <c r="A47" s="4" t="inlineStr">
        <is>
          <t>Total loans</t>
        </is>
      </c>
      <c r="C47" s="5" t="n">
        <v>2415445</v>
      </c>
      <c r="D47" s="5" t="n">
        <v>2280617</v>
      </c>
    </row>
    <row r="48">
      <c r="A48" s="4" t="inlineStr">
        <is>
          <t>Total Commercial | 30-59</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Past due</t>
        </is>
      </c>
      <c r="C50" s="5" t="n">
        <v>4</v>
      </c>
      <c r="D50" s="5" t="n">
        <v>3</v>
      </c>
    </row>
    <row r="51">
      <c r="A51" s="4" t="inlineStr">
        <is>
          <t>Total Commercial | 60-89</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Past due</t>
        </is>
      </c>
      <c r="C53" s="5" t="n">
        <v>0</v>
      </c>
      <c r="D53" s="5" t="n">
        <v>0</v>
      </c>
    </row>
    <row r="54">
      <c r="A54" s="4" t="inlineStr">
        <is>
          <t>Total Commercial | Over 90</t>
        </is>
      </c>
      <c r="C54" s="4" t="inlineStr">
        <is>
          <t xml:space="preserve"> </t>
        </is>
      </c>
      <c r="D54" s="4" t="inlineStr">
        <is>
          <t xml:space="preserve"> </t>
        </is>
      </c>
    </row>
    <row r="55">
      <c r="A55" s="3" t="inlineStr">
        <is>
          <t>Financing Receivable, Past Due [Line Items]</t>
        </is>
      </c>
      <c r="C55" s="4" t="inlineStr">
        <is>
          <t xml:space="preserve"> </t>
        </is>
      </c>
      <c r="D55" s="4" t="inlineStr">
        <is>
          <t xml:space="preserve"> </t>
        </is>
      </c>
    </row>
    <row r="56">
      <c r="A56" s="4" t="inlineStr">
        <is>
          <t>Past due</t>
        </is>
      </c>
      <c r="C56" s="5" t="n">
        <v>0</v>
      </c>
      <c r="D56" s="5" t="n">
        <v>0</v>
      </c>
    </row>
    <row r="57">
      <c r="A57" s="4" t="inlineStr">
        <is>
          <t>Residential Real Estate</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Past due</t>
        </is>
      </c>
      <c r="C59" s="5" t="n">
        <v>7256</v>
      </c>
      <c r="D59" s="5" t="n">
        <v>9622</v>
      </c>
    </row>
    <row r="60">
      <c r="A60" s="4" t="inlineStr">
        <is>
          <t>Current</t>
        </is>
      </c>
      <c r="C60" s="5" t="n">
        <v>2136842</v>
      </c>
      <c r="D60" s="5" t="n">
        <v>1717353</v>
      </c>
    </row>
    <row r="61">
      <c r="A61" s="4" t="inlineStr">
        <is>
          <t>Total loans</t>
        </is>
      </c>
      <c r="B61" s="4" t="inlineStr">
        <is>
          <t>[4]</t>
        </is>
      </c>
      <c r="C61" s="5" t="n">
        <v>2144098</v>
      </c>
      <c r="D61" s="5" t="n">
        <v>1726975</v>
      </c>
    </row>
    <row r="62">
      <c r="A62" s="4" t="inlineStr">
        <is>
          <t>Residential Real Estate | 30-59</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Past due</t>
        </is>
      </c>
      <c r="C64" s="5" t="n">
        <v>1607</v>
      </c>
      <c r="D64" s="5" t="n">
        <v>1784</v>
      </c>
    </row>
    <row r="65">
      <c r="A65" s="4" t="inlineStr">
        <is>
          <t>Residential Real Estate | 60-89</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Past due</t>
        </is>
      </c>
      <c r="C67" s="5" t="n">
        <v>219</v>
      </c>
      <c r="D67" s="5" t="n">
        <v>3176</v>
      </c>
    </row>
    <row r="68">
      <c r="A68" s="4" t="inlineStr">
        <is>
          <t>Residential Real Estate | Over 90</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Past due</t>
        </is>
      </c>
      <c r="C70" s="5" t="n">
        <v>5430</v>
      </c>
      <c r="D70" s="5" t="n">
        <v>4662</v>
      </c>
    </row>
    <row r="71">
      <c r="A71" s="4" t="inlineStr">
        <is>
          <t>Home Equity</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Past due</t>
        </is>
      </c>
      <c r="C73" s="5" t="n">
        <v>252</v>
      </c>
      <c r="D73" s="5" t="n">
        <v>765</v>
      </c>
    </row>
    <row r="74">
      <c r="A74" s="4" t="inlineStr">
        <is>
          <t>Current</t>
        </is>
      </c>
      <c r="C74" s="5" t="n">
        <v>273490</v>
      </c>
      <c r="D74" s="5" t="n">
        <v>246932</v>
      </c>
    </row>
    <row r="75">
      <c r="A75" s="4" t="inlineStr">
        <is>
          <t>Total loans</t>
        </is>
      </c>
      <c r="C75" s="5" t="n">
        <v>273742</v>
      </c>
      <c r="D75" s="5" t="n">
        <v>247697</v>
      </c>
    </row>
    <row r="76">
      <c r="A76" s="4" t="inlineStr">
        <is>
          <t>Home Equity | 30-59</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Past due</t>
        </is>
      </c>
      <c r="C78" s="5" t="n">
        <v>202</v>
      </c>
      <c r="D78" s="5" t="n">
        <v>580</v>
      </c>
    </row>
    <row r="79">
      <c r="A79" s="4" t="inlineStr">
        <is>
          <t>Home Equity | 60-89</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Past due</t>
        </is>
      </c>
      <c r="C81" s="5" t="n">
        <v>0</v>
      </c>
      <c r="D81" s="5" t="n">
        <v>77</v>
      </c>
    </row>
    <row r="82">
      <c r="A82" s="4" t="inlineStr">
        <is>
          <t>Home Equity | Over 90</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Past due</t>
        </is>
      </c>
      <c r="C84" s="5" t="n">
        <v>50</v>
      </c>
      <c r="D84" s="5" t="n">
        <v>108</v>
      </c>
    </row>
    <row r="85">
      <c r="A85" s="4" t="inlineStr">
        <is>
          <t>Other</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Past due</t>
        </is>
      </c>
      <c r="C87" s="5" t="n">
        <v>17</v>
      </c>
      <c r="D87" s="5" t="n">
        <v>21</v>
      </c>
    </row>
    <row r="88">
      <c r="A88" s="4" t="inlineStr">
        <is>
          <t>Current</t>
        </is>
      </c>
      <c r="C88" s="5" t="n">
        <v>15571</v>
      </c>
      <c r="D88" s="5" t="n">
        <v>17615</v>
      </c>
    </row>
    <row r="89">
      <c r="A89" s="4" t="inlineStr">
        <is>
          <t>Total loans</t>
        </is>
      </c>
      <c r="B89" s="4" t="inlineStr">
        <is>
          <t>[5]</t>
        </is>
      </c>
      <c r="C89" s="5" t="n">
        <v>15588</v>
      </c>
      <c r="D89" s="5" t="n">
        <v>17636</v>
      </c>
    </row>
    <row r="90">
      <c r="A90" s="4" t="inlineStr">
        <is>
          <t>Other | 30-59</t>
        </is>
      </c>
      <c r="C90" s="4" t="inlineStr">
        <is>
          <t xml:space="preserve"> </t>
        </is>
      </c>
      <c r="D90" s="4" t="inlineStr">
        <is>
          <t xml:space="preserve"> </t>
        </is>
      </c>
    </row>
    <row r="91">
      <c r="A91" s="3" t="inlineStr">
        <is>
          <t>Financing Receivable, Past Due [Line Items]</t>
        </is>
      </c>
      <c r="C91" s="4" t="inlineStr">
        <is>
          <t xml:space="preserve"> </t>
        </is>
      </c>
      <c r="D91" s="4" t="inlineStr">
        <is>
          <t xml:space="preserve"> </t>
        </is>
      </c>
    </row>
    <row r="92">
      <c r="A92" s="4" t="inlineStr">
        <is>
          <t>Past due</t>
        </is>
      </c>
      <c r="C92" s="5" t="n">
        <v>17</v>
      </c>
      <c r="D92" s="5" t="n">
        <v>21</v>
      </c>
    </row>
    <row r="93">
      <c r="A93" s="4" t="inlineStr">
        <is>
          <t>Other | 60-89</t>
        </is>
      </c>
      <c r="C93" s="4" t="inlineStr">
        <is>
          <t xml:space="preserve"> </t>
        </is>
      </c>
      <c r="D93" s="4" t="inlineStr">
        <is>
          <t xml:space="preserve"> </t>
        </is>
      </c>
    </row>
    <row r="94">
      <c r="A94" s="3" t="inlineStr">
        <is>
          <t>Financing Receivable, Past Due [Line Items]</t>
        </is>
      </c>
      <c r="C94" s="4" t="inlineStr">
        <is>
          <t xml:space="preserve"> </t>
        </is>
      </c>
      <c r="D94" s="4" t="inlineStr">
        <is>
          <t xml:space="preserve"> </t>
        </is>
      </c>
    </row>
    <row r="95">
      <c r="A95" s="4" t="inlineStr">
        <is>
          <t>Past due</t>
        </is>
      </c>
      <c r="C95" s="5" t="n">
        <v>0</v>
      </c>
      <c r="D95" s="5" t="n">
        <v>0</v>
      </c>
    </row>
    <row r="96">
      <c r="A96" s="4" t="inlineStr">
        <is>
          <t>Other | Over 90</t>
        </is>
      </c>
      <c r="C96" s="4" t="inlineStr">
        <is>
          <t xml:space="preserve"> </t>
        </is>
      </c>
      <c r="D96" s="4" t="inlineStr">
        <is>
          <t xml:space="preserve"> </t>
        </is>
      </c>
    </row>
    <row r="97">
      <c r="A97" s="3" t="inlineStr">
        <is>
          <t>Financing Receivable, Past Due [Line Items]</t>
        </is>
      </c>
      <c r="C97" s="4" t="inlineStr">
        <is>
          <t xml:space="preserve"> </t>
        </is>
      </c>
      <c r="D97" s="4" t="inlineStr">
        <is>
          <t xml:space="preserve"> </t>
        </is>
      </c>
    </row>
    <row r="98">
      <c r="A98" s="4" t="inlineStr">
        <is>
          <t>Past due</t>
        </is>
      </c>
      <c r="C98" s="5" t="n">
        <v>0</v>
      </c>
      <c r="D98" s="5" t="n">
        <v>0</v>
      </c>
    </row>
    <row r="99">
      <c r="A99" s="4" t="inlineStr">
        <is>
          <t>Total Consumer</t>
        </is>
      </c>
      <c r="C99" s="4" t="inlineStr">
        <is>
          <t xml:space="preserve"> </t>
        </is>
      </c>
      <c r="D99" s="4" t="inlineStr">
        <is>
          <t xml:space="preserve"> </t>
        </is>
      </c>
    </row>
    <row r="100">
      <c r="A100" s="3" t="inlineStr">
        <is>
          <t>Financing Receivable, Past Due [Line Items]</t>
        </is>
      </c>
      <c r="C100" s="4" t="inlineStr">
        <is>
          <t xml:space="preserve"> </t>
        </is>
      </c>
      <c r="D100" s="4" t="inlineStr">
        <is>
          <t xml:space="preserve"> </t>
        </is>
      </c>
    </row>
    <row r="101">
      <c r="A101" s="4" t="inlineStr">
        <is>
          <t>Past due</t>
        </is>
      </c>
      <c r="C101" s="5" t="n">
        <v>269</v>
      </c>
      <c r="D101" s="5" t="n">
        <v>786</v>
      </c>
    </row>
    <row r="102">
      <c r="A102" s="4" t="inlineStr">
        <is>
          <t>Current</t>
        </is>
      </c>
      <c r="C102" s="5" t="n">
        <v>289061</v>
      </c>
      <c r="D102" s="5" t="n">
        <v>264547</v>
      </c>
    </row>
    <row r="103">
      <c r="A103" s="4" t="inlineStr">
        <is>
          <t>Total loans</t>
        </is>
      </c>
      <c r="C103" s="5" t="n">
        <v>289330</v>
      </c>
      <c r="D103" s="5" t="n">
        <v>265333</v>
      </c>
    </row>
    <row r="104">
      <c r="A104" s="4" t="inlineStr">
        <is>
          <t>Total Consumer | 30-59</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Past due</t>
        </is>
      </c>
      <c r="C106" s="5" t="n">
        <v>219</v>
      </c>
      <c r="D106" s="5" t="n">
        <v>601</v>
      </c>
    </row>
    <row r="107">
      <c r="A107" s="4" t="inlineStr">
        <is>
          <t>Total Consumer | 60-89</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Past due</t>
        </is>
      </c>
      <c r="C109" s="5" t="n">
        <v>0</v>
      </c>
      <c r="D109" s="5" t="n">
        <v>77</v>
      </c>
    </row>
    <row r="110">
      <c r="A110" s="4" t="inlineStr">
        <is>
          <t>Total Consumer | Over 90</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Past due</t>
        </is>
      </c>
      <c r="C112" s="6" t="n">
        <v>50</v>
      </c>
      <c r="D112" s="6" t="n">
        <v>108</v>
      </c>
    </row>
    <row r="113"/>
    <row r="114">
      <c r="A114" s="4" t="inlineStr">
        <is>
          <t>[1]Includes net unamortized loan origination costs of $10.7 million and $6.7 million, respectively, at September 30, 2022 and December 31, 2021 and net unamortized premiums on purchased loans of $329 thousand and $414 thousand, respectively, at September 30, 2022 and December 31, 2021.[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C&amp;amp;I consists of loans to businesses and individuals, a portion of which are fully or partially collateralized by real estate.  C&amp;amp;I also includes $1.4 million and $38.0 million, respectively, of PPP loans as of September 30, 2022 and December 31, 2021.[4]Residential real estate consists of mortgage and homeowner construction loans secured by one- to four-family residential properties.[5]Other consists of loans to individuals secured by general aviation aircraft and other personal installment loans.</t>
        </is>
      </c>
    </row>
  </sheetData>
  <mergeCells count="3">
    <mergeCell ref="A1:B1"/>
    <mergeCell ref="A113:C113"/>
    <mergeCell ref="A114:C1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t>
        </is>
      </c>
      <c r="B3" s="6" t="n">
        <v>12122</v>
      </c>
      <c r="C3" s="6" t="n">
        <v>14203</v>
      </c>
    </row>
    <row r="4">
      <c r="A4" s="4" t="inlineStr">
        <is>
          <t>Accruing loans 90 days or more past due</t>
        </is>
      </c>
      <c r="B4" s="5" t="n">
        <v>0</v>
      </c>
      <c r="C4" s="5" t="n">
        <v>0</v>
      </c>
    </row>
    <row r="5">
      <c r="A5" s="4" t="inlineStr">
        <is>
          <t>Commercial 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0</v>
      </c>
      <c r="C7" s="5" t="n">
        <v>0</v>
      </c>
    </row>
    <row r="8">
      <c r="A8" s="4" t="inlineStr">
        <is>
          <t>Commercial &amp;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loans</t>
        </is>
      </c>
      <c r="B10" s="5" t="n">
        <v>0</v>
      </c>
      <c r="C10" s="5" t="n">
        <v>0</v>
      </c>
    </row>
    <row r="11">
      <c r="A11" s="4" t="inlineStr">
        <is>
          <t>Total Commerci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t>
        </is>
      </c>
      <c r="B13" s="5" t="n">
        <v>0</v>
      </c>
      <c r="C13" s="5" t="n">
        <v>0</v>
      </c>
    </row>
    <row r="14">
      <c r="A14" s="4" t="inlineStr">
        <is>
          <t>Resident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t>
        </is>
      </c>
      <c r="B16" s="5" t="n">
        <v>11700</v>
      </c>
      <c r="C16" s="5" t="n">
        <v>13576</v>
      </c>
    </row>
    <row r="17">
      <c r="A17" s="4" t="inlineStr">
        <is>
          <t>Home Equity</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422</v>
      </c>
      <c r="C19" s="5" t="n">
        <v>627</v>
      </c>
    </row>
    <row r="20">
      <c r="A20" s="4" t="inlineStr">
        <is>
          <t>Oth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loans</t>
        </is>
      </c>
      <c r="B22" s="5" t="n">
        <v>0</v>
      </c>
      <c r="C22" s="5" t="n">
        <v>0</v>
      </c>
    </row>
    <row r="23">
      <c r="A23" s="4" t="inlineStr">
        <is>
          <t>Total Consum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 loans</t>
        </is>
      </c>
      <c r="B25" s="6" t="n">
        <v>422</v>
      </c>
      <c r="C25" s="6" t="n">
        <v>6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668</v>
      </c>
      <c r="C4" s="6" t="n">
        <v>18751</v>
      </c>
      <c r="D4" s="6" t="n">
        <v>55108</v>
      </c>
      <c r="E4" s="6" t="n">
        <v>566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fair value of available for sale debt securities</t>
        </is>
      </c>
      <c r="B6" s="5" t="n">
        <v>-47067</v>
      </c>
      <c r="C6" s="5" t="n">
        <v>-3137</v>
      </c>
      <c r="D6" s="5" t="n">
        <v>-132469</v>
      </c>
      <c r="E6" s="5" t="n">
        <v>-12322</v>
      </c>
    </row>
    <row r="7">
      <c r="A7" s="4" t="inlineStr">
        <is>
          <t>Net change in fair value of cash flow hedges, net of tax</t>
        </is>
      </c>
      <c r="B7" s="5" t="n">
        <v>-6973</v>
      </c>
      <c r="C7" s="5" t="n">
        <v>-403</v>
      </c>
      <c r="D7" s="5" t="n">
        <v>-20281</v>
      </c>
      <c r="E7" s="5" t="n">
        <v>-36</v>
      </c>
    </row>
    <row r="8">
      <c r="A8" s="4" t="inlineStr">
        <is>
          <t>Net change in fair value of defined benefit plan obligations, net of tax</t>
        </is>
      </c>
      <c r="B8" s="5" t="n">
        <v>326</v>
      </c>
      <c r="C8" s="5" t="n">
        <v>540</v>
      </c>
      <c r="D8" s="5" t="n">
        <v>976</v>
      </c>
      <c r="E8" s="5" t="n">
        <v>1621</v>
      </c>
    </row>
    <row r="9">
      <c r="A9" s="4" t="inlineStr">
        <is>
          <t>Total other comprehensive income (loss), net of tax</t>
        </is>
      </c>
      <c r="B9" s="5" t="n">
        <v>-53714</v>
      </c>
      <c r="C9" s="5" t="n">
        <v>-3000</v>
      </c>
      <c r="D9" s="5" t="n">
        <v>-151774</v>
      </c>
      <c r="E9" s="5" t="n">
        <v>-10737</v>
      </c>
    </row>
    <row r="10">
      <c r="A10" s="4" t="inlineStr">
        <is>
          <t>Total comprehensive income (loss)</t>
        </is>
      </c>
      <c r="B10" s="6" t="n">
        <v>-35046</v>
      </c>
      <c r="C10" s="6" t="n">
        <v>15751</v>
      </c>
      <c r="D10" s="6" t="n">
        <v>-96666</v>
      </c>
      <c r="E10" s="6" t="n">
        <v>45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Interest Income on Nonaccrual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income on nonaccrual loans</t>
        </is>
      </c>
      <c r="B3" s="6" t="n">
        <v>86</v>
      </c>
      <c r="C3" s="6" t="n">
        <v>140</v>
      </c>
      <c r="D3" s="6" t="n">
        <v>266</v>
      </c>
      <c r="E3" s="6" t="n">
        <v>332</v>
      </c>
    </row>
    <row r="4">
      <c r="A4" s="4" t="inlineStr">
        <is>
          <t>Commercial Real Estate</t>
        </is>
      </c>
      <c r="B4" s="4" t="inlineStr">
        <is>
          <t xml:space="preserve"> </t>
        </is>
      </c>
      <c r="C4" s="4" t="inlineStr">
        <is>
          <t xml:space="preserve"> </t>
        </is>
      </c>
      <c r="D4" s="4" t="inlineStr">
        <is>
          <t xml:space="preserve"> </t>
        </is>
      </c>
      <c r="E4" s="4" t="inlineStr">
        <is>
          <t xml:space="preserve"> </t>
        </is>
      </c>
    </row>
    <row r="5">
      <c r="A5" s="4" t="inlineStr">
        <is>
          <t>Interest income on nonaccrual loans</t>
        </is>
      </c>
      <c r="B5" s="5" t="n">
        <v>0</v>
      </c>
      <c r="C5" s="5" t="n">
        <v>0</v>
      </c>
      <c r="D5" s="5" t="n">
        <v>0</v>
      </c>
      <c r="E5" s="5" t="n">
        <v>0</v>
      </c>
    </row>
    <row r="6">
      <c r="A6" s="4" t="inlineStr">
        <is>
          <t>Commercial &amp; Industrial</t>
        </is>
      </c>
      <c r="B6" s="4" t="inlineStr">
        <is>
          <t xml:space="preserve"> </t>
        </is>
      </c>
      <c r="C6" s="4" t="inlineStr">
        <is>
          <t xml:space="preserve"> </t>
        </is>
      </c>
      <c r="D6" s="4" t="inlineStr">
        <is>
          <t xml:space="preserve"> </t>
        </is>
      </c>
      <c r="E6" s="4" t="inlineStr">
        <is>
          <t xml:space="preserve"> </t>
        </is>
      </c>
    </row>
    <row r="7">
      <c r="A7" s="4" t="inlineStr">
        <is>
          <t>Interest income on nonaccrual loans</t>
        </is>
      </c>
      <c r="B7" s="5" t="n">
        <v>0</v>
      </c>
      <c r="C7" s="5" t="n">
        <v>0</v>
      </c>
      <c r="D7" s="5" t="n">
        <v>0</v>
      </c>
      <c r="E7" s="5" t="n">
        <v>0</v>
      </c>
    </row>
    <row r="8">
      <c r="A8" s="4" t="inlineStr">
        <is>
          <t>Total Commercial</t>
        </is>
      </c>
      <c r="B8" s="4" t="inlineStr">
        <is>
          <t xml:space="preserve"> </t>
        </is>
      </c>
      <c r="C8" s="4" t="inlineStr">
        <is>
          <t xml:space="preserve"> </t>
        </is>
      </c>
      <c r="D8" s="4" t="inlineStr">
        <is>
          <t xml:space="preserve"> </t>
        </is>
      </c>
      <c r="E8" s="4" t="inlineStr">
        <is>
          <t xml:space="preserve"> </t>
        </is>
      </c>
    </row>
    <row r="9">
      <c r="A9" s="4" t="inlineStr">
        <is>
          <t>Interest income on nonaccrual loans</t>
        </is>
      </c>
      <c r="B9" s="5" t="n">
        <v>0</v>
      </c>
      <c r="C9" s="5" t="n">
        <v>0</v>
      </c>
      <c r="D9" s="5" t="n">
        <v>0</v>
      </c>
      <c r="E9" s="5" t="n">
        <v>0</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4" t="inlineStr">
        <is>
          <t>Interest income on nonaccrual loans</t>
        </is>
      </c>
      <c r="B11" s="5" t="n">
        <v>77</v>
      </c>
      <c r="C11" s="5" t="n">
        <v>131</v>
      </c>
      <c r="D11" s="5" t="n">
        <v>242</v>
      </c>
      <c r="E11" s="5" t="n">
        <v>288</v>
      </c>
    </row>
    <row r="12">
      <c r="A12" s="4" t="inlineStr">
        <is>
          <t>Home Equity</t>
        </is>
      </c>
      <c r="B12" s="4" t="inlineStr">
        <is>
          <t xml:space="preserve"> </t>
        </is>
      </c>
      <c r="C12" s="4" t="inlineStr">
        <is>
          <t xml:space="preserve"> </t>
        </is>
      </c>
      <c r="D12" s="4" t="inlineStr">
        <is>
          <t xml:space="preserve"> </t>
        </is>
      </c>
      <c r="E12" s="4" t="inlineStr">
        <is>
          <t xml:space="preserve"> </t>
        </is>
      </c>
    </row>
    <row r="13">
      <c r="A13" s="4" t="inlineStr">
        <is>
          <t>Interest income on nonaccrual loans</t>
        </is>
      </c>
      <c r="B13" s="5" t="n">
        <v>9</v>
      </c>
      <c r="C13" s="5" t="n">
        <v>9</v>
      </c>
      <c r="D13" s="5" t="n">
        <v>21</v>
      </c>
      <c r="E13" s="5" t="n">
        <v>44</v>
      </c>
    </row>
    <row r="14">
      <c r="A14" s="4" t="inlineStr">
        <is>
          <t>Other</t>
        </is>
      </c>
      <c r="B14" s="4" t="inlineStr">
        <is>
          <t xml:space="preserve"> </t>
        </is>
      </c>
      <c r="C14" s="4" t="inlineStr">
        <is>
          <t xml:space="preserve"> </t>
        </is>
      </c>
      <c r="D14" s="4" t="inlineStr">
        <is>
          <t xml:space="preserve"> </t>
        </is>
      </c>
      <c r="E14" s="4" t="inlineStr">
        <is>
          <t xml:space="preserve"> </t>
        </is>
      </c>
    </row>
    <row r="15">
      <c r="A15" s="4" t="inlineStr">
        <is>
          <t>Interest income on nonaccrual loans</t>
        </is>
      </c>
      <c r="B15" s="5" t="n">
        <v>0</v>
      </c>
      <c r="C15" s="5" t="n">
        <v>0</v>
      </c>
      <c r="D15" s="5" t="n">
        <v>3</v>
      </c>
      <c r="E15" s="5" t="n">
        <v>0</v>
      </c>
    </row>
    <row r="16">
      <c r="A16" s="4" t="inlineStr">
        <is>
          <t>Total Consumer</t>
        </is>
      </c>
      <c r="B16" s="4" t="inlineStr">
        <is>
          <t xml:space="preserve"> </t>
        </is>
      </c>
      <c r="C16" s="4" t="inlineStr">
        <is>
          <t xml:space="preserve"> </t>
        </is>
      </c>
      <c r="D16" s="4" t="inlineStr">
        <is>
          <t xml:space="preserve"> </t>
        </is>
      </c>
      <c r="E16" s="4" t="inlineStr">
        <is>
          <t xml:space="preserve"> </t>
        </is>
      </c>
    </row>
    <row r="17">
      <c r="A17" s="4" t="inlineStr">
        <is>
          <t>Interest income on nonaccrual loans</t>
        </is>
      </c>
      <c r="B17" s="6" t="n">
        <v>9</v>
      </c>
      <c r="C17" s="6" t="n">
        <v>9</v>
      </c>
      <c r="D17" s="6" t="n">
        <v>24</v>
      </c>
      <c r="E17" s="6" t="n">
        <v>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22" customWidth="1" min="2" max="2"/>
    <col width="14" customWidth="1" min="3" max="3"/>
    <col width="22" customWidth="1" min="4" max="4"/>
    <col width="14" customWidth="1" min="5" max="5"/>
    <col width="22" customWidth="1" min="6" max="6"/>
  </cols>
  <sheetData>
    <row r="1">
      <c r="A1" s="1" t="inlineStr">
        <is>
          <t>Loans (TDRs) (Details) $ in Thousands</t>
        </is>
      </c>
      <c r="B1" s="2" t="inlineStr">
        <is>
          <t>3 Months Ended</t>
        </is>
      </c>
      <c r="D1" s="2" t="inlineStr">
        <is>
          <t>9 Months Ended</t>
        </is>
      </c>
    </row>
    <row r="2">
      <c r="B2" s="2" t="inlineStr">
        <is>
          <t>Sep. 30, 2022 USD ($)</t>
        </is>
      </c>
      <c r="C2" s="2" t="inlineStr">
        <is>
          <t>Sep. 30, 2021</t>
        </is>
      </c>
      <c r="D2" s="2" t="inlineStr">
        <is>
          <t>Sep. 30, 2022 USD ($)</t>
        </is>
      </c>
      <c r="E2" s="2" t="inlineStr">
        <is>
          <t>Sep. 30, 2021</t>
        </is>
      </c>
      <c r="F2" s="2" t="inlineStr">
        <is>
          <t>Dec. 31, 2021 USD ($)</t>
        </is>
      </c>
    </row>
    <row r="3">
      <c r="A3" s="4" t="inlineStr">
        <is>
          <t>TDRs, Recorded Investment</t>
        </is>
      </c>
      <c r="B3" s="6" t="n">
        <v>10165</v>
      </c>
      <c r="C3" s="4" t="inlineStr">
        <is>
          <t xml:space="preserve"> </t>
        </is>
      </c>
      <c r="D3" s="6" t="n">
        <v>10165</v>
      </c>
      <c r="E3" s="4" t="inlineStr">
        <is>
          <t xml:space="preserve"> </t>
        </is>
      </c>
      <c r="F3" s="6" t="n">
        <v>19383</v>
      </c>
    </row>
    <row r="4">
      <c r="A4" s="4" t="inlineStr">
        <is>
          <t>Specific Reserves on Troubled Debt Restructurings</t>
        </is>
      </c>
      <c r="B4" s="5" t="n">
        <v>132</v>
      </c>
      <c r="C4" s="4" t="inlineStr">
        <is>
          <t xml:space="preserve"> </t>
        </is>
      </c>
      <c r="D4" s="5" t="n">
        <v>132</v>
      </c>
      <c r="E4" s="4" t="inlineStr">
        <is>
          <t xml:space="preserve"> </t>
        </is>
      </c>
      <c r="F4" s="5" t="n">
        <v>148</v>
      </c>
    </row>
    <row r="5">
      <c r="A5" s="4" t="inlineStr">
        <is>
          <t>TDRs, Commitment to Lend</t>
        </is>
      </c>
      <c r="B5" s="6" t="n">
        <v>0</v>
      </c>
      <c r="C5" s="4" t="inlineStr">
        <is>
          <t xml:space="preserve"> </t>
        </is>
      </c>
      <c r="D5" s="6" t="n">
        <v>0</v>
      </c>
      <c r="E5" s="4" t="inlineStr">
        <is>
          <t xml:space="preserve"> </t>
        </is>
      </c>
      <c r="F5" s="5" t="n">
        <v>0</v>
      </c>
    </row>
    <row r="6">
      <c r="A6" s="4" t="inlineStr">
        <is>
          <t>Number of loans modified as a TDR</t>
        </is>
      </c>
      <c r="B6" s="5" t="n">
        <v>2</v>
      </c>
      <c r="C6" s="5" t="n">
        <v>0</v>
      </c>
      <c r="D6" s="5" t="n">
        <v>2</v>
      </c>
      <c r="E6" s="5" t="n">
        <v>0</v>
      </c>
      <c r="F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oans modified as a TDR</t>
        </is>
      </c>
      <c r="B8" s="5" t="n">
        <v>0</v>
      </c>
      <c r="C8" s="5" t="n">
        <v>0</v>
      </c>
      <c r="D8" s="5" t="n">
        <v>0</v>
      </c>
      <c r="E8" s="5" t="n">
        <v>0</v>
      </c>
      <c r="F8" s="4" t="inlineStr">
        <is>
          <t xml:space="preserve"> </t>
        </is>
      </c>
    </row>
    <row r="9">
      <c r="A9" s="4" t="inlineStr">
        <is>
          <t>Commercial &amp;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ans modified as a TDR</t>
        </is>
      </c>
      <c r="B10" s="5" t="n">
        <v>2</v>
      </c>
      <c r="C10" s="5" t="n">
        <v>0</v>
      </c>
      <c r="D10" s="5" t="n">
        <v>2</v>
      </c>
      <c r="E10" s="5" t="n">
        <v>0</v>
      </c>
      <c r="F10" s="4" t="inlineStr">
        <is>
          <t xml:space="preserve"> </t>
        </is>
      </c>
    </row>
    <row r="11">
      <c r="A11" s="4" t="inlineStr">
        <is>
          <t>Total Commerc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oans modified as a TDR</t>
        </is>
      </c>
      <c r="B12" s="5" t="n">
        <v>2</v>
      </c>
      <c r="C12" s="5" t="n">
        <v>0</v>
      </c>
      <c r="D12" s="5" t="n">
        <v>2</v>
      </c>
      <c r="E12" s="5" t="n">
        <v>0</v>
      </c>
      <c r="F12" s="4" t="inlineStr">
        <is>
          <t xml:space="preserve"> </t>
        </is>
      </c>
    </row>
    <row r="13">
      <c r="A13" s="4" t="inlineStr">
        <is>
          <t>Accruing 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DRs, Recorded Investment</t>
        </is>
      </c>
      <c r="B14" s="6" t="n">
        <v>7275</v>
      </c>
      <c r="C14" s="4" t="inlineStr">
        <is>
          <t xml:space="preserve"> </t>
        </is>
      </c>
      <c r="D14" s="6" t="n">
        <v>7275</v>
      </c>
      <c r="E14" s="4" t="inlineStr">
        <is>
          <t xml:space="preserve"> </t>
        </is>
      </c>
      <c r="F14" s="5" t="n">
        <v>16564</v>
      </c>
    </row>
    <row r="15">
      <c r="A15" s="4" t="inlineStr">
        <is>
          <t>Nonaccrual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DRs, Recorded Investment</t>
        </is>
      </c>
      <c r="B16" s="6" t="n">
        <v>2890</v>
      </c>
      <c r="C16" s="4" t="inlineStr">
        <is>
          <t xml:space="preserve"> </t>
        </is>
      </c>
      <c r="D16" s="6" t="n">
        <v>2890</v>
      </c>
      <c r="E16" s="4" t="inlineStr">
        <is>
          <t xml:space="preserve"> </t>
        </is>
      </c>
      <c r="F16" s="6" t="n">
        <v>28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Loans (TDRs Modification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modified as a TDR</t>
        </is>
      </c>
      <c r="B4" s="5" t="n">
        <v>2</v>
      </c>
      <c r="C4" s="5" t="n">
        <v>0</v>
      </c>
      <c r="D4" s="5" t="n">
        <v>2</v>
      </c>
      <c r="E4" s="5" t="n">
        <v>0</v>
      </c>
    </row>
    <row r="5">
      <c r="A5" s="4" t="inlineStr">
        <is>
          <t>Pre-modifications TDR</t>
        </is>
      </c>
      <c r="B5" s="6" t="n">
        <v>844</v>
      </c>
      <c r="C5" s="6" t="n">
        <v>0</v>
      </c>
      <c r="D5" s="6" t="n">
        <v>844</v>
      </c>
      <c r="E5" s="6" t="n">
        <v>0</v>
      </c>
    </row>
    <row r="6">
      <c r="A6" s="4" t="inlineStr">
        <is>
          <t>Post-modifications TDR</t>
        </is>
      </c>
      <c r="B6" s="6" t="n">
        <v>844</v>
      </c>
      <c r="C6" s="6" t="n">
        <v>0</v>
      </c>
      <c r="D6" s="6" t="n">
        <v>844</v>
      </c>
      <c r="E6" s="6" t="n">
        <v>0</v>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modified as a TDR</t>
        </is>
      </c>
      <c r="B9" s="5" t="n">
        <v>0</v>
      </c>
      <c r="C9" s="5" t="n">
        <v>0</v>
      </c>
      <c r="D9" s="5" t="n">
        <v>0</v>
      </c>
      <c r="E9" s="5" t="n">
        <v>0</v>
      </c>
    </row>
    <row r="10">
      <c r="A10" s="4" t="inlineStr">
        <is>
          <t>Pre-modifications TDR</t>
        </is>
      </c>
      <c r="B10" s="6" t="n">
        <v>0</v>
      </c>
      <c r="C10" s="6" t="n">
        <v>0</v>
      </c>
      <c r="D10" s="6" t="n">
        <v>0</v>
      </c>
      <c r="E10" s="6" t="n">
        <v>0</v>
      </c>
    </row>
    <row r="11">
      <c r="A11" s="4" t="inlineStr">
        <is>
          <t>Post-modifications TDR</t>
        </is>
      </c>
      <c r="B11" s="6" t="n">
        <v>0</v>
      </c>
      <c r="C11" s="6" t="n">
        <v>0</v>
      </c>
      <c r="D11" s="6" t="n">
        <v>0</v>
      </c>
      <c r="E11" s="6" t="n">
        <v>0</v>
      </c>
    </row>
    <row r="12">
      <c r="A12" s="4" t="inlineStr">
        <is>
          <t>Commercial &amp; Industrial</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loans modified as a TDR</t>
        </is>
      </c>
      <c r="B14" s="5" t="n">
        <v>2</v>
      </c>
      <c r="C14" s="5" t="n">
        <v>0</v>
      </c>
      <c r="D14" s="5" t="n">
        <v>2</v>
      </c>
      <c r="E14" s="5" t="n">
        <v>0</v>
      </c>
    </row>
    <row r="15">
      <c r="A15" s="4" t="inlineStr">
        <is>
          <t>Pre-modifications TDR</t>
        </is>
      </c>
      <c r="B15" s="6" t="n">
        <v>844</v>
      </c>
      <c r="C15" s="6" t="n">
        <v>0</v>
      </c>
      <c r="D15" s="6" t="n">
        <v>844</v>
      </c>
      <c r="E15" s="6" t="n">
        <v>0</v>
      </c>
    </row>
    <row r="16">
      <c r="A16" s="4" t="inlineStr">
        <is>
          <t>Post-modifications TDR</t>
        </is>
      </c>
      <c r="B16" s="6" t="n">
        <v>844</v>
      </c>
      <c r="C16" s="6" t="n">
        <v>0</v>
      </c>
      <c r="D16" s="6" t="n">
        <v>844</v>
      </c>
      <c r="E16" s="6" t="n">
        <v>0</v>
      </c>
    </row>
    <row r="17">
      <c r="A17" s="4" t="inlineStr">
        <is>
          <t>Total Commercial</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loans modified as a TDR</t>
        </is>
      </c>
      <c r="B19" s="5" t="n">
        <v>2</v>
      </c>
      <c r="C19" s="5" t="n">
        <v>0</v>
      </c>
      <c r="D19" s="5" t="n">
        <v>2</v>
      </c>
      <c r="E19" s="5" t="n">
        <v>0</v>
      </c>
    </row>
    <row r="20">
      <c r="A20" s="4" t="inlineStr">
        <is>
          <t>Pre-modifications TDR</t>
        </is>
      </c>
      <c r="B20" s="6" t="n">
        <v>844</v>
      </c>
      <c r="C20" s="6" t="n">
        <v>0</v>
      </c>
      <c r="D20" s="6" t="n">
        <v>844</v>
      </c>
      <c r="E20" s="6" t="n">
        <v>0</v>
      </c>
    </row>
    <row r="21">
      <c r="A21" s="4" t="inlineStr">
        <is>
          <t>Post-modifications TDR</t>
        </is>
      </c>
      <c r="B21" s="6" t="n">
        <v>844</v>
      </c>
      <c r="C21" s="6" t="n">
        <v>0</v>
      </c>
      <c r="D21" s="6" t="n">
        <v>844</v>
      </c>
      <c r="E2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s (TDRs Type of Modific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TDR, recorded investment</t>
        </is>
      </c>
      <c r="C3" s="6" t="n">
        <v>844</v>
      </c>
      <c r="D3" s="6" t="n">
        <v>0</v>
      </c>
      <c r="E3" s="6" t="n">
        <v>844</v>
      </c>
      <c r="F3" s="6" t="n">
        <v>0</v>
      </c>
    </row>
    <row r="4">
      <c r="A4" s="4" t="inlineStr">
        <is>
          <t>Below market interest rate concession</t>
        </is>
      </c>
      <c r="C4" s="4" t="inlineStr">
        <is>
          <t xml:space="preserve"> </t>
        </is>
      </c>
      <c r="D4" s="4" t="inlineStr">
        <is>
          <t xml:space="preserve"> </t>
        </is>
      </c>
      <c r="E4" s="4" t="inlineStr">
        <is>
          <t xml:space="preserve"> </t>
        </is>
      </c>
      <c r="F4" s="4" t="inlineStr">
        <is>
          <t xml:space="preserve"> </t>
        </is>
      </c>
    </row>
    <row r="5">
      <c r="A5" s="4" t="inlineStr">
        <is>
          <t>TDR, recorded investment</t>
        </is>
      </c>
      <c r="C5" s="5" t="n">
        <v>0</v>
      </c>
      <c r="D5" s="5" t="n">
        <v>0</v>
      </c>
      <c r="E5" s="5" t="n">
        <v>0</v>
      </c>
      <c r="F5" s="5" t="n">
        <v>0</v>
      </c>
    </row>
    <row r="6">
      <c r="A6" s="4" t="inlineStr">
        <is>
          <t>Payment Deferral</t>
        </is>
      </c>
      <c r="C6" s="4" t="inlineStr">
        <is>
          <t xml:space="preserve"> </t>
        </is>
      </c>
      <c r="D6" s="4" t="inlineStr">
        <is>
          <t xml:space="preserve"> </t>
        </is>
      </c>
      <c r="E6" s="4" t="inlineStr">
        <is>
          <t xml:space="preserve"> </t>
        </is>
      </c>
      <c r="F6" s="4" t="inlineStr">
        <is>
          <t xml:space="preserve"> </t>
        </is>
      </c>
    </row>
    <row r="7">
      <c r="A7" s="4" t="inlineStr">
        <is>
          <t>TDR, recorded investment</t>
        </is>
      </c>
      <c r="C7" s="5" t="n">
        <v>0</v>
      </c>
      <c r="D7" s="5" t="n">
        <v>0</v>
      </c>
      <c r="E7" s="5" t="n">
        <v>0</v>
      </c>
      <c r="F7" s="5" t="n">
        <v>0</v>
      </c>
    </row>
    <row r="8">
      <c r="A8" s="4" t="inlineStr">
        <is>
          <t>Maturity / amortization concession</t>
        </is>
      </c>
      <c r="C8" s="4" t="inlineStr">
        <is>
          <t xml:space="preserve"> </t>
        </is>
      </c>
      <c r="D8" s="4" t="inlineStr">
        <is>
          <t xml:space="preserve"> </t>
        </is>
      </c>
      <c r="E8" s="4" t="inlineStr">
        <is>
          <t xml:space="preserve"> </t>
        </is>
      </c>
      <c r="F8" s="4" t="inlineStr">
        <is>
          <t xml:space="preserve"> </t>
        </is>
      </c>
    </row>
    <row r="9">
      <c r="A9" s="4" t="inlineStr">
        <is>
          <t>TDR, recorded investment</t>
        </is>
      </c>
      <c r="C9" s="5" t="n">
        <v>0</v>
      </c>
      <c r="D9" s="5" t="n">
        <v>0</v>
      </c>
      <c r="E9" s="5" t="n">
        <v>0</v>
      </c>
      <c r="F9" s="5" t="n">
        <v>0</v>
      </c>
    </row>
    <row r="10">
      <c r="A10" s="4" t="inlineStr">
        <is>
          <t>Interest only payments</t>
        </is>
      </c>
      <c r="C10" s="4" t="inlineStr">
        <is>
          <t xml:space="preserve"> </t>
        </is>
      </c>
      <c r="D10" s="4" t="inlineStr">
        <is>
          <t xml:space="preserve"> </t>
        </is>
      </c>
      <c r="E10" s="4" t="inlineStr">
        <is>
          <t xml:space="preserve"> </t>
        </is>
      </c>
      <c r="F10" s="4" t="inlineStr">
        <is>
          <t xml:space="preserve"> </t>
        </is>
      </c>
    </row>
    <row r="11">
      <c r="A11" s="4" t="inlineStr">
        <is>
          <t>TDR, recorded investment</t>
        </is>
      </c>
      <c r="C11" s="5" t="n">
        <v>0</v>
      </c>
      <c r="D11" s="5" t="n">
        <v>0</v>
      </c>
      <c r="E11" s="5" t="n">
        <v>0</v>
      </c>
      <c r="F11" s="5" t="n">
        <v>0</v>
      </c>
    </row>
    <row r="12">
      <c r="A12" s="4" t="inlineStr">
        <is>
          <t>Combination of concessions</t>
        </is>
      </c>
      <c r="C12" s="4" t="inlineStr">
        <is>
          <t xml:space="preserve"> </t>
        </is>
      </c>
      <c r="D12" s="4" t="inlineStr">
        <is>
          <t xml:space="preserve"> </t>
        </is>
      </c>
      <c r="E12" s="4" t="inlineStr">
        <is>
          <t xml:space="preserve"> </t>
        </is>
      </c>
      <c r="F12" s="4" t="inlineStr">
        <is>
          <t xml:space="preserve"> </t>
        </is>
      </c>
    </row>
    <row r="13">
      <c r="A13" s="4" t="inlineStr">
        <is>
          <t>TDR, recorded investment</t>
        </is>
      </c>
      <c r="B13" s="4" t="inlineStr">
        <is>
          <t>[1]</t>
        </is>
      </c>
      <c r="C13" s="6" t="n">
        <v>844</v>
      </c>
      <c r="D13" s="6" t="n">
        <v>0</v>
      </c>
      <c r="E13" s="6" t="n">
        <v>844</v>
      </c>
      <c r="F13" s="6" t="n">
        <v>0</v>
      </c>
    </row>
    <row r="14"/>
    <row r="15">
      <c r="A15" s="4" t="inlineStr">
        <is>
          <t>[1]Loans included in this classification were modified with a combination of any two of the concessions listed in this table.</t>
        </is>
      </c>
    </row>
  </sheetData>
  <mergeCells count="5">
    <mergeCell ref="A1:B2"/>
    <mergeCell ref="C1:D1"/>
    <mergeCell ref="E1:F1"/>
    <mergeCell ref="A14:E14"/>
    <mergeCell ref="A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 width="27" customWidth="1" min="5" max="5"/>
  </cols>
  <sheetData>
    <row r="1">
      <c r="A1" s="1" t="inlineStr">
        <is>
          <t>Loans (TDRs Subsequent Default)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modified as a TDR</t>
        </is>
      </c>
      <c r="B4" s="5" t="n">
        <v>2</v>
      </c>
      <c r="C4" s="5" t="n">
        <v>0</v>
      </c>
      <c r="D4" s="5" t="n">
        <v>2</v>
      </c>
      <c r="E4" s="5" t="n">
        <v>0</v>
      </c>
    </row>
    <row r="5">
      <c r="A5" s="4" t="inlineStr">
        <is>
          <t>Payment Default [Member] | Residential Real Estate</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Number of loans modified as a TDR | loan</t>
        </is>
      </c>
      <c r="B7" s="5" t="n">
        <v>0</v>
      </c>
      <c r="C7" s="5" t="n">
        <v>1</v>
      </c>
      <c r="D7" s="5" t="n">
        <v>0</v>
      </c>
      <c r="E7" s="5" t="n">
        <v>1</v>
      </c>
    </row>
    <row r="8">
      <c r="A8" s="4" t="inlineStr">
        <is>
          <t>TDR, subsequent default | $</t>
        </is>
      </c>
      <c r="B8" s="6" t="n">
        <v>0</v>
      </c>
      <c r="C8" s="6" t="n">
        <v>330</v>
      </c>
      <c r="D8" s="6" t="n">
        <v>0</v>
      </c>
      <c r="E8" s="6" t="n">
        <v>3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Collateral Dependent Individually Analyzed Loans) (Details) - USD ($) $ in Thousands</t>
        </is>
      </c>
      <c r="C1" s="2" t="inlineStr">
        <is>
          <t>Sep. 30, 2022</t>
        </is>
      </c>
      <c r="D1" s="2" t="inlineStr">
        <is>
          <t>Dec. 31, 2021</t>
        </is>
      </c>
    </row>
    <row r="2">
      <c r="A2" s="3" t="inlineStr">
        <is>
          <t>Loans and Leases Receivable Disclosure [Line Items]</t>
        </is>
      </c>
      <c r="C2" s="4" t="inlineStr">
        <is>
          <t xml:space="preserve"> </t>
        </is>
      </c>
      <c r="D2" s="4" t="inlineStr">
        <is>
          <t xml:space="preserve"> </t>
        </is>
      </c>
    </row>
    <row r="3">
      <c r="A3" s="4" t="inlineStr">
        <is>
          <t>Total loans</t>
        </is>
      </c>
      <c r="B3" s="4" t="inlineStr">
        <is>
          <t>[1]</t>
        </is>
      </c>
      <c r="C3" s="6" t="n">
        <v>4848873</v>
      </c>
      <c r="D3" s="6" t="n">
        <v>4272925</v>
      </c>
    </row>
    <row r="4">
      <c r="A4" s="4" t="inlineStr">
        <is>
          <t>Collateral Dependent Individually Analyzed</t>
        </is>
      </c>
      <c r="C4" s="4" t="inlineStr">
        <is>
          <t xml:space="preserve"> </t>
        </is>
      </c>
      <c r="D4" s="4" t="inlineStr">
        <is>
          <t xml:space="preserve"> </t>
        </is>
      </c>
    </row>
    <row r="5">
      <c r="A5" s="3" t="inlineStr">
        <is>
          <t>Loans and Leases Receivable Disclosure [Line Items]</t>
        </is>
      </c>
      <c r="C5" s="4" t="inlineStr">
        <is>
          <t xml:space="preserve"> </t>
        </is>
      </c>
      <c r="D5" s="4" t="inlineStr">
        <is>
          <t xml:space="preserve"> </t>
        </is>
      </c>
    </row>
    <row r="6">
      <c r="A6" s="4" t="inlineStr">
        <is>
          <t>Total loans</t>
        </is>
      </c>
      <c r="C6" s="5" t="n">
        <v>8292</v>
      </c>
      <c r="D6" s="5" t="n">
        <v>14406</v>
      </c>
    </row>
    <row r="7">
      <c r="A7" s="4" t="inlineStr">
        <is>
          <t>Related allowance</t>
        </is>
      </c>
      <c r="C7" s="5" t="n">
        <v>520</v>
      </c>
      <c r="D7" s="5" t="n">
        <v>534</v>
      </c>
    </row>
    <row r="8">
      <c r="A8" s="4" t="inlineStr">
        <is>
          <t>Commercial Real Estate</t>
        </is>
      </c>
      <c r="C8" s="4" t="inlineStr">
        <is>
          <t xml:space="preserve"> </t>
        </is>
      </c>
      <c r="D8" s="4" t="inlineStr">
        <is>
          <t xml:space="preserve"> </t>
        </is>
      </c>
    </row>
    <row r="9">
      <c r="A9" s="3" t="inlineStr">
        <is>
          <t>Loans and Leases Receivable Disclosure [Line Items]</t>
        </is>
      </c>
      <c r="C9" s="4" t="inlineStr">
        <is>
          <t xml:space="preserve"> </t>
        </is>
      </c>
      <c r="D9" s="4" t="inlineStr">
        <is>
          <t xml:space="preserve"> </t>
        </is>
      </c>
    </row>
    <row r="10">
      <c r="A10" s="4" t="inlineStr">
        <is>
          <t>Total loans</t>
        </is>
      </c>
      <c r="B10" s="4" t="inlineStr">
        <is>
          <t>[2]</t>
        </is>
      </c>
      <c r="C10" s="5" t="n">
        <v>1762687</v>
      </c>
      <c r="D10" s="5" t="n">
        <v>1639062</v>
      </c>
    </row>
    <row r="11">
      <c r="A11" s="4" t="inlineStr">
        <is>
          <t>Commercial Real Estate | Collateral Dependent Individually Analyzed</t>
        </is>
      </c>
      <c r="C11" s="4" t="inlineStr">
        <is>
          <t xml:space="preserve"> </t>
        </is>
      </c>
      <c r="D11" s="4" t="inlineStr">
        <is>
          <t xml:space="preserve"> </t>
        </is>
      </c>
    </row>
    <row r="12">
      <c r="A12" s="3" t="inlineStr">
        <is>
          <t>Loans and Leases Receivable Disclosure [Line Items]</t>
        </is>
      </c>
      <c r="C12" s="4" t="inlineStr">
        <is>
          <t xml:space="preserve"> </t>
        </is>
      </c>
      <c r="D12" s="4" t="inlineStr">
        <is>
          <t xml:space="preserve"> </t>
        </is>
      </c>
    </row>
    <row r="13">
      <c r="A13" s="4" t="inlineStr">
        <is>
          <t>Total loans</t>
        </is>
      </c>
      <c r="B13" s="4" t="inlineStr">
        <is>
          <t>[3]</t>
        </is>
      </c>
      <c r="C13" s="5" t="n">
        <v>3609</v>
      </c>
      <c r="D13" s="5" t="n">
        <v>10603</v>
      </c>
    </row>
    <row r="14">
      <c r="A14" s="4" t="inlineStr">
        <is>
          <t>Related allowance</t>
        </is>
      </c>
      <c r="B14" s="4" t="inlineStr">
        <is>
          <t>[3]</t>
        </is>
      </c>
      <c r="C14" s="5" t="n">
        <v>0</v>
      </c>
      <c r="D14" s="5" t="n">
        <v>0</v>
      </c>
    </row>
    <row r="15">
      <c r="A15" s="4" t="inlineStr">
        <is>
          <t>Commercial &amp; Industrial</t>
        </is>
      </c>
      <c r="C15" s="4" t="inlineStr">
        <is>
          <t xml:space="preserve"> </t>
        </is>
      </c>
      <c r="D15" s="4" t="inlineStr">
        <is>
          <t xml:space="preserve"> </t>
        </is>
      </c>
    </row>
    <row r="16">
      <c r="A16" s="3" t="inlineStr">
        <is>
          <t>Loans and Leases Receivable Disclosure [Line Items]</t>
        </is>
      </c>
      <c r="C16" s="4" t="inlineStr">
        <is>
          <t xml:space="preserve"> </t>
        </is>
      </c>
      <c r="D16" s="4" t="inlineStr">
        <is>
          <t xml:space="preserve"> </t>
        </is>
      </c>
    </row>
    <row r="17">
      <c r="A17" s="4" t="inlineStr">
        <is>
          <t>Total loans</t>
        </is>
      </c>
      <c r="B17" s="4" t="inlineStr">
        <is>
          <t>[4]</t>
        </is>
      </c>
      <c r="C17" s="5" t="n">
        <v>652758</v>
      </c>
      <c r="D17" s="5" t="n">
        <v>641555</v>
      </c>
    </row>
    <row r="18">
      <c r="A18" s="4" t="inlineStr">
        <is>
          <t>Commercial &amp; Industrial | Collateral Dependent Individually Analyzed</t>
        </is>
      </c>
      <c r="C18" s="4" t="inlineStr">
        <is>
          <t xml:space="preserve"> </t>
        </is>
      </c>
      <c r="D18" s="4" t="inlineStr">
        <is>
          <t xml:space="preserve"> </t>
        </is>
      </c>
    </row>
    <row r="19">
      <c r="A19" s="3" t="inlineStr">
        <is>
          <t>Loans and Leases Receivable Disclosure [Line Items]</t>
        </is>
      </c>
      <c r="C19" s="4" t="inlineStr">
        <is>
          <t xml:space="preserve"> </t>
        </is>
      </c>
      <c r="D19" s="4" t="inlineStr">
        <is>
          <t xml:space="preserve"> </t>
        </is>
      </c>
    </row>
    <row r="20">
      <c r="A20" s="4" t="inlineStr">
        <is>
          <t>Total loans</t>
        </is>
      </c>
      <c r="C20" s="5" t="n">
        <v>0</v>
      </c>
      <c r="D20" s="5" t="n">
        <v>0</v>
      </c>
    </row>
    <row r="21">
      <c r="A21" s="4" t="inlineStr">
        <is>
          <t>Related allowance</t>
        </is>
      </c>
      <c r="C21" s="5" t="n">
        <v>0</v>
      </c>
      <c r="D21" s="5" t="n">
        <v>0</v>
      </c>
    </row>
    <row r="22">
      <c r="A22" s="4" t="inlineStr">
        <is>
          <t>Total Commercial</t>
        </is>
      </c>
      <c r="C22" s="4" t="inlineStr">
        <is>
          <t xml:space="preserve"> </t>
        </is>
      </c>
      <c r="D22" s="4" t="inlineStr">
        <is>
          <t xml:space="preserve"> </t>
        </is>
      </c>
    </row>
    <row r="23">
      <c r="A23" s="3" t="inlineStr">
        <is>
          <t>Loans and Leases Receivable Disclosure [Line Items]</t>
        </is>
      </c>
      <c r="C23" s="4" t="inlineStr">
        <is>
          <t xml:space="preserve"> </t>
        </is>
      </c>
      <c r="D23" s="4" t="inlineStr">
        <is>
          <t xml:space="preserve"> </t>
        </is>
      </c>
    </row>
    <row r="24">
      <c r="A24" s="4" t="inlineStr">
        <is>
          <t>Total loans</t>
        </is>
      </c>
      <c r="C24" s="5" t="n">
        <v>2415445</v>
      </c>
      <c r="D24" s="5" t="n">
        <v>2280617</v>
      </c>
    </row>
    <row r="25">
      <c r="A25" s="4" t="inlineStr">
        <is>
          <t>Total Commercial | Collateral Dependent Individually Analyzed</t>
        </is>
      </c>
      <c r="C25" s="4" t="inlineStr">
        <is>
          <t xml:space="preserve"> </t>
        </is>
      </c>
      <c r="D25" s="4" t="inlineStr">
        <is>
          <t xml:space="preserve"> </t>
        </is>
      </c>
    </row>
    <row r="26">
      <c r="A26" s="3" t="inlineStr">
        <is>
          <t>Loans and Leases Receivable Disclosure [Line Items]</t>
        </is>
      </c>
      <c r="C26" s="4" t="inlineStr">
        <is>
          <t xml:space="preserve"> </t>
        </is>
      </c>
      <c r="D26" s="4" t="inlineStr">
        <is>
          <t xml:space="preserve"> </t>
        </is>
      </c>
    </row>
    <row r="27">
      <c r="A27" s="4" t="inlineStr">
        <is>
          <t>Total loans</t>
        </is>
      </c>
      <c r="C27" s="5" t="n">
        <v>3609</v>
      </c>
      <c r="D27" s="5" t="n">
        <v>10603</v>
      </c>
    </row>
    <row r="28">
      <c r="A28" s="4" t="inlineStr">
        <is>
          <t>Related allowance</t>
        </is>
      </c>
      <c r="C28" s="5" t="n">
        <v>0</v>
      </c>
      <c r="D28" s="5" t="n">
        <v>0</v>
      </c>
    </row>
    <row r="29">
      <c r="A29" s="4" t="inlineStr">
        <is>
          <t>Residential Real Estate</t>
        </is>
      </c>
      <c r="C29" s="4" t="inlineStr">
        <is>
          <t xml:space="preserve"> </t>
        </is>
      </c>
      <c r="D29" s="4" t="inlineStr">
        <is>
          <t xml:space="preserve"> </t>
        </is>
      </c>
    </row>
    <row r="30">
      <c r="A30" s="3" t="inlineStr">
        <is>
          <t>Loans and Leases Receivable Disclosure [Line Items]</t>
        </is>
      </c>
      <c r="C30" s="4" t="inlineStr">
        <is>
          <t xml:space="preserve"> </t>
        </is>
      </c>
      <c r="D30" s="4" t="inlineStr">
        <is>
          <t xml:space="preserve"> </t>
        </is>
      </c>
    </row>
    <row r="31">
      <c r="A31" s="4" t="inlineStr">
        <is>
          <t>Total loans</t>
        </is>
      </c>
      <c r="B31" s="4" t="inlineStr">
        <is>
          <t>[5]</t>
        </is>
      </c>
      <c r="C31" s="5" t="n">
        <v>2144098</v>
      </c>
      <c r="D31" s="5" t="n">
        <v>1726975</v>
      </c>
    </row>
    <row r="32">
      <c r="A32" s="4" t="inlineStr">
        <is>
          <t>Residential Real Estate | Collateral Dependent Individually Analyzed</t>
        </is>
      </c>
      <c r="C32" s="4" t="inlineStr">
        <is>
          <t xml:space="preserve"> </t>
        </is>
      </c>
      <c r="D32" s="4" t="inlineStr">
        <is>
          <t xml:space="preserve"> </t>
        </is>
      </c>
    </row>
    <row r="33">
      <c r="A33" s="3" t="inlineStr">
        <is>
          <t>Loans and Leases Receivable Disclosure [Line Items]</t>
        </is>
      </c>
      <c r="C33" s="4" t="inlineStr">
        <is>
          <t xml:space="preserve"> </t>
        </is>
      </c>
      <c r="D33" s="4" t="inlineStr">
        <is>
          <t xml:space="preserve"> </t>
        </is>
      </c>
    </row>
    <row r="34">
      <c r="A34" s="4" t="inlineStr">
        <is>
          <t>Total loans</t>
        </is>
      </c>
      <c r="B34" s="4" t="inlineStr">
        <is>
          <t>[6]</t>
        </is>
      </c>
      <c r="C34" s="5" t="n">
        <v>4612</v>
      </c>
      <c r="D34" s="5" t="n">
        <v>3803</v>
      </c>
    </row>
    <row r="35">
      <c r="A35" s="4" t="inlineStr">
        <is>
          <t>Related allowance</t>
        </is>
      </c>
      <c r="B35" s="4" t="inlineStr">
        <is>
          <t>[6]</t>
        </is>
      </c>
      <c r="C35" s="5" t="n">
        <v>520</v>
      </c>
      <c r="D35" s="5" t="n">
        <v>534</v>
      </c>
    </row>
    <row r="36">
      <c r="A36" s="4" t="inlineStr">
        <is>
          <t>Home Equity</t>
        </is>
      </c>
      <c r="C36" s="4" t="inlineStr">
        <is>
          <t xml:space="preserve"> </t>
        </is>
      </c>
      <c r="D36" s="4" t="inlineStr">
        <is>
          <t xml:space="preserve"> </t>
        </is>
      </c>
    </row>
    <row r="37">
      <c r="A37" s="3" t="inlineStr">
        <is>
          <t>Loans and Leases Receivable Disclosure [Line Items]</t>
        </is>
      </c>
      <c r="C37" s="4" t="inlineStr">
        <is>
          <t xml:space="preserve"> </t>
        </is>
      </c>
      <c r="D37" s="4" t="inlineStr">
        <is>
          <t xml:space="preserve"> </t>
        </is>
      </c>
    </row>
    <row r="38">
      <c r="A38" s="4" t="inlineStr">
        <is>
          <t>Total loans</t>
        </is>
      </c>
      <c r="C38" s="5" t="n">
        <v>273742</v>
      </c>
      <c r="D38" s="5" t="n">
        <v>247697</v>
      </c>
    </row>
    <row r="39">
      <c r="A39" s="4" t="inlineStr">
        <is>
          <t>Home Equity | Collateral Dependent Individually Analyzed</t>
        </is>
      </c>
      <c r="C39" s="4" t="inlineStr">
        <is>
          <t xml:space="preserve"> </t>
        </is>
      </c>
      <c r="D39" s="4" t="inlineStr">
        <is>
          <t xml:space="preserve"> </t>
        </is>
      </c>
    </row>
    <row r="40">
      <c r="A40" s="3" t="inlineStr">
        <is>
          <t>Loans and Leases Receivable Disclosure [Line Items]</t>
        </is>
      </c>
      <c r="C40" s="4" t="inlineStr">
        <is>
          <t xml:space="preserve"> </t>
        </is>
      </c>
      <c r="D40" s="4" t="inlineStr">
        <is>
          <t xml:space="preserve"> </t>
        </is>
      </c>
    </row>
    <row r="41">
      <c r="A41" s="4" t="inlineStr">
        <is>
          <t>Total loans</t>
        </is>
      </c>
      <c r="B41" s="4" t="inlineStr">
        <is>
          <t>[6]</t>
        </is>
      </c>
      <c r="C41" s="5" t="n">
        <v>71</v>
      </c>
      <c r="D41" s="5" t="n">
        <v>0</v>
      </c>
    </row>
    <row r="42">
      <c r="A42" s="4" t="inlineStr">
        <is>
          <t>Related allowance</t>
        </is>
      </c>
      <c r="B42" s="4" t="inlineStr">
        <is>
          <t>[6]</t>
        </is>
      </c>
      <c r="C42" s="5" t="n">
        <v>0</v>
      </c>
      <c r="D42" s="5" t="n">
        <v>0</v>
      </c>
    </row>
    <row r="43">
      <c r="A43" s="4" t="inlineStr">
        <is>
          <t>Other</t>
        </is>
      </c>
      <c r="C43" s="4" t="inlineStr">
        <is>
          <t xml:space="preserve"> </t>
        </is>
      </c>
      <c r="D43" s="4" t="inlineStr">
        <is>
          <t xml:space="preserve"> </t>
        </is>
      </c>
    </row>
    <row r="44">
      <c r="A44" s="3" t="inlineStr">
        <is>
          <t>Loans and Leases Receivable Disclosure [Line Items]</t>
        </is>
      </c>
      <c r="C44" s="4" t="inlineStr">
        <is>
          <t xml:space="preserve"> </t>
        </is>
      </c>
      <c r="D44" s="4" t="inlineStr">
        <is>
          <t xml:space="preserve"> </t>
        </is>
      </c>
    </row>
    <row r="45">
      <c r="A45" s="4" t="inlineStr">
        <is>
          <t>Total loans</t>
        </is>
      </c>
      <c r="B45" s="4" t="inlineStr">
        <is>
          <t>[7]</t>
        </is>
      </c>
      <c r="C45" s="5" t="n">
        <v>15588</v>
      </c>
      <c r="D45" s="5" t="n">
        <v>17636</v>
      </c>
    </row>
    <row r="46">
      <c r="A46" s="4" t="inlineStr">
        <is>
          <t>Other | Collateral Dependent Individually Analyzed</t>
        </is>
      </c>
      <c r="C46" s="4" t="inlineStr">
        <is>
          <t xml:space="preserve"> </t>
        </is>
      </c>
      <c r="D46" s="4" t="inlineStr">
        <is>
          <t xml:space="preserve"> </t>
        </is>
      </c>
    </row>
    <row r="47">
      <c r="A47" s="3" t="inlineStr">
        <is>
          <t>Loans and Leases Receivable Disclosure [Line Items]</t>
        </is>
      </c>
      <c r="C47" s="4" t="inlineStr">
        <is>
          <t xml:space="preserve"> </t>
        </is>
      </c>
      <c r="D47" s="4" t="inlineStr">
        <is>
          <t xml:space="preserve"> </t>
        </is>
      </c>
    </row>
    <row r="48">
      <c r="A48" s="4" t="inlineStr">
        <is>
          <t>Total loans</t>
        </is>
      </c>
      <c r="C48" s="5" t="n">
        <v>0</v>
      </c>
      <c r="D48" s="5" t="n">
        <v>0</v>
      </c>
    </row>
    <row r="49">
      <c r="A49" s="4" t="inlineStr">
        <is>
          <t>Related allowance</t>
        </is>
      </c>
      <c r="C49" s="5" t="n">
        <v>0</v>
      </c>
      <c r="D49" s="5" t="n">
        <v>0</v>
      </c>
    </row>
    <row r="50">
      <c r="A50" s="4" t="inlineStr">
        <is>
          <t>Total Consumer</t>
        </is>
      </c>
      <c r="C50" s="4" t="inlineStr">
        <is>
          <t xml:space="preserve"> </t>
        </is>
      </c>
      <c r="D50" s="4" t="inlineStr">
        <is>
          <t xml:space="preserve"> </t>
        </is>
      </c>
    </row>
    <row r="51">
      <c r="A51" s="3" t="inlineStr">
        <is>
          <t>Loans and Leases Receivable Disclosure [Line Items]</t>
        </is>
      </c>
      <c r="C51" s="4" t="inlineStr">
        <is>
          <t xml:space="preserve"> </t>
        </is>
      </c>
      <c r="D51" s="4" t="inlineStr">
        <is>
          <t xml:space="preserve"> </t>
        </is>
      </c>
    </row>
    <row r="52">
      <c r="A52" s="4" t="inlineStr">
        <is>
          <t>Total loans</t>
        </is>
      </c>
      <c r="C52" s="5" t="n">
        <v>289330</v>
      </c>
      <c r="D52" s="5" t="n">
        <v>265333</v>
      </c>
    </row>
    <row r="53">
      <c r="A53" s="4" t="inlineStr">
        <is>
          <t>Total Consumer | Collateral Dependent Individually Analyzed</t>
        </is>
      </c>
      <c r="C53" s="4" t="inlineStr">
        <is>
          <t xml:space="preserve"> </t>
        </is>
      </c>
      <c r="D53" s="4" t="inlineStr">
        <is>
          <t xml:space="preserve"> </t>
        </is>
      </c>
    </row>
    <row r="54">
      <c r="A54" s="3" t="inlineStr">
        <is>
          <t>Loans and Leases Receivable Disclosure [Line Items]</t>
        </is>
      </c>
      <c r="C54" s="4" t="inlineStr">
        <is>
          <t xml:space="preserve"> </t>
        </is>
      </c>
      <c r="D54" s="4" t="inlineStr">
        <is>
          <t xml:space="preserve"> </t>
        </is>
      </c>
    </row>
    <row r="55">
      <c r="A55" s="4" t="inlineStr">
        <is>
          <t>Total loans</t>
        </is>
      </c>
      <c r="C55" s="5" t="n">
        <v>71</v>
      </c>
      <c r="D55" s="5" t="n">
        <v>0</v>
      </c>
    </row>
    <row r="56">
      <c r="A56" s="4" t="inlineStr">
        <is>
          <t>Related allowance</t>
        </is>
      </c>
      <c r="C56" s="6" t="n">
        <v>0</v>
      </c>
      <c r="D56" s="6" t="n">
        <v>0</v>
      </c>
    </row>
    <row r="57"/>
    <row r="58">
      <c r="A58" s="4" t="inlineStr">
        <is>
          <t>[1]Includes net unamortized loan origination costs of $10.7 million and $6.7 million, respectively, at September 30, 2022 and December 31, 2021 and net unamortized premiums on purchased loans of $329 thousand and $414 thousand, respectively, at September 30, 2022 and December 31, 2021.[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Secured by income-producing property.[4]C&amp;amp;I consists of loans to businesses and individuals, a portion of which are fully or partially collateralized by real estate.  C&amp;amp;I also includes $1.4 million and $38.0 million, respectively, of PPP loans as of September 30, 2022 and December 31, 2021.[5]Residential real estate consists of mortgage and homeowner construction loans secured by one- to four-family residential properties.[6]Secured by one- to four-family residential properties.[7]Other consists of loans to individuals secured by general aviation aircraft and other personal installment loans.</t>
        </is>
      </c>
    </row>
  </sheetData>
  <mergeCells count="3">
    <mergeCell ref="A1:B1"/>
    <mergeCell ref="A57:C57"/>
    <mergeCell ref="A58:C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Credit Quality Indicators Vintage)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erm loans amortized cost, current year</t>
        </is>
      </c>
      <c r="B3" s="6" t="n">
        <v>1205615</v>
      </c>
      <c r="C3" s="6" t="n">
        <v>1293402</v>
      </c>
    </row>
    <row r="4">
      <c r="A4" s="4" t="inlineStr">
        <is>
          <t>Term loans amortized cost, prior year</t>
        </is>
      </c>
      <c r="B4" s="5" t="n">
        <v>1171641</v>
      </c>
      <c r="C4" s="5" t="n">
        <v>656955</v>
      </c>
    </row>
    <row r="5">
      <c r="A5" s="4" t="inlineStr">
        <is>
          <t>Term loans amortized cost, two years ago</t>
        </is>
      </c>
      <c r="B5" s="5" t="n">
        <v>543249</v>
      </c>
      <c r="C5" s="5" t="n">
        <v>564863</v>
      </c>
    </row>
    <row r="6">
      <c r="A6" s="4" t="inlineStr">
        <is>
          <t>Term loans amortized cost, three years ago</t>
        </is>
      </c>
      <c r="B6" s="5" t="n">
        <v>426493</v>
      </c>
      <c r="C6" s="5" t="n">
        <v>420321</v>
      </c>
    </row>
    <row r="7">
      <c r="A7" s="4" t="inlineStr">
        <is>
          <t>Term loans amortized cost, four years ago</t>
        </is>
      </c>
      <c r="B7" s="5" t="n">
        <v>370280</v>
      </c>
      <c r="C7" s="5" t="n">
        <v>318804</v>
      </c>
    </row>
    <row r="8">
      <c r="A8" s="4" t="inlineStr">
        <is>
          <t>Term loans amortized cost, five years ago or more</t>
        </is>
      </c>
      <c r="B8" s="5" t="n">
        <v>782394</v>
      </c>
      <c r="C8" s="5" t="n">
        <v>696758</v>
      </c>
    </row>
    <row r="9">
      <c r="A9" s="4" t="inlineStr">
        <is>
          <t>Revolving loans amortized cost</t>
        </is>
      </c>
      <c r="B9" s="5" t="n">
        <v>338536</v>
      </c>
      <c r="C9" s="5" t="n">
        <v>310068</v>
      </c>
    </row>
    <row r="10">
      <c r="A10" s="4" t="inlineStr">
        <is>
          <t>Revolving loans converted to term loans</t>
        </is>
      </c>
      <c r="B10" s="5" t="n">
        <v>10665</v>
      </c>
      <c r="C10" s="5" t="n">
        <v>11754</v>
      </c>
    </row>
    <row r="11">
      <c r="A11" s="4" t="inlineStr">
        <is>
          <t>Total</t>
        </is>
      </c>
      <c r="B11" s="5" t="n">
        <v>4848873</v>
      </c>
      <c r="C11" s="5" t="n">
        <v>4272925</v>
      </c>
    </row>
    <row r="12">
      <c r="A12" s="4" t="inlineStr">
        <is>
          <t>Commercial Real Est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erm loans amortized cost, current year</t>
        </is>
      </c>
      <c r="B14" s="5" t="n">
        <v>475577</v>
      </c>
      <c r="C14" s="5" t="n">
        <v>426794</v>
      </c>
    </row>
    <row r="15">
      <c r="A15" s="4" t="inlineStr">
        <is>
          <t>Term loans amortized cost, prior year</t>
        </is>
      </c>
      <c r="B15" s="5" t="n">
        <v>376356</v>
      </c>
      <c r="C15" s="5" t="n">
        <v>214096</v>
      </c>
    </row>
    <row r="16">
      <c r="A16" s="4" t="inlineStr">
        <is>
          <t>Term loans amortized cost, two years ago</t>
        </is>
      </c>
      <c r="B16" s="5" t="n">
        <v>176306</v>
      </c>
      <c r="C16" s="5" t="n">
        <v>294922</v>
      </c>
    </row>
    <row r="17">
      <c r="A17" s="4" t="inlineStr">
        <is>
          <t>Term loans amortized cost, three years ago</t>
        </is>
      </c>
      <c r="B17" s="5" t="n">
        <v>206540</v>
      </c>
      <c r="C17" s="5" t="n">
        <v>237281</v>
      </c>
    </row>
    <row r="18">
      <c r="A18" s="4" t="inlineStr">
        <is>
          <t>Term loans amortized cost, four years ago</t>
        </is>
      </c>
      <c r="B18" s="5" t="n">
        <v>195336</v>
      </c>
      <c r="C18" s="5" t="n">
        <v>170091</v>
      </c>
    </row>
    <row r="19">
      <c r="A19" s="4" t="inlineStr">
        <is>
          <t>Term loans amortized cost, five years ago or more</t>
        </is>
      </c>
      <c r="B19" s="5" t="n">
        <v>327337</v>
      </c>
      <c r="C19" s="5" t="n">
        <v>286341</v>
      </c>
    </row>
    <row r="20">
      <c r="A20" s="4" t="inlineStr">
        <is>
          <t>Revolving loans amortized cost</t>
        </is>
      </c>
      <c r="B20" s="5" t="n">
        <v>3769</v>
      </c>
      <c r="C20" s="5" t="n">
        <v>7335</v>
      </c>
    </row>
    <row r="21">
      <c r="A21" s="4" t="inlineStr">
        <is>
          <t>Revolving loans converted to term loans</t>
        </is>
      </c>
      <c r="B21" s="5" t="n">
        <v>1466</v>
      </c>
      <c r="C21" s="5" t="n">
        <v>2202</v>
      </c>
    </row>
    <row r="22">
      <c r="A22" s="4" t="inlineStr">
        <is>
          <t>Total</t>
        </is>
      </c>
      <c r="B22" s="5" t="n">
        <v>1762687</v>
      </c>
      <c r="C22" s="5" t="n">
        <v>1639062</v>
      </c>
    </row>
    <row r="23">
      <c r="A23" s="4" t="inlineStr">
        <is>
          <t>Commercial Real Estate | Pass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erm loans amortized cost, current year</t>
        </is>
      </c>
      <c r="B25" s="5" t="n">
        <v>461435</v>
      </c>
      <c r="C25" s="5" t="n">
        <v>417705</v>
      </c>
    </row>
    <row r="26">
      <c r="A26" s="4" t="inlineStr">
        <is>
          <t>Term loans amortized cost, prior year</t>
        </is>
      </c>
      <c r="B26" s="5" t="n">
        <v>354011</v>
      </c>
      <c r="C26" s="5" t="n">
        <v>212649</v>
      </c>
    </row>
    <row r="27">
      <c r="A27" s="4" t="inlineStr">
        <is>
          <t>Term loans amortized cost, two years ago</t>
        </is>
      </c>
      <c r="B27" s="5" t="n">
        <v>175390</v>
      </c>
      <c r="C27" s="5" t="n">
        <v>260940</v>
      </c>
    </row>
    <row r="28">
      <c r="A28" s="4" t="inlineStr">
        <is>
          <t>Term loans amortized cost, three years ago</t>
        </is>
      </c>
      <c r="B28" s="5" t="n">
        <v>193425</v>
      </c>
      <c r="C28" s="5" t="n">
        <v>206164</v>
      </c>
    </row>
    <row r="29">
      <c r="A29" s="4" t="inlineStr">
        <is>
          <t>Term loans amortized cost, four years ago</t>
        </is>
      </c>
      <c r="B29" s="5" t="n">
        <v>175084</v>
      </c>
      <c r="C29" s="5" t="n">
        <v>163132</v>
      </c>
    </row>
    <row r="30">
      <c r="A30" s="4" t="inlineStr">
        <is>
          <t>Term loans amortized cost, five years ago or more</t>
        </is>
      </c>
      <c r="B30" s="5" t="n">
        <v>316290</v>
      </c>
      <c r="C30" s="5" t="n">
        <v>266067</v>
      </c>
    </row>
    <row r="31">
      <c r="A31" s="4" t="inlineStr">
        <is>
          <t>Revolving loans amortized cost</t>
        </is>
      </c>
      <c r="B31" s="5" t="n">
        <v>3579</v>
      </c>
      <c r="C31" s="5" t="n">
        <v>7015</v>
      </c>
    </row>
    <row r="32">
      <c r="A32" s="4" t="inlineStr">
        <is>
          <t>Revolving loans converted to term loans</t>
        </is>
      </c>
      <c r="B32" s="5" t="n">
        <v>1466</v>
      </c>
      <c r="C32" s="5" t="n">
        <v>2202</v>
      </c>
    </row>
    <row r="33">
      <c r="A33" s="4" t="inlineStr">
        <is>
          <t>Total</t>
        </is>
      </c>
      <c r="B33" s="5" t="n">
        <v>1680680</v>
      </c>
      <c r="C33" s="5" t="n">
        <v>1535874</v>
      </c>
    </row>
    <row r="34">
      <c r="A34" s="4" t="inlineStr">
        <is>
          <t>Commercial Real Estate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erm loans amortized cost, current year</t>
        </is>
      </c>
      <c r="B36" s="5" t="n">
        <v>14142</v>
      </c>
      <c r="C36" s="5" t="n">
        <v>9089</v>
      </c>
    </row>
    <row r="37">
      <c r="A37" s="4" t="inlineStr">
        <is>
          <t>Term loans amortized cost, prior year</t>
        </is>
      </c>
      <c r="B37" s="5" t="n">
        <v>22345</v>
      </c>
      <c r="C37" s="5" t="n">
        <v>489</v>
      </c>
    </row>
    <row r="38">
      <c r="A38" s="4" t="inlineStr">
        <is>
          <t>Term loans amortized cost, two years ago</t>
        </is>
      </c>
      <c r="B38" s="5" t="n">
        <v>406</v>
      </c>
      <c r="C38" s="5" t="n">
        <v>33982</v>
      </c>
    </row>
    <row r="39">
      <c r="A39" s="4" t="inlineStr">
        <is>
          <t>Term loans amortized cost, three years ago</t>
        </is>
      </c>
      <c r="B39" s="5" t="n">
        <v>13115</v>
      </c>
      <c r="C39" s="5" t="n">
        <v>28432</v>
      </c>
    </row>
    <row r="40">
      <c r="A40" s="4" t="inlineStr">
        <is>
          <t>Term loans amortized cost, four years ago</t>
        </is>
      </c>
      <c r="B40" s="5" t="n">
        <v>17567</v>
      </c>
      <c r="C40" s="5" t="n">
        <v>0</v>
      </c>
    </row>
    <row r="41">
      <c r="A41" s="4" t="inlineStr">
        <is>
          <t>Term loans amortized cost, five years ago or more</t>
        </is>
      </c>
      <c r="B41" s="5" t="n">
        <v>10633</v>
      </c>
      <c r="C41" s="5" t="n">
        <v>20273</v>
      </c>
    </row>
    <row r="42">
      <c r="A42" s="4" t="inlineStr">
        <is>
          <t>Revolving loans amortized cost</t>
        </is>
      </c>
      <c r="B42" s="5" t="n">
        <v>190</v>
      </c>
      <c r="C42" s="5" t="n">
        <v>320</v>
      </c>
    </row>
    <row r="43">
      <c r="A43" s="4" t="inlineStr">
        <is>
          <t>Revolving loans converted to term loans</t>
        </is>
      </c>
      <c r="B43" s="5" t="n">
        <v>0</v>
      </c>
      <c r="C43" s="5" t="n">
        <v>0</v>
      </c>
    </row>
    <row r="44">
      <c r="A44" s="4" t="inlineStr">
        <is>
          <t>Total</t>
        </is>
      </c>
      <c r="B44" s="5" t="n">
        <v>78398</v>
      </c>
      <c r="C44" s="5" t="n">
        <v>92585</v>
      </c>
    </row>
    <row r="45">
      <c r="A45" s="4" t="inlineStr">
        <is>
          <t>Commercial Real Estate | Classified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erm loans amortized cost, current year</t>
        </is>
      </c>
      <c r="B47" s="5" t="n">
        <v>0</v>
      </c>
      <c r="C47" s="5" t="n">
        <v>0</v>
      </c>
    </row>
    <row r="48">
      <c r="A48" s="4" t="inlineStr">
        <is>
          <t>Term loans amortized cost, prior year</t>
        </is>
      </c>
      <c r="B48" s="5" t="n">
        <v>0</v>
      </c>
      <c r="C48" s="5" t="n">
        <v>958</v>
      </c>
    </row>
    <row r="49">
      <c r="A49" s="4" t="inlineStr">
        <is>
          <t>Term loans amortized cost, two years ago</t>
        </is>
      </c>
      <c r="B49" s="5" t="n">
        <v>510</v>
      </c>
      <c r="C49" s="5" t="n">
        <v>0</v>
      </c>
    </row>
    <row r="50">
      <c r="A50" s="4" t="inlineStr">
        <is>
          <t>Term loans amortized cost, three years ago</t>
        </is>
      </c>
      <c r="B50" s="5" t="n">
        <v>0</v>
      </c>
      <c r="C50" s="5" t="n">
        <v>2685</v>
      </c>
    </row>
    <row r="51">
      <c r="A51" s="4" t="inlineStr">
        <is>
          <t>Term loans amortized cost, four years ago</t>
        </is>
      </c>
      <c r="B51" s="5" t="n">
        <v>2685</v>
      </c>
      <c r="C51" s="5" t="n">
        <v>6959</v>
      </c>
    </row>
    <row r="52">
      <c r="A52" s="4" t="inlineStr">
        <is>
          <t>Term loans amortized cost, five years ago or more</t>
        </is>
      </c>
      <c r="B52" s="5" t="n">
        <v>414</v>
      </c>
      <c r="C52" s="5" t="n">
        <v>1</v>
      </c>
    </row>
    <row r="53">
      <c r="A53" s="4" t="inlineStr">
        <is>
          <t>Revolving loans amortized cost</t>
        </is>
      </c>
      <c r="B53" s="5" t="n">
        <v>0</v>
      </c>
      <c r="C53" s="5" t="n">
        <v>0</v>
      </c>
    </row>
    <row r="54">
      <c r="A54" s="4" t="inlineStr">
        <is>
          <t>Revolving loans converted to term loans</t>
        </is>
      </c>
      <c r="B54" s="5" t="n">
        <v>0</v>
      </c>
      <c r="C54" s="5" t="n">
        <v>0</v>
      </c>
    </row>
    <row r="55">
      <c r="A55" s="4" t="inlineStr">
        <is>
          <t>Total</t>
        </is>
      </c>
      <c r="B55" s="5" t="n">
        <v>3609</v>
      </c>
      <c r="C55" s="5" t="n">
        <v>10603</v>
      </c>
    </row>
    <row r="56">
      <c r="A56" s="4" t="inlineStr">
        <is>
          <t>Commercial &amp; Industri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erm loans amortized cost, current year</t>
        </is>
      </c>
      <c r="B58" s="5" t="n">
        <v>88586</v>
      </c>
      <c r="C58" s="5" t="n">
        <v>116959</v>
      </c>
    </row>
    <row r="59">
      <c r="A59" s="4" t="inlineStr">
        <is>
          <t>Term loans amortized cost, prior year</t>
        </is>
      </c>
      <c r="B59" s="5" t="n">
        <v>63805</v>
      </c>
      <c r="C59" s="5" t="n">
        <v>78601</v>
      </c>
    </row>
    <row r="60">
      <c r="A60" s="4" t="inlineStr">
        <is>
          <t>Term loans amortized cost, two years ago</t>
        </is>
      </c>
      <c r="B60" s="5" t="n">
        <v>76341</v>
      </c>
      <c r="C60" s="5" t="n">
        <v>105433</v>
      </c>
    </row>
    <row r="61">
      <c r="A61" s="4" t="inlineStr">
        <is>
          <t>Term loans amortized cost, three years ago</t>
        </is>
      </c>
      <c r="B61" s="5" t="n">
        <v>88261</v>
      </c>
      <c r="C61" s="5" t="n">
        <v>92218</v>
      </c>
    </row>
    <row r="62">
      <c r="A62" s="4" t="inlineStr">
        <is>
          <t>Term loans amortized cost, four years ago</t>
        </is>
      </c>
      <c r="B62" s="5" t="n">
        <v>95684</v>
      </c>
      <c r="C62" s="5" t="n">
        <v>57774</v>
      </c>
    </row>
    <row r="63">
      <c r="A63" s="4" t="inlineStr">
        <is>
          <t>Term loans amortized cost, five years ago or more</t>
        </is>
      </c>
      <c r="B63" s="5" t="n">
        <v>133960</v>
      </c>
      <c r="C63" s="5" t="n">
        <v>98787</v>
      </c>
    </row>
    <row r="64">
      <c r="A64" s="4" t="inlineStr">
        <is>
          <t>Revolving loans amortized cost</t>
        </is>
      </c>
      <c r="B64" s="5" t="n">
        <v>105323</v>
      </c>
      <c r="C64" s="5" t="n">
        <v>90872</v>
      </c>
    </row>
    <row r="65">
      <c r="A65" s="4" t="inlineStr">
        <is>
          <t>Revolving loans converted to term loans</t>
        </is>
      </c>
      <c r="B65" s="5" t="n">
        <v>798</v>
      </c>
      <c r="C65" s="5" t="n">
        <v>911</v>
      </c>
    </row>
    <row r="66">
      <c r="A66" s="4" t="inlineStr">
        <is>
          <t>Total</t>
        </is>
      </c>
      <c r="B66" s="5" t="n">
        <v>652758</v>
      </c>
      <c r="C66" s="5" t="n">
        <v>641555</v>
      </c>
    </row>
    <row r="67">
      <c r="A67" s="4" t="inlineStr">
        <is>
          <t>Commercial &amp; Industrial | Pa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erm loans amortized cost, current year</t>
        </is>
      </c>
      <c r="B69" s="5" t="n">
        <v>86981</v>
      </c>
      <c r="C69" s="5" t="n">
        <v>116959</v>
      </c>
    </row>
    <row r="70">
      <c r="A70" s="4" t="inlineStr">
        <is>
          <t>Term loans amortized cost, prior year</t>
        </is>
      </c>
      <c r="B70" s="5" t="n">
        <v>63805</v>
      </c>
      <c r="C70" s="5" t="n">
        <v>78601</v>
      </c>
    </row>
    <row r="71">
      <c r="A71" s="4" t="inlineStr">
        <is>
          <t>Term loans amortized cost, two years ago</t>
        </is>
      </c>
      <c r="B71" s="5" t="n">
        <v>76341</v>
      </c>
      <c r="C71" s="5" t="n">
        <v>104827</v>
      </c>
    </row>
    <row r="72">
      <c r="A72" s="4" t="inlineStr">
        <is>
          <t>Term loans amortized cost, three years ago</t>
        </is>
      </c>
      <c r="B72" s="5" t="n">
        <v>88235</v>
      </c>
      <c r="C72" s="5" t="n">
        <v>87619</v>
      </c>
    </row>
    <row r="73">
      <c r="A73" s="4" t="inlineStr">
        <is>
          <t>Term loans amortized cost, four years ago</t>
        </is>
      </c>
      <c r="B73" s="5" t="n">
        <v>94240</v>
      </c>
      <c r="C73" s="5" t="n">
        <v>51579</v>
      </c>
    </row>
    <row r="74">
      <c r="A74" s="4" t="inlineStr">
        <is>
          <t>Term loans amortized cost, five years ago or more</t>
        </is>
      </c>
      <c r="B74" s="5" t="n">
        <v>121837</v>
      </c>
      <c r="C74" s="5" t="n">
        <v>83182</v>
      </c>
    </row>
    <row r="75">
      <c r="A75" s="4" t="inlineStr">
        <is>
          <t>Revolving loans amortized cost</t>
        </is>
      </c>
      <c r="B75" s="5" t="n">
        <v>103130</v>
      </c>
      <c r="C75" s="5" t="n">
        <v>89686</v>
      </c>
    </row>
    <row r="76">
      <c r="A76" s="4" t="inlineStr">
        <is>
          <t>Revolving loans converted to term loans</t>
        </is>
      </c>
      <c r="B76" s="5" t="n">
        <v>798</v>
      </c>
      <c r="C76" s="5" t="n">
        <v>911</v>
      </c>
    </row>
    <row r="77">
      <c r="A77" s="4" t="inlineStr">
        <is>
          <t>Total</t>
        </is>
      </c>
      <c r="B77" s="5" t="n">
        <v>635367</v>
      </c>
      <c r="C77" s="5" t="n">
        <v>613364</v>
      </c>
    </row>
    <row r="78">
      <c r="A78" s="4" t="inlineStr">
        <is>
          <t>Commercial &amp; Industrial | Special Mention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erm loans amortized cost, current year</t>
        </is>
      </c>
      <c r="B80" s="5" t="n">
        <v>1605</v>
      </c>
      <c r="C80" s="5" t="n">
        <v>0</v>
      </c>
    </row>
    <row r="81">
      <c r="A81" s="4" t="inlineStr">
        <is>
          <t>Term loans amortized cost, prior year</t>
        </is>
      </c>
      <c r="B81" s="5" t="n">
        <v>0</v>
      </c>
      <c r="C81" s="5" t="n">
        <v>0</v>
      </c>
    </row>
    <row r="82">
      <c r="A82" s="4" t="inlineStr">
        <is>
          <t>Term loans amortized cost, two years ago</t>
        </is>
      </c>
      <c r="B82" s="5" t="n">
        <v>0</v>
      </c>
      <c r="C82" s="5" t="n">
        <v>606</v>
      </c>
    </row>
    <row r="83">
      <c r="A83" s="4" t="inlineStr">
        <is>
          <t>Term loans amortized cost, three years ago</t>
        </is>
      </c>
      <c r="B83" s="5" t="n">
        <v>0</v>
      </c>
      <c r="C83" s="5" t="n">
        <v>4599</v>
      </c>
    </row>
    <row r="84">
      <c r="A84" s="4" t="inlineStr">
        <is>
          <t>Term loans amortized cost, four years ago</t>
        </is>
      </c>
      <c r="B84" s="5" t="n">
        <v>1444</v>
      </c>
      <c r="C84" s="5" t="n">
        <v>6195</v>
      </c>
    </row>
    <row r="85">
      <c r="A85" s="4" t="inlineStr">
        <is>
          <t>Term loans amortized cost, five years ago or more</t>
        </is>
      </c>
      <c r="B85" s="5" t="n">
        <v>12123</v>
      </c>
      <c r="C85" s="5" t="n">
        <v>15605</v>
      </c>
    </row>
    <row r="86">
      <c r="A86" s="4" t="inlineStr">
        <is>
          <t>Revolving loans amortized cost</t>
        </is>
      </c>
      <c r="B86" s="5" t="n">
        <v>1497</v>
      </c>
      <c r="C86" s="5" t="n">
        <v>1186</v>
      </c>
    </row>
    <row r="87">
      <c r="A87" s="4" t="inlineStr">
        <is>
          <t>Revolving loans converted to term loans</t>
        </is>
      </c>
      <c r="B87" s="5" t="n">
        <v>0</v>
      </c>
      <c r="C87" s="5" t="n">
        <v>0</v>
      </c>
    </row>
    <row r="88">
      <c r="A88" s="4" t="inlineStr">
        <is>
          <t>Total</t>
        </is>
      </c>
      <c r="B88" s="5" t="n">
        <v>16669</v>
      </c>
      <c r="C88" s="5" t="n">
        <v>28191</v>
      </c>
    </row>
    <row r="89">
      <c r="A89" s="4" t="inlineStr">
        <is>
          <t>Commercial &amp; Industrial | Classified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erm loans amortized cost, current year</t>
        </is>
      </c>
      <c r="B91" s="5" t="n">
        <v>0</v>
      </c>
      <c r="C91" s="5" t="n">
        <v>0</v>
      </c>
    </row>
    <row r="92">
      <c r="A92" s="4" t="inlineStr">
        <is>
          <t>Term loans amortized cost, prior year</t>
        </is>
      </c>
      <c r="B92" s="5" t="n">
        <v>0</v>
      </c>
      <c r="C92" s="5" t="n">
        <v>0</v>
      </c>
    </row>
    <row r="93">
      <c r="A93" s="4" t="inlineStr">
        <is>
          <t>Term loans amortized cost, two years ago</t>
        </is>
      </c>
      <c r="B93" s="5" t="n">
        <v>0</v>
      </c>
      <c r="C93" s="5" t="n">
        <v>0</v>
      </c>
    </row>
    <row r="94">
      <c r="A94" s="4" t="inlineStr">
        <is>
          <t>Term loans amortized cost, three years ago</t>
        </is>
      </c>
      <c r="B94" s="5" t="n">
        <v>26</v>
      </c>
      <c r="C94" s="5" t="n">
        <v>0</v>
      </c>
    </row>
    <row r="95">
      <c r="A95" s="4" t="inlineStr">
        <is>
          <t>Term loans amortized cost, four years ago</t>
        </is>
      </c>
      <c r="B95" s="5" t="n">
        <v>0</v>
      </c>
      <c r="C95" s="5" t="n">
        <v>0</v>
      </c>
    </row>
    <row r="96">
      <c r="A96" s="4" t="inlineStr">
        <is>
          <t>Term loans amortized cost, five years ago or more</t>
        </is>
      </c>
      <c r="B96" s="5" t="n">
        <v>0</v>
      </c>
      <c r="C96" s="5" t="n">
        <v>0</v>
      </c>
    </row>
    <row r="97">
      <c r="A97" s="4" t="inlineStr">
        <is>
          <t>Revolving loans amortized cost</t>
        </is>
      </c>
      <c r="B97" s="5" t="n">
        <v>696</v>
      </c>
      <c r="C97" s="5" t="n">
        <v>0</v>
      </c>
    </row>
    <row r="98">
      <c r="A98" s="4" t="inlineStr">
        <is>
          <t>Revolving loans converted to term loans</t>
        </is>
      </c>
      <c r="B98" s="5" t="n">
        <v>0</v>
      </c>
      <c r="C98" s="5" t="n">
        <v>0</v>
      </c>
    </row>
    <row r="99">
      <c r="A99" s="4" t="inlineStr">
        <is>
          <t>Total</t>
        </is>
      </c>
      <c r="B99" s="5" t="n">
        <v>722</v>
      </c>
      <c r="C99" s="5" t="n">
        <v>0</v>
      </c>
    </row>
    <row r="100">
      <c r="A100" s="4" t="inlineStr">
        <is>
          <t>Residential Real Estat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erm loans amortized cost, current year</t>
        </is>
      </c>
      <c r="B102" s="5" t="n">
        <v>622899</v>
      </c>
      <c r="C102" s="5" t="n">
        <v>733658</v>
      </c>
    </row>
    <row r="103">
      <c r="A103" s="4" t="inlineStr">
        <is>
          <t>Term loans amortized cost, prior year</t>
        </is>
      </c>
      <c r="B103" s="5" t="n">
        <v>718371</v>
      </c>
      <c r="C103" s="5" t="n">
        <v>355144</v>
      </c>
    </row>
    <row r="104">
      <c r="A104" s="4" t="inlineStr">
        <is>
          <t>Term loans amortized cost, two years ago</t>
        </is>
      </c>
      <c r="B104" s="5" t="n">
        <v>285018</v>
      </c>
      <c r="C104" s="5" t="n">
        <v>159307</v>
      </c>
    </row>
    <row r="105">
      <c r="A105" s="4" t="inlineStr">
        <is>
          <t>Term loans amortized cost, three years ago</t>
        </is>
      </c>
      <c r="B105" s="5" t="n">
        <v>128313</v>
      </c>
      <c r="C105" s="5" t="n">
        <v>88035</v>
      </c>
    </row>
    <row r="106">
      <c r="A106" s="4" t="inlineStr">
        <is>
          <t>Term loans amortized cost, four years ago</t>
        </is>
      </c>
      <c r="B106" s="5" t="n">
        <v>76896</v>
      </c>
      <c r="C106" s="5" t="n">
        <v>89128</v>
      </c>
    </row>
    <row r="107">
      <c r="A107" s="4" t="inlineStr">
        <is>
          <t>Term loans amortized cost, five years ago or more</t>
        </is>
      </c>
      <c r="B107" s="5" t="n">
        <v>312601</v>
      </c>
      <c r="C107" s="5" t="n">
        <v>301703</v>
      </c>
    </row>
    <row r="108">
      <c r="A108" s="4" t="inlineStr">
        <is>
          <t>Revolving loans amortized cost</t>
        </is>
      </c>
      <c r="B108" s="5" t="n">
        <v>0</v>
      </c>
      <c r="C108" s="5" t="n">
        <v>0</v>
      </c>
    </row>
    <row r="109">
      <c r="A109" s="4" t="inlineStr">
        <is>
          <t>Revolving loans converted to term loans</t>
        </is>
      </c>
      <c r="B109" s="5" t="n">
        <v>0</v>
      </c>
      <c r="C109" s="5" t="n">
        <v>0</v>
      </c>
    </row>
    <row r="110">
      <c r="A110" s="4" t="inlineStr">
        <is>
          <t>Total</t>
        </is>
      </c>
      <c r="B110" s="5" t="n">
        <v>2144098</v>
      </c>
      <c r="C110" s="5" t="n">
        <v>1726975</v>
      </c>
    </row>
    <row r="111">
      <c r="A111" s="4" t="inlineStr">
        <is>
          <t>Residential Real Estate | Current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Term loans amortized cost, current year</t>
        </is>
      </c>
      <c r="B113" s="5" t="n">
        <v>622899</v>
      </c>
      <c r="C113" s="5" t="n">
        <v>733658</v>
      </c>
    </row>
    <row r="114">
      <c r="A114" s="4" t="inlineStr">
        <is>
          <t>Term loans amortized cost, prior year</t>
        </is>
      </c>
      <c r="B114" s="5" t="n">
        <v>718371</v>
      </c>
      <c r="C114" s="5" t="n">
        <v>353742</v>
      </c>
    </row>
    <row r="115">
      <c r="A115" s="4" t="inlineStr">
        <is>
          <t>Term loans amortized cost, two years ago</t>
        </is>
      </c>
      <c r="B115" s="5" t="n">
        <v>283621</v>
      </c>
      <c r="C115" s="5" t="n">
        <v>158140</v>
      </c>
    </row>
    <row r="116">
      <c r="A116" s="4" t="inlineStr">
        <is>
          <t>Term loans amortized cost, three years ago</t>
        </is>
      </c>
      <c r="B116" s="5" t="n">
        <v>127157</v>
      </c>
      <c r="C116" s="5" t="n">
        <v>85656</v>
      </c>
    </row>
    <row r="117">
      <c r="A117" s="4" t="inlineStr">
        <is>
          <t>Term loans amortized cost, four years ago</t>
        </is>
      </c>
      <c r="B117" s="5" t="n">
        <v>74789</v>
      </c>
      <c r="C117" s="5" t="n">
        <v>88365</v>
      </c>
    </row>
    <row r="118">
      <c r="A118" s="4" t="inlineStr">
        <is>
          <t>Term loans amortized cost, five years ago or more</t>
        </is>
      </c>
      <c r="B118" s="5" t="n">
        <v>310005</v>
      </c>
      <c r="C118" s="5" t="n">
        <v>297792</v>
      </c>
    </row>
    <row r="119">
      <c r="A119" s="4" t="inlineStr">
        <is>
          <t>Revolving loans amortized cost</t>
        </is>
      </c>
      <c r="B119" s="5" t="n">
        <v>0</v>
      </c>
      <c r="C119" s="5" t="n">
        <v>0</v>
      </c>
    </row>
    <row r="120">
      <c r="A120" s="4" t="inlineStr">
        <is>
          <t>Revolving loans converted to term loans</t>
        </is>
      </c>
      <c r="B120" s="5" t="n">
        <v>0</v>
      </c>
      <c r="C120" s="5" t="n">
        <v>0</v>
      </c>
    </row>
    <row r="121">
      <c r="A121" s="4" t="inlineStr">
        <is>
          <t>Total</t>
        </is>
      </c>
      <c r="B121" s="5" t="n">
        <v>2136842</v>
      </c>
      <c r="C121" s="5" t="n">
        <v>1717353</v>
      </c>
    </row>
    <row r="122">
      <c r="A122" s="4" t="inlineStr">
        <is>
          <t>Residential Real Estate | Past Due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Term loans amortized cost, current year</t>
        </is>
      </c>
      <c r="B124" s="5" t="n">
        <v>0</v>
      </c>
      <c r="C124" s="5" t="n">
        <v>0</v>
      </c>
    </row>
    <row r="125">
      <c r="A125" s="4" t="inlineStr">
        <is>
          <t>Term loans amortized cost, prior year</t>
        </is>
      </c>
      <c r="B125" s="5" t="n">
        <v>0</v>
      </c>
      <c r="C125" s="5" t="n">
        <v>1402</v>
      </c>
    </row>
    <row r="126">
      <c r="A126" s="4" t="inlineStr">
        <is>
          <t>Term loans amortized cost, two years ago</t>
        </is>
      </c>
      <c r="B126" s="5" t="n">
        <v>1397</v>
      </c>
      <c r="C126" s="5" t="n">
        <v>1167</v>
      </c>
    </row>
    <row r="127">
      <c r="A127" s="4" t="inlineStr">
        <is>
          <t>Term loans amortized cost, three years ago</t>
        </is>
      </c>
      <c r="B127" s="5" t="n">
        <v>1156</v>
      </c>
      <c r="C127" s="5" t="n">
        <v>2379</v>
      </c>
    </row>
    <row r="128">
      <c r="A128" s="4" t="inlineStr">
        <is>
          <t>Term loans amortized cost, four years ago</t>
        </is>
      </c>
      <c r="B128" s="5" t="n">
        <v>2107</v>
      </c>
      <c r="C128" s="5" t="n">
        <v>763</v>
      </c>
    </row>
    <row r="129">
      <c r="A129" s="4" t="inlineStr">
        <is>
          <t>Term loans amortized cost, five years ago or more</t>
        </is>
      </c>
      <c r="B129" s="5" t="n">
        <v>2596</v>
      </c>
      <c r="C129" s="5" t="n">
        <v>3911</v>
      </c>
    </row>
    <row r="130">
      <c r="A130" s="4" t="inlineStr">
        <is>
          <t>Revolving loans amortized cost</t>
        </is>
      </c>
      <c r="B130" s="5" t="n">
        <v>0</v>
      </c>
      <c r="C130" s="5" t="n">
        <v>0</v>
      </c>
    </row>
    <row r="131">
      <c r="A131" s="4" t="inlineStr">
        <is>
          <t>Revolving loans converted to term loans</t>
        </is>
      </c>
      <c r="B131" s="5" t="n">
        <v>0</v>
      </c>
      <c r="C131" s="5" t="n">
        <v>0</v>
      </c>
    </row>
    <row r="132">
      <c r="A132" s="4" t="inlineStr">
        <is>
          <t>Total</t>
        </is>
      </c>
      <c r="B132" s="5" t="n">
        <v>7256</v>
      </c>
      <c r="C132" s="5" t="n">
        <v>9622</v>
      </c>
    </row>
    <row r="133">
      <c r="A133" s="4" t="inlineStr">
        <is>
          <t>Home Equity</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erm loans amortized cost, current year</t>
        </is>
      </c>
      <c r="B135" s="5" t="n">
        <v>15354</v>
      </c>
      <c r="C135" s="5" t="n">
        <v>10434</v>
      </c>
    </row>
    <row r="136">
      <c r="A136" s="4" t="inlineStr">
        <is>
          <t>Term loans amortized cost, prior year</t>
        </is>
      </c>
      <c r="B136" s="5" t="n">
        <v>8709</v>
      </c>
      <c r="C136" s="5" t="n">
        <v>5850</v>
      </c>
    </row>
    <row r="137">
      <c r="A137" s="4" t="inlineStr">
        <is>
          <t>Term loans amortized cost, two years ago</t>
        </is>
      </c>
      <c r="B137" s="5" t="n">
        <v>3842</v>
      </c>
      <c r="C137" s="5" t="n">
        <v>3888</v>
      </c>
    </row>
    <row r="138">
      <c r="A138" s="4" t="inlineStr">
        <is>
          <t>Term loans amortized cost, three years ago</t>
        </is>
      </c>
      <c r="B138" s="5" t="n">
        <v>2643</v>
      </c>
      <c r="C138" s="5" t="n">
        <v>2380</v>
      </c>
    </row>
    <row r="139">
      <c r="A139" s="4" t="inlineStr">
        <is>
          <t>Term loans amortized cost, four years ago</t>
        </is>
      </c>
      <c r="B139" s="5" t="n">
        <v>2106</v>
      </c>
      <c r="C139" s="5" t="n">
        <v>1064</v>
      </c>
    </row>
    <row r="140">
      <c r="A140" s="4" t="inlineStr">
        <is>
          <t>Term loans amortized cost, five years ago or more</t>
        </is>
      </c>
      <c r="B140" s="5" t="n">
        <v>3509</v>
      </c>
      <c r="C140" s="5" t="n">
        <v>3837</v>
      </c>
    </row>
    <row r="141">
      <c r="A141" s="4" t="inlineStr">
        <is>
          <t>Revolving loans amortized cost</t>
        </is>
      </c>
      <c r="B141" s="5" t="n">
        <v>229178</v>
      </c>
      <c r="C141" s="5" t="n">
        <v>211603</v>
      </c>
    </row>
    <row r="142">
      <c r="A142" s="4" t="inlineStr">
        <is>
          <t>Revolving loans converted to term loans</t>
        </is>
      </c>
      <c r="B142" s="5" t="n">
        <v>8401</v>
      </c>
      <c r="C142" s="5" t="n">
        <v>8641</v>
      </c>
    </row>
    <row r="143">
      <c r="A143" s="4" t="inlineStr">
        <is>
          <t>Total</t>
        </is>
      </c>
      <c r="B143" s="5" t="n">
        <v>273742</v>
      </c>
      <c r="C143" s="5" t="n">
        <v>247697</v>
      </c>
    </row>
    <row r="144">
      <c r="A144" s="4" t="inlineStr">
        <is>
          <t>Home Equity | Current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Term loans amortized cost, current year</t>
        </is>
      </c>
      <c r="B146" s="5" t="n">
        <v>15354</v>
      </c>
      <c r="C146" s="5" t="n">
        <v>10434</v>
      </c>
    </row>
    <row r="147">
      <c r="A147" s="4" t="inlineStr">
        <is>
          <t>Term loans amortized cost, prior year</t>
        </is>
      </c>
      <c r="B147" s="5" t="n">
        <v>8709</v>
      </c>
      <c r="C147" s="5" t="n">
        <v>5850</v>
      </c>
    </row>
    <row r="148">
      <c r="A148" s="4" t="inlineStr">
        <is>
          <t>Term loans amortized cost, two years ago</t>
        </is>
      </c>
      <c r="B148" s="5" t="n">
        <v>3842</v>
      </c>
      <c r="C148" s="5" t="n">
        <v>3703</v>
      </c>
    </row>
    <row r="149">
      <c r="A149" s="4" t="inlineStr">
        <is>
          <t>Term loans amortized cost, three years ago</t>
        </is>
      </c>
      <c r="B149" s="5" t="n">
        <v>2643</v>
      </c>
      <c r="C149" s="5" t="n">
        <v>2380</v>
      </c>
    </row>
    <row r="150">
      <c r="A150" s="4" t="inlineStr">
        <is>
          <t>Term loans amortized cost, four years ago</t>
        </is>
      </c>
      <c r="B150" s="5" t="n">
        <v>2106</v>
      </c>
      <c r="C150" s="5" t="n">
        <v>1064</v>
      </c>
    </row>
    <row r="151">
      <c r="A151" s="4" t="inlineStr">
        <is>
          <t>Term loans amortized cost, five years ago or more</t>
        </is>
      </c>
      <c r="B151" s="5" t="n">
        <v>3428</v>
      </c>
      <c r="C151" s="5" t="n">
        <v>3592</v>
      </c>
    </row>
    <row r="152">
      <c r="A152" s="4" t="inlineStr">
        <is>
          <t>Revolving loans amortized cost</t>
        </is>
      </c>
      <c r="B152" s="5" t="n">
        <v>229083</v>
      </c>
      <c r="C152" s="5" t="n">
        <v>211488</v>
      </c>
    </row>
    <row r="153">
      <c r="A153" s="4" t="inlineStr">
        <is>
          <t>Revolving loans converted to term loans</t>
        </is>
      </c>
      <c r="B153" s="5" t="n">
        <v>8326</v>
      </c>
      <c r="C153" s="5" t="n">
        <v>8421</v>
      </c>
    </row>
    <row r="154">
      <c r="A154" s="4" t="inlineStr">
        <is>
          <t>Total</t>
        </is>
      </c>
      <c r="B154" s="5" t="n">
        <v>273491</v>
      </c>
      <c r="C154" s="5" t="n">
        <v>246932</v>
      </c>
    </row>
    <row r="155">
      <c r="A155" s="4" t="inlineStr">
        <is>
          <t>Home Equity | Past Due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Term loans amortized cost, current year</t>
        </is>
      </c>
      <c r="B157" s="5" t="n">
        <v>0</v>
      </c>
      <c r="C157" s="5" t="n">
        <v>0</v>
      </c>
    </row>
    <row r="158">
      <c r="A158" s="4" t="inlineStr">
        <is>
          <t>Term loans amortized cost, prior year</t>
        </is>
      </c>
      <c r="B158" s="5" t="n">
        <v>0</v>
      </c>
      <c r="C158" s="5" t="n">
        <v>0</v>
      </c>
    </row>
    <row r="159">
      <c r="A159" s="4" t="inlineStr">
        <is>
          <t>Term loans amortized cost, two years ago</t>
        </is>
      </c>
      <c r="B159" s="5" t="n">
        <v>0</v>
      </c>
      <c r="C159" s="5" t="n">
        <v>185</v>
      </c>
    </row>
    <row r="160">
      <c r="A160" s="4" t="inlineStr">
        <is>
          <t>Term loans amortized cost, three years ago</t>
        </is>
      </c>
      <c r="B160" s="5" t="n">
        <v>0</v>
      </c>
      <c r="C160" s="5" t="n">
        <v>0</v>
      </c>
    </row>
    <row r="161">
      <c r="A161" s="4" t="inlineStr">
        <is>
          <t>Term loans amortized cost, four years ago</t>
        </is>
      </c>
      <c r="B161" s="5" t="n">
        <v>0</v>
      </c>
      <c r="C161" s="5" t="n">
        <v>0</v>
      </c>
    </row>
    <row r="162">
      <c r="A162" s="4" t="inlineStr">
        <is>
          <t>Term loans amortized cost, five years ago or more</t>
        </is>
      </c>
      <c r="B162" s="5" t="n">
        <v>81</v>
      </c>
      <c r="C162" s="5" t="n">
        <v>245</v>
      </c>
    </row>
    <row r="163">
      <c r="A163" s="4" t="inlineStr">
        <is>
          <t>Revolving loans amortized cost</t>
        </is>
      </c>
      <c r="B163" s="5" t="n">
        <v>95</v>
      </c>
      <c r="C163" s="5" t="n">
        <v>115</v>
      </c>
    </row>
    <row r="164">
      <c r="A164" s="4" t="inlineStr">
        <is>
          <t>Revolving loans converted to term loans</t>
        </is>
      </c>
      <c r="B164" s="5" t="n">
        <v>75</v>
      </c>
      <c r="C164" s="5" t="n">
        <v>220</v>
      </c>
    </row>
    <row r="165">
      <c r="A165" s="4" t="inlineStr">
        <is>
          <t>Total</t>
        </is>
      </c>
      <c r="B165" s="5" t="n">
        <v>251</v>
      </c>
      <c r="C165" s="5" t="n">
        <v>765</v>
      </c>
    </row>
    <row r="166">
      <c r="A166" s="4" t="inlineStr">
        <is>
          <t>Oth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Term loans amortized cost, current year</t>
        </is>
      </c>
      <c r="B168" s="5" t="n">
        <v>3199</v>
      </c>
      <c r="C168" s="5" t="n">
        <v>5557</v>
      </c>
    </row>
    <row r="169">
      <c r="A169" s="4" t="inlineStr">
        <is>
          <t>Term loans amortized cost, prior year</t>
        </is>
      </c>
      <c r="B169" s="5" t="n">
        <v>4400</v>
      </c>
      <c r="C169" s="5" t="n">
        <v>3264</v>
      </c>
    </row>
    <row r="170">
      <c r="A170" s="4" t="inlineStr">
        <is>
          <t>Term loans amortized cost, two years ago</t>
        </is>
      </c>
      <c r="B170" s="5" t="n">
        <v>1742</v>
      </c>
      <c r="C170" s="5" t="n">
        <v>1313</v>
      </c>
    </row>
    <row r="171">
      <c r="A171" s="4" t="inlineStr">
        <is>
          <t>Term loans amortized cost, three years ago</t>
        </is>
      </c>
      <c r="B171" s="5" t="n">
        <v>736</v>
      </c>
      <c r="C171" s="5" t="n">
        <v>407</v>
      </c>
    </row>
    <row r="172">
      <c r="A172" s="4" t="inlineStr">
        <is>
          <t>Term loans amortized cost, four years ago</t>
        </is>
      </c>
      <c r="B172" s="5" t="n">
        <v>258</v>
      </c>
      <c r="C172" s="5" t="n">
        <v>747</v>
      </c>
    </row>
    <row r="173">
      <c r="A173" s="4" t="inlineStr">
        <is>
          <t>Term loans amortized cost, five years ago or more</t>
        </is>
      </c>
      <c r="B173" s="5" t="n">
        <v>4987</v>
      </c>
      <c r="C173" s="5" t="n">
        <v>6090</v>
      </c>
    </row>
    <row r="174">
      <c r="A174" s="4" t="inlineStr">
        <is>
          <t>Revolving loans amortized cost</t>
        </is>
      </c>
      <c r="B174" s="5" t="n">
        <v>266</v>
      </c>
      <c r="C174" s="5" t="n">
        <v>258</v>
      </c>
    </row>
    <row r="175">
      <c r="A175" s="4" t="inlineStr">
        <is>
          <t>Revolving loans converted to term loans</t>
        </is>
      </c>
      <c r="B175" s="5" t="n">
        <v>0</v>
      </c>
      <c r="C175" s="5" t="n">
        <v>0</v>
      </c>
    </row>
    <row r="176">
      <c r="A176" s="4" t="inlineStr">
        <is>
          <t>Total</t>
        </is>
      </c>
      <c r="B176" s="5" t="n">
        <v>15588</v>
      </c>
      <c r="C176" s="5" t="n">
        <v>17636</v>
      </c>
    </row>
    <row r="177">
      <c r="A177" s="4" t="inlineStr">
        <is>
          <t>Other | Current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Term loans amortized cost, current year</t>
        </is>
      </c>
      <c r="B179" s="5" t="n">
        <v>3182</v>
      </c>
      <c r="C179" s="5" t="n">
        <v>5536</v>
      </c>
    </row>
    <row r="180">
      <c r="A180" s="4" t="inlineStr">
        <is>
          <t>Term loans amortized cost, prior year</t>
        </is>
      </c>
      <c r="B180" s="5" t="n">
        <v>4400</v>
      </c>
      <c r="C180" s="5" t="n">
        <v>3264</v>
      </c>
    </row>
    <row r="181">
      <c r="A181" s="4" t="inlineStr">
        <is>
          <t>Term loans amortized cost, two years ago</t>
        </is>
      </c>
      <c r="B181" s="5" t="n">
        <v>1742</v>
      </c>
      <c r="C181" s="5" t="n">
        <v>1313</v>
      </c>
    </row>
    <row r="182">
      <c r="A182" s="4" t="inlineStr">
        <is>
          <t>Term loans amortized cost, three years ago</t>
        </is>
      </c>
      <c r="B182" s="5" t="n">
        <v>736</v>
      </c>
      <c r="C182" s="5" t="n">
        <v>407</v>
      </c>
    </row>
    <row r="183">
      <c r="A183" s="4" t="inlineStr">
        <is>
          <t>Term loans amortized cost, four years ago</t>
        </is>
      </c>
      <c r="B183" s="5" t="n">
        <v>258</v>
      </c>
      <c r="C183" s="5" t="n">
        <v>747</v>
      </c>
    </row>
    <row r="184">
      <c r="A184" s="4" t="inlineStr">
        <is>
          <t>Term loans amortized cost, five years ago or more</t>
        </is>
      </c>
      <c r="B184" s="5" t="n">
        <v>4987</v>
      </c>
      <c r="C184" s="5" t="n">
        <v>6090</v>
      </c>
    </row>
    <row r="185">
      <c r="A185" s="4" t="inlineStr">
        <is>
          <t>Revolving loans amortized cost</t>
        </is>
      </c>
      <c r="B185" s="5" t="n">
        <v>266</v>
      </c>
      <c r="C185" s="5" t="n">
        <v>258</v>
      </c>
    </row>
    <row r="186">
      <c r="A186" s="4" t="inlineStr">
        <is>
          <t>Revolving loans converted to term loans</t>
        </is>
      </c>
      <c r="B186" s="5" t="n">
        <v>0</v>
      </c>
      <c r="C186" s="5" t="n">
        <v>0</v>
      </c>
    </row>
    <row r="187">
      <c r="A187" s="4" t="inlineStr">
        <is>
          <t>Total</t>
        </is>
      </c>
      <c r="B187" s="5" t="n">
        <v>15571</v>
      </c>
      <c r="C187" s="5" t="n">
        <v>17615</v>
      </c>
    </row>
    <row r="188">
      <c r="A188" s="4" t="inlineStr">
        <is>
          <t>Other | Past Due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Term loans amortized cost, current year</t>
        </is>
      </c>
      <c r="B190" s="5" t="n">
        <v>17</v>
      </c>
      <c r="C190" s="5" t="n">
        <v>21</v>
      </c>
    </row>
    <row r="191">
      <c r="A191" s="4" t="inlineStr">
        <is>
          <t>Term loans amortized cost, prior year</t>
        </is>
      </c>
      <c r="B191" s="5" t="n">
        <v>0</v>
      </c>
      <c r="C191" s="5" t="n">
        <v>0</v>
      </c>
    </row>
    <row r="192">
      <c r="A192" s="4" t="inlineStr">
        <is>
          <t>Term loans amortized cost, two years ago</t>
        </is>
      </c>
      <c r="B192" s="5" t="n">
        <v>0</v>
      </c>
      <c r="C192" s="5" t="n">
        <v>0</v>
      </c>
    </row>
    <row r="193">
      <c r="A193" s="4" t="inlineStr">
        <is>
          <t>Term loans amortized cost, three years ago</t>
        </is>
      </c>
      <c r="B193" s="5" t="n">
        <v>0</v>
      </c>
      <c r="C193" s="5" t="n">
        <v>0</v>
      </c>
    </row>
    <row r="194">
      <c r="A194" s="4" t="inlineStr">
        <is>
          <t>Term loans amortized cost, four years ago</t>
        </is>
      </c>
      <c r="B194" s="5" t="n">
        <v>0</v>
      </c>
      <c r="C194" s="5" t="n">
        <v>0</v>
      </c>
    </row>
    <row r="195">
      <c r="A195" s="4" t="inlineStr">
        <is>
          <t>Term loans amortized cost, five years ago or more</t>
        </is>
      </c>
      <c r="B195" s="5" t="n">
        <v>0</v>
      </c>
      <c r="C195" s="5" t="n">
        <v>0</v>
      </c>
    </row>
    <row r="196">
      <c r="A196" s="4" t="inlineStr">
        <is>
          <t>Revolving loans amortized cost</t>
        </is>
      </c>
      <c r="B196" s="5" t="n">
        <v>0</v>
      </c>
      <c r="C196" s="5" t="n">
        <v>0</v>
      </c>
    </row>
    <row r="197">
      <c r="A197" s="4" t="inlineStr">
        <is>
          <t>Revolving loans converted to term loans</t>
        </is>
      </c>
      <c r="B197" s="5" t="n">
        <v>0</v>
      </c>
      <c r="C197" s="5" t="n">
        <v>0</v>
      </c>
    </row>
    <row r="198">
      <c r="A198" s="4" t="inlineStr">
        <is>
          <t>Total</t>
        </is>
      </c>
      <c r="B198" s="6" t="n">
        <v>17</v>
      </c>
      <c r="C198" s="6"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llowance for Loan Losses Rollforward Analy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Beginning Balance</t>
        </is>
      </c>
      <c r="B4" s="6" t="n">
        <v>36317</v>
      </c>
      <c r="C4" s="6" t="n">
        <v>41879</v>
      </c>
      <c r="D4" s="6" t="n">
        <v>39088</v>
      </c>
      <c r="E4" s="6" t="n">
        <v>44106</v>
      </c>
    </row>
    <row r="5">
      <c r="A5" s="4" t="inlineStr">
        <is>
          <t>Charge-offs</t>
        </is>
      </c>
      <c r="B5" s="5" t="n">
        <v>-63</v>
      </c>
      <c r="C5" s="5" t="n">
        <v>-249</v>
      </c>
      <c r="D5" s="5" t="n">
        <v>-122</v>
      </c>
      <c r="E5" s="5" t="n">
        <v>-630</v>
      </c>
    </row>
    <row r="6">
      <c r="A6" s="4" t="inlineStr">
        <is>
          <t>Recoveries</t>
        </is>
      </c>
      <c r="B6" s="5" t="n">
        <v>9</v>
      </c>
      <c r="C6" s="5" t="n">
        <v>81</v>
      </c>
      <c r="D6" s="5" t="n">
        <v>226</v>
      </c>
      <c r="E6" s="5" t="n">
        <v>186</v>
      </c>
    </row>
    <row r="7">
      <c r="A7" s="4" t="inlineStr">
        <is>
          <t>Provision</t>
        </is>
      </c>
      <c r="B7" s="5" t="n">
        <v>600</v>
      </c>
      <c r="C7" s="5" t="n">
        <v>0</v>
      </c>
      <c r="D7" s="5" t="n">
        <v>-2329</v>
      </c>
      <c r="E7" s="5" t="n">
        <v>-1951</v>
      </c>
    </row>
    <row r="8">
      <c r="A8" s="4" t="inlineStr">
        <is>
          <t>Allowance, Ending Balance</t>
        </is>
      </c>
      <c r="B8" s="5" t="n">
        <v>36863</v>
      </c>
      <c r="C8" s="5" t="n">
        <v>41711</v>
      </c>
      <c r="D8" s="5" t="n">
        <v>36863</v>
      </c>
      <c r="E8" s="5" t="n">
        <v>41711</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Beginning Balance</t>
        </is>
      </c>
      <c r="B11" s="5" t="n">
        <v>17197</v>
      </c>
      <c r="C11" s="5" t="n">
        <v>21450</v>
      </c>
      <c r="D11" s="5" t="n">
        <v>18933</v>
      </c>
      <c r="E11" s="5" t="n">
        <v>22065</v>
      </c>
    </row>
    <row r="12">
      <c r="A12" s="4" t="inlineStr">
        <is>
          <t>Charge-offs</t>
        </is>
      </c>
      <c r="B12" s="5" t="n">
        <v>0</v>
      </c>
      <c r="C12" s="5" t="n">
        <v>0</v>
      </c>
      <c r="D12" s="5" t="n">
        <v>0</v>
      </c>
      <c r="E12" s="5" t="n">
        <v>0</v>
      </c>
    </row>
    <row r="13">
      <c r="A13" s="4" t="inlineStr">
        <is>
          <t>Recoveries</t>
        </is>
      </c>
      <c r="B13" s="5" t="n">
        <v>0</v>
      </c>
      <c r="C13" s="5" t="n">
        <v>0</v>
      </c>
      <c r="D13" s="5" t="n">
        <v>145</v>
      </c>
      <c r="E13" s="5" t="n">
        <v>0</v>
      </c>
    </row>
    <row r="14">
      <c r="A14" s="4" t="inlineStr">
        <is>
          <t>Provision</t>
        </is>
      </c>
      <c r="B14" s="5" t="n">
        <v>414</v>
      </c>
      <c r="C14" s="5" t="n">
        <v>-613</v>
      </c>
      <c r="D14" s="5" t="n">
        <v>-1467</v>
      </c>
      <c r="E14" s="5" t="n">
        <v>-1228</v>
      </c>
    </row>
    <row r="15">
      <c r="A15" s="4" t="inlineStr">
        <is>
          <t>Allowance, Ending Balance</t>
        </is>
      </c>
      <c r="B15" s="5" t="n">
        <v>17611</v>
      </c>
      <c r="C15" s="5" t="n">
        <v>20837</v>
      </c>
      <c r="D15" s="5" t="n">
        <v>17611</v>
      </c>
      <c r="E15" s="5" t="n">
        <v>20837</v>
      </c>
    </row>
    <row r="16">
      <c r="A16" s="4" t="inlineStr">
        <is>
          <t>Commercial &amp; Industrial</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Beginning Balance</t>
        </is>
      </c>
      <c r="B18" s="5" t="n">
        <v>10332</v>
      </c>
      <c r="C18" s="5" t="n">
        <v>11717</v>
      </c>
      <c r="D18" s="5" t="n">
        <v>10832</v>
      </c>
      <c r="E18" s="5" t="n">
        <v>12228</v>
      </c>
    </row>
    <row r="19">
      <c r="A19" s="4" t="inlineStr">
        <is>
          <t>Charge-offs</t>
        </is>
      </c>
      <c r="B19" s="5" t="n">
        <v>-10</v>
      </c>
      <c r="C19" s="5" t="n">
        <v>2</v>
      </c>
      <c r="D19" s="5" t="n">
        <v>-19</v>
      </c>
      <c r="E19" s="5" t="n">
        <v>-304</v>
      </c>
    </row>
    <row r="20">
      <c r="A20" s="4" t="inlineStr">
        <is>
          <t>Recoveries</t>
        </is>
      </c>
      <c r="B20" s="5" t="n">
        <v>1</v>
      </c>
      <c r="C20" s="5" t="n">
        <v>0</v>
      </c>
      <c r="D20" s="5" t="n">
        <v>22</v>
      </c>
      <c r="E20" s="5" t="n">
        <v>3</v>
      </c>
    </row>
    <row r="21">
      <c r="A21" s="4" t="inlineStr">
        <is>
          <t>Provision</t>
        </is>
      </c>
      <c r="B21" s="5" t="n">
        <v>24</v>
      </c>
      <c r="C21" s="5" t="n">
        <v>-392</v>
      </c>
      <c r="D21" s="5" t="n">
        <v>-488</v>
      </c>
      <c r="E21" s="5" t="n">
        <v>-600</v>
      </c>
    </row>
    <row r="22">
      <c r="A22" s="4" t="inlineStr">
        <is>
          <t>Allowance, Ending Balance</t>
        </is>
      </c>
      <c r="B22" s="5" t="n">
        <v>10347</v>
      </c>
      <c r="C22" s="5" t="n">
        <v>11327</v>
      </c>
      <c r="D22" s="5" t="n">
        <v>10347</v>
      </c>
      <c r="E22" s="5" t="n">
        <v>11327</v>
      </c>
    </row>
    <row r="23">
      <c r="A23" s="4" t="inlineStr">
        <is>
          <t>Total Commercial</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Beginning Balance</t>
        </is>
      </c>
      <c r="B25" s="5" t="n">
        <v>27529</v>
      </c>
      <c r="C25" s="5" t="n">
        <v>33167</v>
      </c>
      <c r="D25" s="5" t="n">
        <v>29765</v>
      </c>
      <c r="E25" s="5" t="n">
        <v>34293</v>
      </c>
    </row>
    <row r="26">
      <c r="A26" s="4" t="inlineStr">
        <is>
          <t>Charge-offs</t>
        </is>
      </c>
      <c r="B26" s="5" t="n">
        <v>-10</v>
      </c>
      <c r="C26" s="5" t="n">
        <v>2</v>
      </c>
      <c r="D26" s="5" t="n">
        <v>-19</v>
      </c>
      <c r="E26" s="5" t="n">
        <v>-304</v>
      </c>
    </row>
    <row r="27">
      <c r="A27" s="4" t="inlineStr">
        <is>
          <t>Recoveries</t>
        </is>
      </c>
      <c r="B27" s="5" t="n">
        <v>1</v>
      </c>
      <c r="C27" s="5" t="n">
        <v>0</v>
      </c>
      <c r="D27" s="5" t="n">
        <v>167</v>
      </c>
      <c r="E27" s="5" t="n">
        <v>3</v>
      </c>
    </row>
    <row r="28">
      <c r="A28" s="4" t="inlineStr">
        <is>
          <t>Provision</t>
        </is>
      </c>
      <c r="B28" s="5" t="n">
        <v>438</v>
      </c>
      <c r="C28" s="5" t="n">
        <v>-1005</v>
      </c>
      <c r="D28" s="5" t="n">
        <v>-1955</v>
      </c>
      <c r="E28" s="5" t="n">
        <v>-1828</v>
      </c>
    </row>
    <row r="29">
      <c r="A29" s="4" t="inlineStr">
        <is>
          <t>Allowance, Ending Balance</t>
        </is>
      </c>
      <c r="B29" s="5" t="n">
        <v>27958</v>
      </c>
      <c r="C29" s="5" t="n">
        <v>32164</v>
      </c>
      <c r="D29" s="5" t="n">
        <v>27958</v>
      </c>
      <c r="E29" s="5" t="n">
        <v>32164</v>
      </c>
    </row>
    <row r="30">
      <c r="A30" s="4" t="inlineStr">
        <is>
          <t>Residential Real Estat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Allowance, Beginning Balance</t>
        </is>
      </c>
      <c r="B32" s="5" t="n">
        <v>7308</v>
      </c>
      <c r="C32" s="5" t="n">
        <v>6877</v>
      </c>
      <c r="D32" s="5" t="n">
        <v>7860</v>
      </c>
      <c r="E32" s="5" t="n">
        <v>8042</v>
      </c>
    </row>
    <row r="33">
      <c r="A33" s="4" t="inlineStr">
        <is>
          <t>Charge-offs</t>
        </is>
      </c>
      <c r="B33" s="5" t="n">
        <v>0</v>
      </c>
      <c r="C33" s="5" t="n">
        <v>-57</v>
      </c>
      <c r="D33" s="5" t="n">
        <v>0</v>
      </c>
      <c r="E33" s="5" t="n">
        <v>-107</v>
      </c>
    </row>
    <row r="34">
      <c r="A34" s="4" t="inlineStr">
        <is>
          <t>Recoveries</t>
        </is>
      </c>
      <c r="B34" s="5" t="n">
        <v>0</v>
      </c>
      <c r="C34" s="5" t="n">
        <v>5</v>
      </c>
      <c r="D34" s="5" t="n">
        <v>21</v>
      </c>
      <c r="E34" s="5" t="n">
        <v>85</v>
      </c>
    </row>
    <row r="35">
      <c r="A35" s="4" t="inlineStr">
        <is>
          <t>Provision</t>
        </is>
      </c>
      <c r="B35" s="5" t="n">
        <v>139</v>
      </c>
      <c r="C35" s="5" t="n">
        <v>1131</v>
      </c>
      <c r="D35" s="5" t="n">
        <v>-434</v>
      </c>
      <c r="E35" s="5" t="n">
        <v>-64</v>
      </c>
    </row>
    <row r="36">
      <c r="A36" s="4" t="inlineStr">
        <is>
          <t>Allowance, Ending Balance</t>
        </is>
      </c>
      <c r="B36" s="5" t="n">
        <v>7447</v>
      </c>
      <c r="C36" s="5" t="n">
        <v>7956</v>
      </c>
      <c r="D36" s="5" t="n">
        <v>7447</v>
      </c>
      <c r="E36" s="5" t="n">
        <v>7956</v>
      </c>
    </row>
    <row r="37">
      <c r="A37" s="4" t="inlineStr">
        <is>
          <t>Home Equity</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Allowance, Beginning Balance</t>
        </is>
      </c>
      <c r="B39" s="5" t="n">
        <v>1040</v>
      </c>
      <c r="C39" s="5" t="n">
        <v>1340</v>
      </c>
      <c r="D39" s="5" t="n">
        <v>1069</v>
      </c>
      <c r="E39" s="5" t="n">
        <v>1300</v>
      </c>
    </row>
    <row r="40">
      <c r="A40" s="4" t="inlineStr">
        <is>
          <t>Charge-offs</t>
        </is>
      </c>
      <c r="B40" s="5" t="n">
        <v>0</v>
      </c>
      <c r="C40" s="5" t="n">
        <v>-183</v>
      </c>
      <c r="D40" s="5" t="n">
        <v>0</v>
      </c>
      <c r="E40" s="5" t="n">
        <v>-183</v>
      </c>
    </row>
    <row r="41">
      <c r="A41" s="4" t="inlineStr">
        <is>
          <t>Recoveries</t>
        </is>
      </c>
      <c r="B41" s="5" t="n">
        <v>0</v>
      </c>
      <c r="C41" s="5" t="n">
        <v>73</v>
      </c>
      <c r="D41" s="5" t="n">
        <v>4</v>
      </c>
      <c r="E41" s="5" t="n">
        <v>79</v>
      </c>
    </row>
    <row r="42">
      <c r="A42" s="4" t="inlineStr">
        <is>
          <t>Provision</t>
        </is>
      </c>
      <c r="B42" s="5" t="n">
        <v>31</v>
      </c>
      <c r="C42" s="5" t="n">
        <v>-112</v>
      </c>
      <c r="D42" s="5" t="n">
        <v>-2</v>
      </c>
      <c r="E42" s="5" t="n">
        <v>-78</v>
      </c>
    </row>
    <row r="43">
      <c r="A43" s="4" t="inlineStr">
        <is>
          <t>Allowance, Ending Balance</t>
        </is>
      </c>
      <c r="B43" s="5" t="n">
        <v>1071</v>
      </c>
      <c r="C43" s="5" t="n">
        <v>1118</v>
      </c>
      <c r="D43" s="5" t="n">
        <v>1071</v>
      </c>
      <c r="E43" s="5" t="n">
        <v>1118</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Allowance, Beginning Balance</t>
        </is>
      </c>
      <c r="B46" s="5" t="n">
        <v>440</v>
      </c>
      <c r="C46" s="5" t="n">
        <v>495</v>
      </c>
      <c r="D46" s="5" t="n">
        <v>394</v>
      </c>
      <c r="E46" s="5" t="n">
        <v>471</v>
      </c>
    </row>
    <row r="47">
      <c r="A47" s="4" t="inlineStr">
        <is>
          <t>Charge-offs</t>
        </is>
      </c>
      <c r="B47" s="5" t="n">
        <v>-53</v>
      </c>
      <c r="C47" s="5" t="n">
        <v>-11</v>
      </c>
      <c r="D47" s="5" t="n">
        <v>-103</v>
      </c>
      <c r="E47" s="5" t="n">
        <v>-36</v>
      </c>
    </row>
    <row r="48">
      <c r="A48" s="4" t="inlineStr">
        <is>
          <t>Recoveries</t>
        </is>
      </c>
      <c r="B48" s="5" t="n">
        <v>8</v>
      </c>
      <c r="C48" s="5" t="n">
        <v>3</v>
      </c>
      <c r="D48" s="5" t="n">
        <v>34</v>
      </c>
      <c r="E48" s="5" t="n">
        <v>19</v>
      </c>
    </row>
    <row r="49">
      <c r="A49" s="4" t="inlineStr">
        <is>
          <t>Provision</t>
        </is>
      </c>
      <c r="B49" s="5" t="n">
        <v>-8</v>
      </c>
      <c r="C49" s="5" t="n">
        <v>-14</v>
      </c>
      <c r="D49" s="5" t="n">
        <v>62</v>
      </c>
      <c r="E49" s="5" t="n">
        <v>19</v>
      </c>
    </row>
    <row r="50">
      <c r="A50" s="4" t="inlineStr">
        <is>
          <t>Allowance, Ending Balance</t>
        </is>
      </c>
      <c r="B50" s="5" t="n">
        <v>387</v>
      </c>
      <c r="C50" s="5" t="n">
        <v>473</v>
      </c>
      <c r="D50" s="5" t="n">
        <v>387</v>
      </c>
      <c r="E50" s="5" t="n">
        <v>473</v>
      </c>
    </row>
    <row r="51">
      <c r="A51" s="4" t="inlineStr">
        <is>
          <t>Total Consum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Allowance, Beginning Balance</t>
        </is>
      </c>
      <c r="B53" s="5" t="n">
        <v>1480</v>
      </c>
      <c r="C53" s="5" t="n">
        <v>1835</v>
      </c>
      <c r="D53" s="5" t="n">
        <v>1463</v>
      </c>
      <c r="E53" s="5" t="n">
        <v>1771</v>
      </c>
    </row>
    <row r="54">
      <c r="A54" s="4" t="inlineStr">
        <is>
          <t>Charge-offs</t>
        </is>
      </c>
      <c r="B54" s="5" t="n">
        <v>-53</v>
      </c>
      <c r="C54" s="5" t="n">
        <v>-194</v>
      </c>
      <c r="D54" s="5" t="n">
        <v>-103</v>
      </c>
      <c r="E54" s="5" t="n">
        <v>-219</v>
      </c>
    </row>
    <row r="55">
      <c r="A55" s="4" t="inlineStr">
        <is>
          <t>Recoveries</t>
        </is>
      </c>
      <c r="B55" s="5" t="n">
        <v>8</v>
      </c>
      <c r="C55" s="5" t="n">
        <v>76</v>
      </c>
      <c r="D55" s="5" t="n">
        <v>38</v>
      </c>
      <c r="E55" s="5" t="n">
        <v>98</v>
      </c>
    </row>
    <row r="56">
      <c r="A56" s="4" t="inlineStr">
        <is>
          <t>Provision</t>
        </is>
      </c>
      <c r="B56" s="5" t="n">
        <v>23</v>
      </c>
      <c r="C56" s="5" t="n">
        <v>-126</v>
      </c>
      <c r="D56" s="5" t="n">
        <v>60</v>
      </c>
      <c r="E56" s="5" t="n">
        <v>-59</v>
      </c>
    </row>
    <row r="57">
      <c r="A57" s="4" t="inlineStr">
        <is>
          <t>Allowance, Ending Balance</t>
        </is>
      </c>
      <c r="B57" s="6" t="n">
        <v>1458</v>
      </c>
      <c r="C57" s="6" t="n">
        <v>1591</v>
      </c>
      <c r="D57" s="6" t="n">
        <v>1458</v>
      </c>
      <c r="E57" s="6" t="n">
        <v>15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Details) - USD ($) $ in Thousands</t>
        </is>
      </c>
      <c r="C1" s="2" t="inlineStr">
        <is>
          <t>Sep. 30, 2022</t>
        </is>
      </c>
      <c r="D1" s="2" t="inlineStr">
        <is>
          <t>Dec. 31, 2021</t>
        </is>
      </c>
    </row>
    <row r="2">
      <c r="A2" s="3" t="inlineStr">
        <is>
          <t>Deposits [Abstract]</t>
        </is>
      </c>
      <c r="C2" s="4" t="inlineStr">
        <is>
          <t xml:space="preserve"> </t>
        </is>
      </c>
      <c r="D2" s="4" t="inlineStr">
        <is>
          <t xml:space="preserve"> </t>
        </is>
      </c>
    </row>
    <row r="3">
      <c r="A3" s="4" t="inlineStr">
        <is>
          <t>Noninterest-bearing deposits</t>
        </is>
      </c>
      <c r="C3" s="6" t="n">
        <v>938572</v>
      </c>
      <c r="D3" s="6" t="n">
        <v>945229</v>
      </c>
    </row>
    <row r="4">
      <c r="A4" s="4" t="inlineStr">
        <is>
          <t>Interest-bearing demand deposits</t>
        </is>
      </c>
      <c r="B4" s="4" t="inlineStr">
        <is>
          <t>[1]</t>
        </is>
      </c>
      <c r="C4" s="5" t="n">
        <v>304275</v>
      </c>
      <c r="D4" s="5" t="n">
        <v>251032</v>
      </c>
    </row>
    <row r="5">
      <c r="A5" s="4" t="inlineStr">
        <is>
          <t>NOW accounts</t>
        </is>
      </c>
      <c r="C5" s="5" t="n">
        <v>869984</v>
      </c>
      <c r="D5" s="5" t="n">
        <v>867138</v>
      </c>
    </row>
    <row r="6">
      <c r="A6" s="4" t="inlineStr">
        <is>
          <t>Money market accounts</t>
        </is>
      </c>
      <c r="C6" s="5" t="n">
        <v>1146826</v>
      </c>
      <c r="D6" s="5" t="n">
        <v>1072864</v>
      </c>
    </row>
    <row r="7">
      <c r="A7" s="4" t="inlineStr">
        <is>
          <t>Savings accounts</t>
        </is>
      </c>
      <c r="C7" s="5" t="n">
        <v>600568</v>
      </c>
      <c r="D7" s="5" t="n">
        <v>555177</v>
      </c>
    </row>
    <row r="8">
      <c r="A8" s="4" t="inlineStr">
        <is>
          <t>Time deposits</t>
        </is>
      </c>
      <c r="B8" s="4" t="inlineStr">
        <is>
          <t>[2]</t>
        </is>
      </c>
      <c r="C8" s="5" t="n">
        <v>1209632</v>
      </c>
      <c r="D8" s="5" t="n">
        <v>1288611</v>
      </c>
    </row>
    <row r="9">
      <c r="A9" s="4" t="inlineStr">
        <is>
          <t>Total deposits</t>
        </is>
      </c>
      <c r="C9" s="5" t="n">
        <v>5069857</v>
      </c>
      <c r="D9" s="5" t="n">
        <v>4980051</v>
      </c>
    </row>
    <row r="10">
      <c r="A10" s="4" t="inlineStr">
        <is>
          <t>Wholesale brokered time deposits</t>
        </is>
      </c>
      <c r="C10" s="5" t="n">
        <v>412127</v>
      </c>
      <c r="D10" s="5" t="n">
        <v>515228</v>
      </c>
    </row>
    <row r="11">
      <c r="A11" s="4" t="inlineStr">
        <is>
          <t>Wholesale brokered demand deposits</t>
        </is>
      </c>
      <c r="C11" s="6" t="n">
        <v>31044</v>
      </c>
      <c r="D11" s="6" t="n">
        <v>0</v>
      </c>
    </row>
    <row r="12"/>
    <row r="13">
      <c r="A13" s="4" t="inlineStr">
        <is>
          <t>[1]Includes wholesale brokered demand deposit balances of $31,044 and $0, respectively, as of September 30, 2022 and December 31, 2021.[2]Includes wholesale brokered time deposit balances of $412,127 and $515,228, respectively, as of September 30, 2022 and December 31, 2021.</t>
        </is>
      </c>
    </row>
  </sheetData>
  <mergeCells count="3">
    <mergeCell ref="A1:B1"/>
    <mergeCell ref="A12:C12"/>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Narrative) (Details) - USD ($) $ in Thousands</t>
        </is>
      </c>
      <c r="B1" s="2" t="inlineStr">
        <is>
          <t>Sep. 30, 2022</t>
        </is>
      </c>
      <c r="C1" s="2" t="inlineStr">
        <is>
          <t>Dec. 31, 2021</t>
        </is>
      </c>
    </row>
    <row r="2">
      <c r="A2" s="3" t="inlineStr">
        <is>
          <t>Federal Home Loan Bank, Advances, Branch of FHLBB Bank [Line Items]</t>
        </is>
      </c>
      <c r="B2" s="4" t="inlineStr">
        <is>
          <t xml:space="preserve"> </t>
        </is>
      </c>
      <c r="C2" s="4" t="inlineStr">
        <is>
          <t xml:space="preserve"> </t>
        </is>
      </c>
    </row>
    <row r="3">
      <c r="A3" s="4" t="inlineStr">
        <is>
          <t>Federal Home Loan Bank advances</t>
        </is>
      </c>
      <c r="B3" s="6" t="n">
        <v>700000</v>
      </c>
      <c r="C3" s="6" t="n">
        <v>145000</v>
      </c>
    </row>
    <row r="4">
      <c r="A4" s="4" t="inlineStr">
        <is>
          <t>Federal Home Loan Bank of Boston [Member]</t>
        </is>
      </c>
      <c r="B4" s="4" t="inlineStr">
        <is>
          <t xml:space="preserve"> </t>
        </is>
      </c>
      <c r="C4" s="4" t="inlineStr">
        <is>
          <t xml:space="preserve"> </t>
        </is>
      </c>
    </row>
    <row r="5">
      <c r="A5" s="3" t="inlineStr">
        <is>
          <t>Federal Home Loan Bank, Advances, Branch of FHLBB Bank [Line Items]</t>
        </is>
      </c>
      <c r="B5" s="4" t="inlineStr">
        <is>
          <t xml:space="preserve"> </t>
        </is>
      </c>
      <c r="C5" s="4" t="inlineStr">
        <is>
          <t xml:space="preserve"> </t>
        </is>
      </c>
    </row>
    <row r="6">
      <c r="A6" s="4" t="inlineStr">
        <is>
          <t>Federal Home Loan Bank advances</t>
        </is>
      </c>
      <c r="B6" s="5" t="n">
        <v>700000</v>
      </c>
      <c r="C6" s="5" t="n">
        <v>145000</v>
      </c>
    </row>
    <row r="7">
      <c r="A7" s="4" t="inlineStr">
        <is>
          <t>Unused line of credit with FHLBB</t>
        </is>
      </c>
      <c r="B7" s="5" t="n">
        <v>40000</v>
      </c>
      <c r="C7" s="5" t="n">
        <v>40000</v>
      </c>
    </row>
    <row r="8">
      <c r="A8" s="4" t="inlineStr">
        <is>
          <t>Unused remaining available borrowing capacity with FHLBB</t>
        </is>
      </c>
      <c r="B8" s="5" t="n">
        <v>967100</v>
      </c>
      <c r="C8" s="6" t="n">
        <v>1600000</v>
      </c>
    </row>
    <row r="9">
      <c r="A9" s="4" t="inlineStr">
        <is>
          <t>Standby letter of credit with FHLB</t>
        </is>
      </c>
      <c r="B9" s="6" t="n">
        <v>102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4" customWidth="1" min="7" max="7"/>
  </cols>
  <sheetData>
    <row r="1">
      <c r="A1" s="1" t="inlineStr">
        <is>
          <t>CONSOLIDATED STATEMENTS OF CHANGES IN SHAREHOLDERS'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Treasury Stock [Member]</t>
        </is>
      </c>
    </row>
    <row r="2">
      <c r="A2" s="4" t="inlineStr">
        <is>
          <t>Common stock, shares outstanding at Dec. 31, 2020</t>
        </is>
      </c>
      <c r="B2" s="4" t="inlineStr">
        <is>
          <t xml:space="preserve"> </t>
        </is>
      </c>
      <c r="C2" s="5" t="n">
        <v>17265000</v>
      </c>
      <c r="D2" s="4" t="inlineStr">
        <is>
          <t xml:space="preserve"> </t>
        </is>
      </c>
      <c r="E2" s="4" t="inlineStr">
        <is>
          <t xml:space="preserve"> </t>
        </is>
      </c>
      <c r="F2" s="4" t="inlineStr">
        <is>
          <t xml:space="preserve"> </t>
        </is>
      </c>
      <c r="G2" s="4" t="inlineStr">
        <is>
          <t xml:space="preserve"> </t>
        </is>
      </c>
    </row>
    <row r="3">
      <c r="A3" s="4" t="inlineStr">
        <is>
          <t>Shareholders' equity at Dec. 31, 2020</t>
        </is>
      </c>
      <c r="B3" s="6" t="n">
        <v>534195</v>
      </c>
      <c r="C3" s="6" t="n">
        <v>1085</v>
      </c>
      <c r="D3" s="6" t="n">
        <v>125610</v>
      </c>
      <c r="E3" s="6" t="n">
        <v>418246</v>
      </c>
      <c r="F3" s="6" t="n">
        <v>-7391</v>
      </c>
      <c r="G3" s="6" t="n">
        <v>-3355</v>
      </c>
    </row>
    <row r="4">
      <c r="A4" s="4" t="inlineStr">
        <is>
          <t>Net income</t>
        </is>
      </c>
      <c r="B4" s="5" t="n">
        <v>56682</v>
      </c>
      <c r="C4" s="4" t="inlineStr">
        <is>
          <t xml:space="preserve"> </t>
        </is>
      </c>
      <c r="D4" s="4" t="inlineStr">
        <is>
          <t xml:space="preserve"> </t>
        </is>
      </c>
      <c r="E4" s="5" t="n">
        <v>56682</v>
      </c>
      <c r="F4" s="4" t="inlineStr">
        <is>
          <t xml:space="preserve"> </t>
        </is>
      </c>
      <c r="G4" s="4" t="inlineStr">
        <is>
          <t xml:space="preserve"> </t>
        </is>
      </c>
    </row>
    <row r="5">
      <c r="A5" s="4" t="inlineStr">
        <is>
          <t>Total other comprehensive income (loss), net of tax</t>
        </is>
      </c>
      <c r="B5" s="5" t="n">
        <v>-10737</v>
      </c>
      <c r="C5" s="4" t="inlineStr">
        <is>
          <t xml:space="preserve"> </t>
        </is>
      </c>
      <c r="D5" s="4" t="inlineStr">
        <is>
          <t xml:space="preserve"> </t>
        </is>
      </c>
      <c r="E5" s="4" t="inlineStr">
        <is>
          <t xml:space="preserve"> </t>
        </is>
      </c>
      <c r="F5" s="5" t="n">
        <v>-10737</v>
      </c>
      <c r="G5" s="4" t="inlineStr">
        <is>
          <t xml:space="preserve"> </t>
        </is>
      </c>
    </row>
    <row r="6">
      <c r="A6" s="4" t="inlineStr">
        <is>
          <t>Cash dividends declared</t>
        </is>
      </c>
      <c r="B6" s="5" t="n">
        <v>-27362</v>
      </c>
      <c r="C6" s="4" t="inlineStr">
        <is>
          <t xml:space="preserve"> </t>
        </is>
      </c>
      <c r="D6" s="4" t="inlineStr">
        <is>
          <t xml:space="preserve"> </t>
        </is>
      </c>
      <c r="E6" s="5" t="n">
        <v>-27362</v>
      </c>
      <c r="F6" s="4" t="inlineStr">
        <is>
          <t xml:space="preserve"> </t>
        </is>
      </c>
      <c r="G6" s="4" t="inlineStr">
        <is>
          <t xml:space="preserve"> </t>
        </is>
      </c>
    </row>
    <row r="7">
      <c r="A7" s="4" t="inlineStr">
        <is>
          <t>Share-based compensation</t>
        </is>
      </c>
      <c r="B7" s="5" t="n">
        <v>2705</v>
      </c>
      <c r="C7" s="4" t="inlineStr">
        <is>
          <t xml:space="preserve"> </t>
        </is>
      </c>
      <c r="D7" s="5" t="n">
        <v>2705</v>
      </c>
      <c r="E7" s="4" t="inlineStr">
        <is>
          <t xml:space="preserve"> </t>
        </is>
      </c>
      <c r="F7" s="4" t="inlineStr">
        <is>
          <t xml:space="preserve"> </t>
        </is>
      </c>
      <c r="G7" s="4" t="inlineStr">
        <is>
          <t xml:space="preserve"> </t>
        </is>
      </c>
    </row>
    <row r="8">
      <c r="A8" s="4" t="inlineStr">
        <is>
          <t>Exercise of stock options and issuance of other compensation-related equity awards, net of awards surrendered, shares</t>
        </is>
      </c>
      <c r="B8" s="4" t="inlineStr">
        <is>
          <t xml:space="preserve"> </t>
        </is>
      </c>
      <c r="C8" s="5" t="n">
        <v>55000</v>
      </c>
      <c r="D8" s="4" t="inlineStr">
        <is>
          <t xml:space="preserve"> </t>
        </is>
      </c>
      <c r="E8" s="4" t="inlineStr">
        <is>
          <t xml:space="preserve"> </t>
        </is>
      </c>
      <c r="F8" s="4" t="inlineStr">
        <is>
          <t xml:space="preserve"> </t>
        </is>
      </c>
      <c r="G8" s="4" t="inlineStr">
        <is>
          <t xml:space="preserve"> </t>
        </is>
      </c>
    </row>
    <row r="9">
      <c r="A9" s="4" t="inlineStr">
        <is>
          <t>Exercise of stock options and issuance of other compensation-related equity awards, net of awards surrendered, value</t>
        </is>
      </c>
      <c r="B9" s="5" t="n">
        <v>-165</v>
      </c>
      <c r="C9" s="6" t="n">
        <v>0</v>
      </c>
      <c r="D9" s="5" t="n">
        <v>-2050</v>
      </c>
      <c r="E9" s="4" t="inlineStr">
        <is>
          <t xml:space="preserve"> </t>
        </is>
      </c>
      <c r="F9" s="4" t="inlineStr">
        <is>
          <t xml:space="preserve"> </t>
        </is>
      </c>
      <c r="G9" s="5" t="n">
        <v>1885</v>
      </c>
    </row>
    <row r="10">
      <c r="A10" s="4" t="inlineStr">
        <is>
          <t>Common stock, shares outstanding at Sep. 30, 2021</t>
        </is>
      </c>
      <c r="B10" s="4" t="inlineStr">
        <is>
          <t xml:space="preserve"> </t>
        </is>
      </c>
      <c r="C10" s="5" t="n">
        <v>17320000</v>
      </c>
      <c r="D10" s="4" t="inlineStr">
        <is>
          <t xml:space="preserve"> </t>
        </is>
      </c>
      <c r="E10" s="4" t="inlineStr">
        <is>
          <t xml:space="preserve"> </t>
        </is>
      </c>
      <c r="F10" s="4" t="inlineStr">
        <is>
          <t xml:space="preserve"> </t>
        </is>
      </c>
      <c r="G10" s="4" t="inlineStr">
        <is>
          <t xml:space="preserve"> </t>
        </is>
      </c>
    </row>
    <row r="11">
      <c r="A11" s="4" t="inlineStr">
        <is>
          <t>Shareholders' equity at Sep. 30, 2021</t>
        </is>
      </c>
      <c r="B11" s="5" t="n">
        <v>555318</v>
      </c>
      <c r="C11" s="6" t="n">
        <v>1085</v>
      </c>
      <c r="D11" s="5" t="n">
        <v>126265</v>
      </c>
      <c r="E11" s="5" t="n">
        <v>447566</v>
      </c>
      <c r="F11" s="5" t="n">
        <v>-18128</v>
      </c>
      <c r="G11" s="5" t="n">
        <v>-1470</v>
      </c>
    </row>
    <row r="12">
      <c r="A12" s="4" t="inlineStr">
        <is>
          <t>Common stock, shares outstanding at Jun. 30, 2021</t>
        </is>
      </c>
      <c r="B12" s="4" t="inlineStr">
        <is>
          <t xml:space="preserve"> </t>
        </is>
      </c>
      <c r="C12" s="5" t="n">
        <v>17320000</v>
      </c>
      <c r="D12" s="4" t="inlineStr">
        <is>
          <t xml:space="preserve"> </t>
        </is>
      </c>
      <c r="E12" s="4" t="inlineStr">
        <is>
          <t xml:space="preserve"> </t>
        </is>
      </c>
      <c r="F12" s="4" t="inlineStr">
        <is>
          <t xml:space="preserve"> </t>
        </is>
      </c>
      <c r="G12" s="4" t="inlineStr">
        <is>
          <t xml:space="preserve"> </t>
        </is>
      </c>
    </row>
    <row r="13">
      <c r="A13" s="4" t="inlineStr">
        <is>
          <t>Shareholders' equity at Jun. 30, 2021</t>
        </is>
      </c>
      <c r="B13" s="5" t="n">
        <v>547856</v>
      </c>
      <c r="C13" s="6" t="n">
        <v>1085</v>
      </c>
      <c r="D13" s="5" t="n">
        <v>125442</v>
      </c>
      <c r="E13" s="5" t="n">
        <v>437927</v>
      </c>
      <c r="F13" s="5" t="n">
        <v>-15128</v>
      </c>
      <c r="G13" s="5" t="n">
        <v>-1470</v>
      </c>
    </row>
    <row r="14">
      <c r="A14" s="4" t="inlineStr">
        <is>
          <t>Net income</t>
        </is>
      </c>
      <c r="B14" s="5" t="n">
        <v>18751</v>
      </c>
      <c r="C14" s="4" t="inlineStr">
        <is>
          <t xml:space="preserve"> </t>
        </is>
      </c>
      <c r="D14" s="4" t="inlineStr">
        <is>
          <t xml:space="preserve"> </t>
        </is>
      </c>
      <c r="E14" s="5" t="n">
        <v>18751</v>
      </c>
      <c r="F14" s="4" t="inlineStr">
        <is>
          <t xml:space="preserve"> </t>
        </is>
      </c>
      <c r="G14" s="4" t="inlineStr">
        <is>
          <t xml:space="preserve"> </t>
        </is>
      </c>
    </row>
    <row r="15">
      <c r="A15" s="4" t="inlineStr">
        <is>
          <t>Total other comprehensive income (loss), net of tax</t>
        </is>
      </c>
      <c r="B15" s="5" t="n">
        <v>-3000</v>
      </c>
      <c r="C15" s="4" t="inlineStr">
        <is>
          <t xml:space="preserve"> </t>
        </is>
      </c>
      <c r="D15" s="4" t="inlineStr">
        <is>
          <t xml:space="preserve"> </t>
        </is>
      </c>
      <c r="E15" s="4" t="inlineStr">
        <is>
          <t xml:space="preserve"> </t>
        </is>
      </c>
      <c r="F15" s="5" t="n">
        <v>-3000</v>
      </c>
      <c r="G15" s="4" t="inlineStr">
        <is>
          <t xml:space="preserve"> </t>
        </is>
      </c>
    </row>
    <row r="16">
      <c r="A16" s="4" t="inlineStr">
        <is>
          <t>Cash dividends declared</t>
        </is>
      </c>
      <c r="B16" s="5" t="n">
        <v>-9112</v>
      </c>
      <c r="C16" s="4" t="inlineStr">
        <is>
          <t xml:space="preserve"> </t>
        </is>
      </c>
      <c r="D16" s="4" t="inlineStr">
        <is>
          <t xml:space="preserve"> </t>
        </is>
      </c>
      <c r="E16" s="5" t="n">
        <v>-9112</v>
      </c>
      <c r="F16" s="4" t="inlineStr">
        <is>
          <t xml:space="preserve"> </t>
        </is>
      </c>
      <c r="G16" s="4" t="inlineStr">
        <is>
          <t xml:space="preserve"> </t>
        </is>
      </c>
    </row>
    <row r="17">
      <c r="A17" s="4" t="inlineStr">
        <is>
          <t>Share-based compensation</t>
        </is>
      </c>
      <c r="B17" s="5" t="n">
        <v>823</v>
      </c>
      <c r="C17" s="4" t="inlineStr">
        <is>
          <t xml:space="preserve"> </t>
        </is>
      </c>
      <c r="D17" s="5" t="n">
        <v>823</v>
      </c>
      <c r="E17" s="4" t="inlineStr">
        <is>
          <t xml:space="preserve"> </t>
        </is>
      </c>
      <c r="F17" s="4" t="inlineStr">
        <is>
          <t xml:space="preserve"> </t>
        </is>
      </c>
      <c r="G17" s="4" t="inlineStr">
        <is>
          <t xml:space="preserve"> </t>
        </is>
      </c>
    </row>
    <row r="18">
      <c r="A18" s="4" t="inlineStr">
        <is>
          <t>Common stock, shares outstanding at Sep. 30, 2021</t>
        </is>
      </c>
      <c r="B18" s="4" t="inlineStr">
        <is>
          <t xml:space="preserve"> </t>
        </is>
      </c>
      <c r="C18" s="5" t="n">
        <v>17320000</v>
      </c>
      <c r="D18" s="4" t="inlineStr">
        <is>
          <t xml:space="preserve"> </t>
        </is>
      </c>
      <c r="E18" s="4" t="inlineStr">
        <is>
          <t xml:space="preserve"> </t>
        </is>
      </c>
      <c r="F18" s="4" t="inlineStr">
        <is>
          <t xml:space="preserve"> </t>
        </is>
      </c>
      <c r="G18" s="4" t="inlineStr">
        <is>
          <t xml:space="preserve"> </t>
        </is>
      </c>
    </row>
    <row r="19">
      <c r="A19" s="4" t="inlineStr">
        <is>
          <t>Shareholders' equity at Sep. 30, 2021</t>
        </is>
      </c>
      <c r="B19" s="6" t="n">
        <v>555318</v>
      </c>
      <c r="C19" s="6" t="n">
        <v>1085</v>
      </c>
      <c r="D19" s="5" t="n">
        <v>126265</v>
      </c>
      <c r="E19" s="5" t="n">
        <v>447566</v>
      </c>
      <c r="F19" s="5" t="n">
        <v>-18128</v>
      </c>
      <c r="G19" s="5" t="n">
        <v>-1470</v>
      </c>
    </row>
    <row r="20">
      <c r="A20" s="4" t="inlineStr">
        <is>
          <t>Common stock, shares outstanding at Dec. 31, 2021</t>
        </is>
      </c>
      <c r="B20" s="5" t="n">
        <v>17330818</v>
      </c>
      <c r="C20" s="5" t="n">
        <v>17331000</v>
      </c>
      <c r="D20" s="4" t="inlineStr">
        <is>
          <t xml:space="preserve"> </t>
        </is>
      </c>
      <c r="E20" s="4" t="inlineStr">
        <is>
          <t xml:space="preserve"> </t>
        </is>
      </c>
      <c r="F20" s="4" t="inlineStr">
        <is>
          <t xml:space="preserve"> </t>
        </is>
      </c>
      <c r="G20" s="4" t="inlineStr">
        <is>
          <t xml:space="preserve"> </t>
        </is>
      </c>
    </row>
    <row r="21">
      <c r="A21" s="4" t="inlineStr">
        <is>
          <t>Shareholders' equity at Dec. 31, 2021</t>
        </is>
      </c>
      <c r="B21" s="6" t="n">
        <v>564808</v>
      </c>
      <c r="C21" s="6" t="n">
        <v>1085</v>
      </c>
      <c r="D21" s="5" t="n">
        <v>126511</v>
      </c>
      <c r="E21" s="5" t="n">
        <v>458310</v>
      </c>
      <c r="F21" s="5" t="n">
        <v>-19981</v>
      </c>
      <c r="G21" s="5" t="n">
        <v>-1117</v>
      </c>
    </row>
    <row r="22">
      <c r="A22" s="4" t="inlineStr">
        <is>
          <t>Net income</t>
        </is>
      </c>
      <c r="B22" s="5" t="n">
        <v>55108</v>
      </c>
      <c r="C22" s="4" t="inlineStr">
        <is>
          <t xml:space="preserve"> </t>
        </is>
      </c>
      <c r="D22" s="4" t="inlineStr">
        <is>
          <t xml:space="preserve"> </t>
        </is>
      </c>
      <c r="E22" s="5" t="n">
        <v>55108</v>
      </c>
      <c r="F22" s="4" t="inlineStr">
        <is>
          <t xml:space="preserve"> </t>
        </is>
      </c>
      <c r="G22" s="4" t="inlineStr">
        <is>
          <t xml:space="preserve"> </t>
        </is>
      </c>
    </row>
    <row r="23">
      <c r="A23" s="4" t="inlineStr">
        <is>
          <t>Total other comprehensive income (loss), net of tax</t>
        </is>
      </c>
      <c r="B23" s="5" t="n">
        <v>-151774</v>
      </c>
      <c r="C23" s="4" t="inlineStr">
        <is>
          <t xml:space="preserve"> </t>
        </is>
      </c>
      <c r="D23" s="4" t="inlineStr">
        <is>
          <t xml:space="preserve"> </t>
        </is>
      </c>
      <c r="E23" s="4" t="inlineStr">
        <is>
          <t xml:space="preserve"> </t>
        </is>
      </c>
      <c r="F23" s="5" t="n">
        <v>-151774</v>
      </c>
      <c r="G23" s="4" t="inlineStr">
        <is>
          <t xml:space="preserve"> </t>
        </is>
      </c>
    </row>
    <row r="24">
      <c r="A24" s="4" t="inlineStr">
        <is>
          <t>Cash dividends declared</t>
        </is>
      </c>
      <c r="B24" s="5" t="n">
        <v>-28255</v>
      </c>
      <c r="C24" s="4" t="inlineStr">
        <is>
          <t xml:space="preserve"> </t>
        </is>
      </c>
      <c r="D24" s="4" t="inlineStr">
        <is>
          <t xml:space="preserve"> </t>
        </is>
      </c>
      <c r="E24" s="5" t="n">
        <v>-28255</v>
      </c>
      <c r="F24" s="4" t="inlineStr">
        <is>
          <t xml:space="preserve"> </t>
        </is>
      </c>
      <c r="G24" s="4" t="inlineStr">
        <is>
          <t xml:space="preserve"> </t>
        </is>
      </c>
    </row>
    <row r="25">
      <c r="A25" s="4" t="inlineStr">
        <is>
          <t>Share-based compensation</t>
        </is>
      </c>
      <c r="B25" s="5" t="n">
        <v>2589</v>
      </c>
      <c r="C25" s="4" t="inlineStr">
        <is>
          <t xml:space="preserve"> </t>
        </is>
      </c>
      <c r="D25" s="5" t="n">
        <v>2589</v>
      </c>
      <c r="E25" s="4" t="inlineStr">
        <is>
          <t xml:space="preserve"> </t>
        </is>
      </c>
      <c r="F25" s="4" t="inlineStr">
        <is>
          <t xml:space="preserve"> </t>
        </is>
      </c>
      <c r="G25" s="4" t="inlineStr">
        <is>
          <t xml:space="preserve"> </t>
        </is>
      </c>
    </row>
    <row r="26">
      <c r="A26" s="4" t="inlineStr">
        <is>
          <t>Exercise of stock options and issuance of other compensation-related equity awards, net of awards surrendered, shares</t>
        </is>
      </c>
      <c r="B26" s="4" t="inlineStr">
        <is>
          <t xml:space="preserve"> </t>
        </is>
      </c>
      <c r="C26" s="5" t="n">
        <v>34000</v>
      </c>
      <c r="D26" s="4" t="inlineStr">
        <is>
          <t xml:space="preserve"> </t>
        </is>
      </c>
      <c r="E26" s="4" t="inlineStr">
        <is>
          <t xml:space="preserve"> </t>
        </is>
      </c>
      <c r="F26" s="4" t="inlineStr">
        <is>
          <t xml:space="preserve"> </t>
        </is>
      </c>
      <c r="G26" s="4" t="inlineStr">
        <is>
          <t xml:space="preserve"> </t>
        </is>
      </c>
    </row>
    <row r="27">
      <c r="A27" s="4" t="inlineStr">
        <is>
          <t>Exercise of stock options and issuance of other compensation-related equity awards, net of awards surrendered, value</t>
        </is>
      </c>
      <c r="B27" s="6" t="n">
        <v>-723</v>
      </c>
      <c r="C27" s="6" t="n">
        <v>0</v>
      </c>
      <c r="D27" s="5" t="n">
        <v>-2045</v>
      </c>
      <c r="E27" s="4" t="inlineStr">
        <is>
          <t xml:space="preserve"> </t>
        </is>
      </c>
      <c r="F27" s="4" t="inlineStr">
        <is>
          <t xml:space="preserve"> </t>
        </is>
      </c>
      <c r="G27" s="5" t="n">
        <v>1322</v>
      </c>
    </row>
    <row r="28">
      <c r="A28" s="4" t="inlineStr">
        <is>
          <t>Treasury stock purchased under Stock Repurchase Program, shares acquired</t>
        </is>
      </c>
      <c r="B28" s="5" t="n">
        <v>-19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purchased under Stock Repurchase Program, amount acquired</t>
        </is>
      </c>
      <c r="B29" s="6" t="n">
        <v>-9479</v>
      </c>
      <c r="C29" s="4" t="inlineStr">
        <is>
          <t xml:space="preserve"> </t>
        </is>
      </c>
      <c r="D29" s="4" t="inlineStr">
        <is>
          <t xml:space="preserve"> </t>
        </is>
      </c>
      <c r="E29" s="4" t="inlineStr">
        <is>
          <t xml:space="preserve"> </t>
        </is>
      </c>
      <c r="F29" s="4" t="inlineStr">
        <is>
          <t xml:space="preserve"> </t>
        </is>
      </c>
      <c r="G29" s="5" t="n">
        <v>-9479</v>
      </c>
    </row>
    <row r="30">
      <c r="A30" s="4" t="inlineStr">
        <is>
          <t>Common stock, shares outstanding at Sep. 30, 2022</t>
        </is>
      </c>
      <c r="B30" s="5" t="n">
        <v>17171147</v>
      </c>
      <c r="C30" s="5" t="n">
        <v>17171000</v>
      </c>
      <c r="D30" s="4" t="inlineStr">
        <is>
          <t xml:space="preserve"> </t>
        </is>
      </c>
      <c r="E30" s="4" t="inlineStr">
        <is>
          <t xml:space="preserve"> </t>
        </is>
      </c>
      <c r="F30" s="4" t="inlineStr">
        <is>
          <t xml:space="preserve"> </t>
        </is>
      </c>
      <c r="G30" s="4" t="inlineStr">
        <is>
          <t xml:space="preserve"> </t>
        </is>
      </c>
    </row>
    <row r="31">
      <c r="A31" s="4" t="inlineStr">
        <is>
          <t>Shareholders' equity at Sep. 30, 2022</t>
        </is>
      </c>
      <c r="B31" s="6" t="n">
        <v>432274</v>
      </c>
      <c r="C31" s="6" t="n">
        <v>1085</v>
      </c>
      <c r="D31" s="5" t="n">
        <v>127055</v>
      </c>
      <c r="E31" s="5" t="n">
        <v>485163</v>
      </c>
      <c r="F31" s="5" t="n">
        <v>-171755</v>
      </c>
      <c r="G31" s="5" t="n">
        <v>-9274</v>
      </c>
    </row>
    <row r="32">
      <c r="A32" s="4" t="inlineStr">
        <is>
          <t>Common stock, shares outstanding at Jun. 30, 2022</t>
        </is>
      </c>
      <c r="B32" s="4" t="inlineStr">
        <is>
          <t xml:space="preserve"> </t>
        </is>
      </c>
      <c r="C32" s="5" t="n">
        <v>17190000</v>
      </c>
      <c r="D32" s="4" t="inlineStr">
        <is>
          <t xml:space="preserve"> </t>
        </is>
      </c>
      <c r="E32" s="4" t="inlineStr">
        <is>
          <t xml:space="preserve"> </t>
        </is>
      </c>
      <c r="F32" s="4" t="inlineStr">
        <is>
          <t xml:space="preserve"> </t>
        </is>
      </c>
      <c r="G32" s="4" t="inlineStr">
        <is>
          <t xml:space="preserve"> </t>
        </is>
      </c>
    </row>
    <row r="33">
      <c r="A33" s="4" t="inlineStr">
        <is>
          <t>Shareholders' equity at Jun. 30, 2022</t>
        </is>
      </c>
      <c r="B33" s="5" t="n">
        <v>476634</v>
      </c>
      <c r="C33" s="6" t="n">
        <v>1085</v>
      </c>
      <c r="D33" s="5" t="n">
        <v>126079</v>
      </c>
      <c r="E33" s="5" t="n">
        <v>475889</v>
      </c>
      <c r="F33" s="5" t="n">
        <v>-118041</v>
      </c>
      <c r="G33" s="5" t="n">
        <v>-8378</v>
      </c>
    </row>
    <row r="34">
      <c r="A34" s="4" t="inlineStr">
        <is>
          <t>Net income</t>
        </is>
      </c>
      <c r="B34" s="5" t="n">
        <v>18668</v>
      </c>
      <c r="C34" s="4" t="inlineStr">
        <is>
          <t xml:space="preserve"> </t>
        </is>
      </c>
      <c r="D34" s="4" t="inlineStr">
        <is>
          <t xml:space="preserve"> </t>
        </is>
      </c>
      <c r="E34" s="5" t="n">
        <v>18668</v>
      </c>
      <c r="F34" s="4" t="inlineStr">
        <is>
          <t xml:space="preserve"> </t>
        </is>
      </c>
      <c r="G34" s="4" t="inlineStr">
        <is>
          <t xml:space="preserve"> </t>
        </is>
      </c>
    </row>
    <row r="35">
      <c r="A35" s="4" t="inlineStr">
        <is>
          <t>Total other comprehensive income (loss), net of tax</t>
        </is>
      </c>
      <c r="B35" s="5" t="n">
        <v>-53714</v>
      </c>
      <c r="C35" s="4" t="inlineStr">
        <is>
          <t xml:space="preserve"> </t>
        </is>
      </c>
      <c r="D35" s="4" t="inlineStr">
        <is>
          <t xml:space="preserve"> </t>
        </is>
      </c>
      <c r="E35" s="4" t="inlineStr">
        <is>
          <t xml:space="preserve"> </t>
        </is>
      </c>
      <c r="F35" s="5" t="n">
        <v>-53714</v>
      </c>
      <c r="G35" s="4" t="inlineStr">
        <is>
          <t xml:space="preserve"> </t>
        </is>
      </c>
    </row>
    <row r="36">
      <c r="A36" s="4" t="inlineStr">
        <is>
          <t>Cash dividends declared</t>
        </is>
      </c>
      <c r="B36" s="5" t="n">
        <v>-9394</v>
      </c>
      <c r="C36" s="4" t="inlineStr">
        <is>
          <t xml:space="preserve"> </t>
        </is>
      </c>
      <c r="D36" s="4" t="inlineStr">
        <is>
          <t xml:space="preserve"> </t>
        </is>
      </c>
      <c r="E36" s="5" t="n">
        <v>-9394</v>
      </c>
      <c r="F36" s="4" t="inlineStr">
        <is>
          <t xml:space="preserve"> </t>
        </is>
      </c>
      <c r="G36" s="4" t="inlineStr">
        <is>
          <t xml:space="preserve"> </t>
        </is>
      </c>
    </row>
    <row r="37">
      <c r="A37" s="4" t="inlineStr">
        <is>
          <t>Share-based compensation</t>
        </is>
      </c>
      <c r="B37" s="6" t="n">
        <v>976</v>
      </c>
      <c r="C37" s="4" t="inlineStr">
        <is>
          <t xml:space="preserve"> </t>
        </is>
      </c>
      <c r="D37" s="5" t="n">
        <v>976</v>
      </c>
      <c r="E37" s="4" t="inlineStr">
        <is>
          <t xml:space="preserve"> </t>
        </is>
      </c>
      <c r="F37" s="4" t="inlineStr">
        <is>
          <t xml:space="preserve"> </t>
        </is>
      </c>
      <c r="G37" s="4" t="inlineStr">
        <is>
          <t xml:space="preserve"> </t>
        </is>
      </c>
    </row>
    <row r="38">
      <c r="A38" s="4" t="inlineStr">
        <is>
          <t>Treasury stock purchased under Stock Repurchase Program, shares acquired</t>
        </is>
      </c>
      <c r="B38" s="5" t="n">
        <v>-19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easury stock purchased under Stock Repurchase Program, amount acquired</t>
        </is>
      </c>
      <c r="B39" s="6" t="n">
        <v>-896</v>
      </c>
      <c r="C39" s="4" t="inlineStr">
        <is>
          <t xml:space="preserve"> </t>
        </is>
      </c>
      <c r="D39" s="4" t="inlineStr">
        <is>
          <t xml:space="preserve"> </t>
        </is>
      </c>
      <c r="E39" s="4" t="inlineStr">
        <is>
          <t xml:space="preserve"> </t>
        </is>
      </c>
      <c r="F39" s="4" t="inlineStr">
        <is>
          <t xml:space="preserve"> </t>
        </is>
      </c>
      <c r="G39" s="5" t="n">
        <v>-896</v>
      </c>
    </row>
    <row r="40">
      <c r="A40" s="4" t="inlineStr">
        <is>
          <t>Common stock, shares outstanding at Sep. 30, 2022</t>
        </is>
      </c>
      <c r="B40" s="5" t="n">
        <v>17171147</v>
      </c>
      <c r="C40" s="5" t="n">
        <v>17171000</v>
      </c>
      <c r="D40" s="4" t="inlineStr">
        <is>
          <t xml:space="preserve"> </t>
        </is>
      </c>
      <c r="E40" s="4" t="inlineStr">
        <is>
          <t xml:space="preserve"> </t>
        </is>
      </c>
      <c r="F40" s="4" t="inlineStr">
        <is>
          <t xml:space="preserve"> </t>
        </is>
      </c>
      <c r="G40" s="4" t="inlineStr">
        <is>
          <t xml:space="preserve"> </t>
        </is>
      </c>
    </row>
    <row r="41">
      <c r="A41" s="4" t="inlineStr">
        <is>
          <t>Shareholders' equity at Sep. 30, 2022</t>
        </is>
      </c>
      <c r="B41" s="6" t="n">
        <v>432274</v>
      </c>
      <c r="C41" s="6" t="n">
        <v>1085</v>
      </c>
      <c r="D41" s="6" t="n">
        <v>127055</v>
      </c>
      <c r="E41" s="6" t="n">
        <v>485163</v>
      </c>
      <c r="F41" s="6" t="n">
        <v>-171755</v>
      </c>
      <c r="G41" s="6" t="n">
        <v>-92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Sep. 30, 2022</t>
        </is>
      </c>
      <c r="C1" s="2" t="inlineStr">
        <is>
          <t>Dec. 31, 2021</t>
        </is>
      </c>
    </row>
    <row r="2">
      <c r="A2" s="3" t="inlineStr">
        <is>
          <t>Federal Home Loan Bank, Advances, Branch of FHLBB Bank [Line Items]</t>
        </is>
      </c>
      <c r="B2" s="4" t="inlineStr">
        <is>
          <t xml:space="preserve"> </t>
        </is>
      </c>
      <c r="C2" s="4" t="inlineStr">
        <is>
          <t xml:space="preserve"> </t>
        </is>
      </c>
    </row>
    <row r="3">
      <c r="A3" s="4" t="inlineStr">
        <is>
          <t>Federal Home Loan Bank advances</t>
        </is>
      </c>
      <c r="B3" s="6" t="n">
        <v>700000</v>
      </c>
      <c r="C3" s="6" t="n">
        <v>145000</v>
      </c>
    </row>
    <row r="4">
      <c r="A4" s="4" t="inlineStr">
        <is>
          <t>Federal Home Loan Bank of Boston [Member]</t>
        </is>
      </c>
      <c r="B4" s="4" t="inlineStr">
        <is>
          <t xml:space="preserve"> </t>
        </is>
      </c>
      <c r="C4" s="4" t="inlineStr">
        <is>
          <t xml:space="preserve"> </t>
        </is>
      </c>
    </row>
    <row r="5">
      <c r="A5" s="3" t="inlineStr">
        <is>
          <t>Federal Home Loan Bank, Advances, Branch of FHLBB Bank [Line Items]</t>
        </is>
      </c>
      <c r="B5" s="4" t="inlineStr">
        <is>
          <t xml:space="preserve"> </t>
        </is>
      </c>
      <c r="C5" s="4" t="inlineStr">
        <is>
          <t xml:space="preserve"> </t>
        </is>
      </c>
    </row>
    <row r="6">
      <c r="A6" s="4" t="inlineStr">
        <is>
          <t>Scheduled maturity through the end of the current year</t>
        </is>
      </c>
      <c r="B6" s="6" t="n">
        <v>625000</v>
      </c>
      <c r="C6" s="4" t="inlineStr">
        <is>
          <t xml:space="preserve"> </t>
        </is>
      </c>
    </row>
    <row r="7">
      <c r="A7" s="4" t="inlineStr">
        <is>
          <t>Weighted average rate for scheduled maturity through the end of the current year</t>
        </is>
      </c>
      <c r="B7" s="9" t="n">
        <v>0.0296</v>
      </c>
      <c r="C7" s="4" t="inlineStr">
        <is>
          <t xml:space="preserve"> </t>
        </is>
      </c>
    </row>
    <row r="8">
      <c r="A8" s="4" t="inlineStr">
        <is>
          <t>Scheduled maturity in year two</t>
        </is>
      </c>
      <c r="B8" s="6" t="n">
        <v>55000</v>
      </c>
      <c r="C8" s="4" t="inlineStr">
        <is>
          <t xml:space="preserve"> </t>
        </is>
      </c>
    </row>
    <row r="9">
      <c r="A9" s="4" t="inlineStr">
        <is>
          <t>Weighted average rate for scheduled maturity in year two</t>
        </is>
      </c>
      <c r="B9" s="9" t="n">
        <v>0.0192</v>
      </c>
      <c r="C9" s="4" t="inlineStr">
        <is>
          <t xml:space="preserve"> </t>
        </is>
      </c>
    </row>
    <row r="10">
      <c r="A10" s="4" t="inlineStr">
        <is>
          <t>Scheduled maturity in year three</t>
        </is>
      </c>
      <c r="B10" s="6" t="n">
        <v>20000</v>
      </c>
      <c r="C10" s="4" t="inlineStr">
        <is>
          <t xml:space="preserve"> </t>
        </is>
      </c>
    </row>
    <row r="11">
      <c r="A11" s="4" t="inlineStr">
        <is>
          <t>Weighted average rate for scheduled maturity in year three</t>
        </is>
      </c>
      <c r="B11" s="9" t="n">
        <v>0.0448</v>
      </c>
      <c r="C11" s="4" t="inlineStr">
        <is>
          <t xml:space="preserve"> </t>
        </is>
      </c>
    </row>
    <row r="12">
      <c r="A12" s="4" t="inlineStr">
        <is>
          <t>Scheduled maturity in year four</t>
        </is>
      </c>
      <c r="B12" s="6" t="n">
        <v>0</v>
      </c>
      <c r="C12" s="4" t="inlineStr">
        <is>
          <t xml:space="preserve"> </t>
        </is>
      </c>
    </row>
    <row r="13">
      <c r="A13" s="4" t="inlineStr">
        <is>
          <t>Weighted average rate for scheduled maturity in year four</t>
        </is>
      </c>
      <c r="B13" s="10" t="n">
        <v>0</v>
      </c>
      <c r="C13" s="4" t="inlineStr">
        <is>
          <t xml:space="preserve"> </t>
        </is>
      </c>
    </row>
    <row r="14">
      <c r="A14" s="4" t="inlineStr">
        <is>
          <t>Scheduled maturity in year five</t>
        </is>
      </c>
      <c r="B14" s="6" t="n">
        <v>0</v>
      </c>
      <c r="C14" s="4" t="inlineStr">
        <is>
          <t xml:space="preserve"> </t>
        </is>
      </c>
    </row>
    <row r="15">
      <c r="A15" s="4" t="inlineStr">
        <is>
          <t>Weighted average rate for scheduled maturity in year five</t>
        </is>
      </c>
      <c r="B15" s="10" t="n">
        <v>0</v>
      </c>
      <c r="C15" s="4" t="inlineStr">
        <is>
          <t xml:space="preserve"> </t>
        </is>
      </c>
    </row>
    <row r="16">
      <c r="A16" s="4" t="inlineStr">
        <is>
          <t>Scheduled maturity after year five</t>
        </is>
      </c>
      <c r="B16" s="6" t="n">
        <v>0</v>
      </c>
      <c r="C16" s="4" t="inlineStr">
        <is>
          <t xml:space="preserve"> </t>
        </is>
      </c>
    </row>
    <row r="17">
      <c r="A17" s="4" t="inlineStr">
        <is>
          <t>Weighted average rate for scheduled maturity after year five</t>
        </is>
      </c>
      <c r="B17" s="10" t="n">
        <v>0</v>
      </c>
      <c r="C17" s="4" t="inlineStr">
        <is>
          <t xml:space="preserve"> </t>
        </is>
      </c>
    </row>
    <row r="18">
      <c r="A18" s="4" t="inlineStr">
        <is>
          <t>Federal Home Loan Bank advances</t>
        </is>
      </c>
      <c r="B18" s="6" t="n">
        <v>700000</v>
      </c>
      <c r="C18" s="6" t="n">
        <v>145000</v>
      </c>
    </row>
    <row r="19">
      <c r="A19" s="4" t="inlineStr">
        <is>
          <t>Total weighted average rate</t>
        </is>
      </c>
      <c r="B19" s="9" t="n">
        <v>0.0292</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Narrative) (Details) - USD ($) $ / shares in Units,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Equity Additional Information [Table] [Line Items]</t>
        </is>
      </c>
      <c r="B3" s="4" t="inlineStr">
        <is>
          <t xml:space="preserve"> </t>
        </is>
      </c>
      <c r="C3" s="4" t="inlineStr">
        <is>
          <t xml:space="preserve"> </t>
        </is>
      </c>
      <c r="D3" s="4" t="inlineStr">
        <is>
          <t xml:space="preserve"> </t>
        </is>
      </c>
    </row>
    <row r="4">
      <c r="A4" s="4" t="inlineStr">
        <is>
          <t>Treasury stock, shares repurchased</t>
        </is>
      </c>
      <c r="B4" s="5" t="n">
        <v>19000</v>
      </c>
      <c r="C4" s="5" t="n">
        <v>194000</v>
      </c>
      <c r="D4" s="4" t="inlineStr">
        <is>
          <t xml:space="preserve"> </t>
        </is>
      </c>
    </row>
    <row r="5">
      <c r="A5" s="4" t="inlineStr">
        <is>
          <t>Treasury stock, total cost</t>
        </is>
      </c>
      <c r="B5" s="6" t="n">
        <v>896</v>
      </c>
      <c r="C5" s="6" t="n">
        <v>9479</v>
      </c>
      <c r="D5" s="4" t="inlineStr">
        <is>
          <t xml:space="preserve"> </t>
        </is>
      </c>
    </row>
    <row r="6">
      <c r="A6" s="4" t="inlineStr">
        <is>
          <t>Trust preferred securities included in Tier 1 Capital</t>
        </is>
      </c>
      <c r="B6" s="6" t="n">
        <v>22000</v>
      </c>
      <c r="C6" s="6" t="n">
        <v>22000</v>
      </c>
      <c r="D6" s="6" t="n">
        <v>22000</v>
      </c>
    </row>
    <row r="7">
      <c r="A7" s="4" t="inlineStr">
        <is>
          <t>2021 Stock Repurchase Program</t>
        </is>
      </c>
      <c r="B7" s="4" t="inlineStr">
        <is>
          <t xml:space="preserve"> </t>
        </is>
      </c>
      <c r="C7" s="4" t="inlineStr">
        <is>
          <t xml:space="preserve"> </t>
        </is>
      </c>
      <c r="D7" s="4" t="inlineStr">
        <is>
          <t xml:space="preserve"> </t>
        </is>
      </c>
    </row>
    <row r="8">
      <c r="A8" s="3" t="inlineStr">
        <is>
          <t>Equity Additional Information [Table] [Line Items]</t>
        </is>
      </c>
      <c r="B8" s="4" t="inlineStr">
        <is>
          <t xml:space="preserve"> </t>
        </is>
      </c>
      <c r="C8" s="4" t="inlineStr">
        <is>
          <t xml:space="preserve"> </t>
        </is>
      </c>
      <c r="D8" s="4" t="inlineStr">
        <is>
          <t xml:space="preserve"> </t>
        </is>
      </c>
    </row>
    <row r="9">
      <c r="A9" s="4" t="inlineStr">
        <is>
          <t>Repurchase Program, number of shares authorized</t>
        </is>
      </c>
      <c r="B9" s="5" t="n">
        <v>850000</v>
      </c>
      <c r="C9" s="5" t="n">
        <v>850000</v>
      </c>
      <c r="D9" s="4" t="inlineStr">
        <is>
          <t xml:space="preserve"> </t>
        </is>
      </c>
    </row>
    <row r="10">
      <c r="A10" s="4" t="inlineStr">
        <is>
          <t>Repurchase Program, authorized amount, percentage of common stock</t>
        </is>
      </c>
      <c r="B10" s="4" t="inlineStr">
        <is>
          <t xml:space="preserve"> </t>
        </is>
      </c>
      <c r="C10" s="10" t="n">
        <v>0.05</v>
      </c>
      <c r="D10" s="4" t="inlineStr">
        <is>
          <t xml:space="preserve"> </t>
        </is>
      </c>
    </row>
    <row r="11">
      <c r="A11" s="4" t="inlineStr">
        <is>
          <t>Treasury stock, shares repurchased</t>
        </is>
      </c>
      <c r="B11" s="4" t="inlineStr">
        <is>
          <t xml:space="preserve"> </t>
        </is>
      </c>
      <c r="C11" s="5" t="n">
        <v>194162</v>
      </c>
      <c r="D11" s="4" t="inlineStr">
        <is>
          <t xml:space="preserve"> </t>
        </is>
      </c>
    </row>
    <row r="12">
      <c r="A12" s="4" t="inlineStr">
        <is>
          <t>Treasury stock, average price per share</t>
        </is>
      </c>
      <c r="B12" s="4" t="inlineStr">
        <is>
          <t xml:space="preserve"> </t>
        </is>
      </c>
      <c r="C12" s="8" t="n">
        <v>48.82</v>
      </c>
      <c r="D12" s="4" t="inlineStr">
        <is>
          <t xml:space="preserve"> </t>
        </is>
      </c>
    </row>
    <row r="13">
      <c r="A13" s="4" t="inlineStr">
        <is>
          <t>Treasury stock, total cost</t>
        </is>
      </c>
      <c r="B13" s="4" t="inlineStr">
        <is>
          <t xml:space="preserve"> </t>
        </is>
      </c>
      <c r="C13" s="6" t="n">
        <v>9500</v>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Regulatory Captial Requirements) (Details) $ in Thousands</t>
        </is>
      </c>
      <c r="C1" s="2" t="inlineStr">
        <is>
          <t>Sep. 30, 2022 USD ($)</t>
        </is>
      </c>
      <c r="D1" s="2" t="inlineStr">
        <is>
          <t>Dec. 31, 2021 USD ($)</t>
        </is>
      </c>
    </row>
    <row r="2">
      <c r="A2" s="4" t="inlineStr">
        <is>
          <t>Corporation [Member]</t>
        </is>
      </c>
      <c r="C2" s="4" t="inlineStr">
        <is>
          <t xml:space="preserve"> </t>
        </is>
      </c>
      <c r="D2" s="4" t="inlineStr">
        <is>
          <t xml:space="preserve"> </t>
        </is>
      </c>
    </row>
    <row r="3">
      <c r="A3" s="3" t="inlineStr">
        <is>
          <t>Total Capital (to Risk-Weighted Assets):</t>
        </is>
      </c>
      <c r="C3" s="4" t="inlineStr">
        <is>
          <t xml:space="preserve"> </t>
        </is>
      </c>
      <c r="D3" s="4" t="inlineStr">
        <is>
          <t xml:space="preserve"> </t>
        </is>
      </c>
    </row>
    <row r="4">
      <c r="A4" s="4" t="inlineStr">
        <is>
          <t>Total Capital</t>
        </is>
      </c>
      <c r="C4" s="6" t="n">
        <v>596341</v>
      </c>
      <c r="D4" s="6" t="n">
        <v>578137</v>
      </c>
    </row>
    <row r="5">
      <c r="A5" s="4" t="inlineStr">
        <is>
          <t>Total Capital to Risk-Weighted Assets</t>
        </is>
      </c>
      <c r="C5" s="11" t="n">
        <v>0.1265</v>
      </c>
      <c r="D5" s="11" t="n">
        <v>0.1401</v>
      </c>
    </row>
    <row r="6">
      <c r="A6" s="4" t="inlineStr">
        <is>
          <t>Total Capital for Capital Adequacy Purposes</t>
        </is>
      </c>
      <c r="C6" s="6" t="n">
        <v>377111</v>
      </c>
      <c r="D6" s="6" t="n">
        <v>330105</v>
      </c>
    </row>
    <row r="7">
      <c r="A7" s="4" t="inlineStr">
        <is>
          <t>Total Capital for Capital Adequacy Purposes to Risk-Weighted Assets</t>
        </is>
      </c>
      <c r="C7" s="11" t="n">
        <v>0.08</v>
      </c>
      <c r="D7" s="11" t="n">
        <v>0.08</v>
      </c>
    </row>
    <row r="8">
      <c r="A8" s="3" t="inlineStr">
        <is>
          <t>Tier 1 Capital (to Risk-Weighted Assets):</t>
        </is>
      </c>
      <c r="C8" s="4" t="inlineStr">
        <is>
          <t xml:space="preserve"> </t>
        </is>
      </c>
      <c r="D8" s="4" t="inlineStr">
        <is>
          <t xml:space="preserve"> </t>
        </is>
      </c>
    </row>
    <row r="9">
      <c r="A9" s="4" t="inlineStr">
        <is>
          <t>Tier 1 Capital</t>
        </is>
      </c>
      <c r="C9" s="6" t="n">
        <v>564194</v>
      </c>
      <c r="D9" s="6" t="n">
        <v>546362</v>
      </c>
    </row>
    <row r="10">
      <c r="A10" s="4" t="inlineStr">
        <is>
          <t>Tier 1 Capital to Risk Weighted-Assets</t>
        </is>
      </c>
      <c r="C10" s="11" t="n">
        <v>0.1197</v>
      </c>
      <c r="D10" s="11" t="n">
        <v>0.1324</v>
      </c>
    </row>
    <row r="11">
      <c r="A11" s="4" t="inlineStr">
        <is>
          <t>Tier 1 Capital Required For Capital Adequacy Purposes</t>
        </is>
      </c>
      <c r="C11" s="6" t="n">
        <v>282833</v>
      </c>
      <c r="D11" s="6" t="n">
        <v>247578</v>
      </c>
    </row>
    <row r="12">
      <c r="A12" s="4" t="inlineStr">
        <is>
          <t>Tier 1 Capital Required for Capital Adequacy Purposes to Risk Weighted-Assets</t>
        </is>
      </c>
      <c r="C12" s="11" t="n">
        <v>0.06</v>
      </c>
      <c r="D12" s="11" t="n">
        <v>0.06</v>
      </c>
    </row>
    <row r="13">
      <c r="A13" s="3" t="inlineStr">
        <is>
          <t>Common Equity Tier 1 Capital [Abstract]</t>
        </is>
      </c>
      <c r="C13" s="4" t="inlineStr">
        <is>
          <t xml:space="preserve"> </t>
        </is>
      </c>
      <c r="D13" s="4" t="inlineStr">
        <is>
          <t xml:space="preserve"> </t>
        </is>
      </c>
    </row>
    <row r="14">
      <c r="A14" s="4" t="inlineStr">
        <is>
          <t>Common Equity Tier 1 Capital</t>
        </is>
      </c>
      <c r="C14" s="6" t="n">
        <v>542197</v>
      </c>
      <c r="D14" s="6" t="n">
        <v>524363</v>
      </c>
    </row>
    <row r="15">
      <c r="A15" s="4" t="inlineStr">
        <is>
          <t>Common Equity Tier 1 Capital to Risk-Weighted Assets</t>
        </is>
      </c>
      <c r="C15" s="11" t="n">
        <v>0.115</v>
      </c>
      <c r="D15" s="11" t="n">
        <v>0.1271</v>
      </c>
    </row>
    <row r="16">
      <c r="A16" s="4" t="inlineStr">
        <is>
          <t>Common Equity Tier 1 Capital Required for Capital Adequacy</t>
        </is>
      </c>
      <c r="C16" s="6" t="n">
        <v>212125</v>
      </c>
      <c r="D16" s="6" t="n">
        <v>185684</v>
      </c>
    </row>
    <row r="17">
      <c r="A17" s="4" t="inlineStr">
        <is>
          <t>Common Equity Tier 1 Capital for Capital Adequacy Purposes to Risk-Weighted Assets</t>
        </is>
      </c>
      <c r="C17" s="11" t="n">
        <v>0.045</v>
      </c>
      <c r="D17" s="11" t="n">
        <v>0.045</v>
      </c>
    </row>
    <row r="18">
      <c r="A18" s="3" t="inlineStr">
        <is>
          <t>Tier 1 Capital (to Average Assets):</t>
        </is>
      </c>
      <c r="C18" s="4" t="inlineStr">
        <is>
          <t xml:space="preserve"> </t>
        </is>
      </c>
      <c r="D18" s="4" t="inlineStr">
        <is>
          <t xml:space="preserve"> </t>
        </is>
      </c>
    </row>
    <row r="19">
      <c r="A19" s="4" t="inlineStr">
        <is>
          <t>Tier 1 Leverage Capital</t>
        </is>
      </c>
      <c r="B19" s="4" t="inlineStr">
        <is>
          <t>[1]</t>
        </is>
      </c>
      <c r="C19" s="6" t="n">
        <v>564194</v>
      </c>
      <c r="D19" s="6" t="n">
        <v>546362</v>
      </c>
    </row>
    <row r="20">
      <c r="A20" s="4" t="inlineStr">
        <is>
          <t>Tier 1 Leverage Capital to Average Assets</t>
        </is>
      </c>
      <c r="B20" s="4" t="inlineStr">
        <is>
          <t>[1]</t>
        </is>
      </c>
      <c r="C20" s="11" t="n">
        <v>0.08989999999999999</v>
      </c>
      <c r="D20" s="11" t="n">
        <v>0.0936</v>
      </c>
    </row>
    <row r="21">
      <c r="A21" s="4" t="inlineStr">
        <is>
          <t>Tier 1 Leverage Capital Required for Capital Adequacy Purposes</t>
        </is>
      </c>
      <c r="B21" s="4" t="inlineStr">
        <is>
          <t>[1]</t>
        </is>
      </c>
      <c r="C21" s="6" t="n">
        <v>251121</v>
      </c>
      <c r="D21" s="6" t="n">
        <v>233534</v>
      </c>
    </row>
    <row r="22">
      <c r="A22" s="4" t="inlineStr">
        <is>
          <t>Tier 1 Leverage Capital Required for Capital Adequacy Purposes to Average Assets</t>
        </is>
      </c>
      <c r="B22" s="4" t="inlineStr">
        <is>
          <t>[1]</t>
        </is>
      </c>
      <c r="C22" s="11" t="n">
        <v>0.04</v>
      </c>
      <c r="D22" s="11" t="n">
        <v>0.04</v>
      </c>
    </row>
    <row r="23">
      <c r="A23" s="4" t="inlineStr">
        <is>
          <t>Bank [Member]</t>
        </is>
      </c>
      <c r="C23" s="4" t="inlineStr">
        <is>
          <t xml:space="preserve"> </t>
        </is>
      </c>
      <c r="D23" s="4" t="inlineStr">
        <is>
          <t xml:space="preserve"> </t>
        </is>
      </c>
    </row>
    <row r="24">
      <c r="A24" s="3" t="inlineStr">
        <is>
          <t>Total Capital (to Risk-Weighted Assets):</t>
        </is>
      </c>
      <c r="C24" s="4" t="inlineStr">
        <is>
          <t xml:space="preserve"> </t>
        </is>
      </c>
      <c r="D24" s="4" t="inlineStr">
        <is>
          <t xml:space="preserve"> </t>
        </is>
      </c>
    </row>
    <row r="25">
      <c r="A25" s="4" t="inlineStr">
        <is>
          <t>Total Capital</t>
        </is>
      </c>
      <c r="C25" s="6" t="n">
        <v>579854</v>
      </c>
      <c r="D25" s="6" t="n">
        <v>565087</v>
      </c>
    </row>
    <row r="26">
      <c r="A26" s="4" t="inlineStr">
        <is>
          <t>Total Capital to Risk-Weighted Assets</t>
        </is>
      </c>
      <c r="C26" s="11" t="n">
        <v>0.123</v>
      </c>
      <c r="D26" s="11" t="n">
        <v>0.137</v>
      </c>
    </row>
    <row r="27">
      <c r="A27" s="4" t="inlineStr">
        <is>
          <t>Total Capital for Capital Adequacy Purposes</t>
        </is>
      </c>
      <c r="C27" s="6" t="n">
        <v>376991</v>
      </c>
      <c r="D27" s="6" t="n">
        <v>330025</v>
      </c>
    </row>
    <row r="28">
      <c r="A28" s="4" t="inlineStr">
        <is>
          <t>Total Capital for Capital Adequacy Purposes to Risk-Weighted Assets</t>
        </is>
      </c>
      <c r="C28" s="11" t="n">
        <v>0.08</v>
      </c>
      <c r="D28" s="11" t="n">
        <v>0.08</v>
      </c>
    </row>
    <row r="29">
      <c r="A29" s="4" t="inlineStr">
        <is>
          <t>Total Capital To Be Well Capitalized</t>
        </is>
      </c>
      <c r="C29" s="6" t="n">
        <v>471238</v>
      </c>
      <c r="D29" s="6" t="n">
        <v>412532</v>
      </c>
    </row>
    <row r="30">
      <c r="A30" s="4" t="inlineStr">
        <is>
          <t>Total Capital To Be Well Capitalized to Risk Weighted-Assets</t>
        </is>
      </c>
      <c r="C30" s="11" t="n">
        <v>0.1</v>
      </c>
      <c r="D30" s="11" t="n">
        <v>0.1</v>
      </c>
    </row>
    <row r="31">
      <c r="A31" s="3" t="inlineStr">
        <is>
          <t>Tier 1 Capital (to Risk-Weighted Assets):</t>
        </is>
      </c>
      <c r="C31" s="4" t="inlineStr">
        <is>
          <t xml:space="preserve"> </t>
        </is>
      </c>
      <c r="D31" s="4" t="inlineStr">
        <is>
          <t xml:space="preserve"> </t>
        </is>
      </c>
    </row>
    <row r="32">
      <c r="A32" s="4" t="inlineStr">
        <is>
          <t>Tier 1 Capital</t>
        </is>
      </c>
      <c r="C32" s="6" t="n">
        <v>547707</v>
      </c>
      <c r="D32" s="6" t="n">
        <v>533312</v>
      </c>
    </row>
    <row r="33">
      <c r="A33" s="4" t="inlineStr">
        <is>
          <t>Tier 1 Capital to Risk Weighted-Assets</t>
        </is>
      </c>
      <c r="C33" s="11" t="n">
        <v>0.1162</v>
      </c>
      <c r="D33" s="11" t="n">
        <v>0.1293</v>
      </c>
    </row>
    <row r="34">
      <c r="A34" s="4" t="inlineStr">
        <is>
          <t>Tier 1 Capital Required For Capital Adequacy Purposes</t>
        </is>
      </c>
      <c r="C34" s="6" t="n">
        <v>282743</v>
      </c>
      <c r="D34" s="6" t="n">
        <v>247519</v>
      </c>
    </row>
    <row r="35">
      <c r="A35" s="4" t="inlineStr">
        <is>
          <t>Tier 1 Capital Required for Capital Adequacy Purposes to Risk Weighted-Assets</t>
        </is>
      </c>
      <c r="C35" s="11" t="n">
        <v>0.06</v>
      </c>
      <c r="D35" s="11" t="n">
        <v>0.06</v>
      </c>
    </row>
    <row r="36">
      <c r="A36" s="4" t="inlineStr">
        <is>
          <t>Tier 1 Capital Required To Be Well Capitalized</t>
        </is>
      </c>
      <c r="C36" s="6" t="n">
        <v>376991</v>
      </c>
      <c r="D36" s="6" t="n">
        <v>330025</v>
      </c>
    </row>
    <row r="37">
      <c r="A37" s="4" t="inlineStr">
        <is>
          <t>Tier 1 Capital Required To Be Well Capitalized to Risk Weighted-Assets</t>
        </is>
      </c>
      <c r="C37" s="11" t="n">
        <v>0.08</v>
      </c>
      <c r="D37" s="11" t="n">
        <v>0.08</v>
      </c>
    </row>
    <row r="38">
      <c r="A38" s="3" t="inlineStr">
        <is>
          <t>Common Equity Tier 1 Capital [Abstract]</t>
        </is>
      </c>
      <c r="C38" s="4" t="inlineStr">
        <is>
          <t xml:space="preserve"> </t>
        </is>
      </c>
      <c r="D38" s="4" t="inlineStr">
        <is>
          <t xml:space="preserve"> </t>
        </is>
      </c>
    </row>
    <row r="39">
      <c r="A39" s="4" t="inlineStr">
        <is>
          <t>Common Equity Tier 1 Capital</t>
        </is>
      </c>
      <c r="C39" s="6" t="n">
        <v>547707</v>
      </c>
      <c r="D39" s="6" t="n">
        <v>533312</v>
      </c>
    </row>
    <row r="40">
      <c r="A40" s="4" t="inlineStr">
        <is>
          <t>Common Equity Tier 1 Capital to Risk-Weighted Assets</t>
        </is>
      </c>
      <c r="C40" s="11" t="n">
        <v>0.1162</v>
      </c>
      <c r="D40" s="11" t="n">
        <v>0.1293</v>
      </c>
    </row>
    <row r="41">
      <c r="A41" s="4" t="inlineStr">
        <is>
          <t>Common Equity Tier 1 Capital Required for Capital Adequacy</t>
        </is>
      </c>
      <c r="C41" s="6" t="n">
        <v>212057</v>
      </c>
      <c r="D41" s="6" t="n">
        <v>185639</v>
      </c>
    </row>
    <row r="42">
      <c r="A42" s="4" t="inlineStr">
        <is>
          <t>Common Equity Tier 1 Capital for Capital Adequacy Purposes to Risk-Weighted Assets</t>
        </is>
      </c>
      <c r="C42" s="11" t="n">
        <v>0.045</v>
      </c>
      <c r="D42" s="11" t="n">
        <v>0.045</v>
      </c>
    </row>
    <row r="43">
      <c r="A43" s="4" t="inlineStr">
        <is>
          <t>Common Equity Tier 1 Capital To Be Well Capitalized</t>
        </is>
      </c>
      <c r="C43" s="6" t="n">
        <v>306305</v>
      </c>
      <c r="D43" s="6" t="n">
        <v>268146</v>
      </c>
    </row>
    <row r="44">
      <c r="A44" s="4" t="inlineStr">
        <is>
          <t>Common Equity Tier 1 Capital To Be Well Capitalized to Risk-Weighted Assets</t>
        </is>
      </c>
      <c r="C44" s="11" t="n">
        <v>0.065</v>
      </c>
      <c r="D44" s="11" t="n">
        <v>0.065</v>
      </c>
    </row>
    <row r="45">
      <c r="A45" s="3" t="inlineStr">
        <is>
          <t>Tier 1 Capital (to Average Assets):</t>
        </is>
      </c>
      <c r="C45" s="4" t="inlineStr">
        <is>
          <t xml:space="preserve"> </t>
        </is>
      </c>
      <c r="D45" s="4" t="inlineStr">
        <is>
          <t xml:space="preserve"> </t>
        </is>
      </c>
    </row>
    <row r="46">
      <c r="A46" s="4" t="inlineStr">
        <is>
          <t>Tier 1 Leverage Capital</t>
        </is>
      </c>
      <c r="B46" s="4" t="inlineStr">
        <is>
          <t>[1]</t>
        </is>
      </c>
      <c r="C46" s="6" t="n">
        <v>547707</v>
      </c>
      <c r="D46" s="6" t="n">
        <v>533312</v>
      </c>
    </row>
    <row r="47">
      <c r="A47" s="4" t="inlineStr">
        <is>
          <t>Tier 1 Leverage Capital to Average Assets</t>
        </is>
      </c>
      <c r="B47" s="4" t="inlineStr">
        <is>
          <t>[1]</t>
        </is>
      </c>
      <c r="C47" s="11" t="n">
        <v>0.0873</v>
      </c>
      <c r="D47" s="11" t="n">
        <v>0.0914</v>
      </c>
    </row>
    <row r="48">
      <c r="A48" s="4" t="inlineStr">
        <is>
          <t>Tier 1 Leverage Capital Required for Capital Adequacy Purposes</t>
        </is>
      </c>
      <c r="B48" s="4" t="inlineStr">
        <is>
          <t>[1]</t>
        </is>
      </c>
      <c r="C48" s="6" t="n">
        <v>250995</v>
      </c>
      <c r="D48" s="6" t="n">
        <v>233434</v>
      </c>
    </row>
    <row r="49">
      <c r="A49" s="4" t="inlineStr">
        <is>
          <t>Tier 1 Leverage Capital Required for Capital Adequacy Purposes to Average Assets</t>
        </is>
      </c>
      <c r="B49" s="4" t="inlineStr">
        <is>
          <t>[1]</t>
        </is>
      </c>
      <c r="C49" s="11" t="n">
        <v>0.04</v>
      </c>
      <c r="D49" s="11" t="n">
        <v>0.04</v>
      </c>
    </row>
    <row r="50">
      <c r="A50" s="4" t="inlineStr">
        <is>
          <t>Tier 1 Leverage Capital Required To Be Well Capitalized</t>
        </is>
      </c>
      <c r="B50" s="4" t="inlineStr">
        <is>
          <t>[1]</t>
        </is>
      </c>
      <c r="C50" s="6" t="n">
        <v>313743</v>
      </c>
      <c r="D50" s="6" t="n">
        <v>291793</v>
      </c>
    </row>
    <row r="51">
      <c r="A51" s="4" t="inlineStr">
        <is>
          <t>Tier 1 Leverage Capital Required To Be Well Capitalized to Average Assets</t>
        </is>
      </c>
      <c r="B51" s="4" t="inlineStr">
        <is>
          <t>[1]</t>
        </is>
      </c>
      <c r="C51" s="11" t="n">
        <v>0.05</v>
      </c>
      <c r="D51" s="11" t="n">
        <v>0.05</v>
      </c>
    </row>
    <row r="52"/>
    <row r="53">
      <c r="A53" s="4" t="inlineStr">
        <is>
          <t>[1]Leverage ratio.</t>
        </is>
      </c>
    </row>
  </sheetData>
  <mergeCells count="3">
    <mergeCell ref="A1:B1"/>
    <mergeCell ref="A52:C52"/>
    <mergeCell ref="A53:C5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rrative) (Details) - USD ($) $ in Thousands</t>
        </is>
      </c>
      <c r="B1" s="2" t="inlineStr">
        <is>
          <t>Sep. 30, 2022</t>
        </is>
      </c>
      <c r="C1" s="2" t="inlineStr">
        <is>
          <t>Dec. 31, 2021</t>
        </is>
      </c>
    </row>
    <row r="2">
      <c r="A2" s="4" t="inlineStr">
        <is>
          <t>Interest rate swaps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6" t="n">
        <v>320000</v>
      </c>
      <c r="C4" s="6" t="n">
        <v>320000</v>
      </c>
    </row>
    <row r="5">
      <c r="A5" s="4" t="inlineStr">
        <is>
          <t>Interest rate contracts with customer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5" t="n">
        <v>962381</v>
      </c>
      <c r="C7" s="5" t="n">
        <v>1022388</v>
      </c>
    </row>
    <row r="8">
      <c r="A8" s="4" t="inlineStr">
        <is>
          <t>Mirror contracts with counterpartie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5" t="n">
        <v>962381</v>
      </c>
      <c r="C10" s="5" t="n">
        <v>1022388</v>
      </c>
    </row>
    <row r="11">
      <c r="A11" s="4" t="inlineStr">
        <is>
          <t>Risk participation-in agreement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5" t="n">
        <v>176992</v>
      </c>
      <c r="C13" s="5" t="n">
        <v>163207</v>
      </c>
    </row>
    <row r="14">
      <c r="A14" s="4" t="inlineStr">
        <is>
          <t>Interest rate lock commitments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5" t="n">
        <v>27370</v>
      </c>
      <c r="C16" s="5" t="n">
        <v>49800</v>
      </c>
    </row>
    <row r="17">
      <c r="A17" s="4" t="inlineStr">
        <is>
          <t>Forward sale commitments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Notional amount</t>
        </is>
      </c>
      <c r="B19" s="5" t="n">
        <v>64148</v>
      </c>
      <c r="C19" s="5" t="n">
        <v>103626</v>
      </c>
    </row>
    <row r="20">
      <c r="A20" s="4" t="inlineStr">
        <is>
          <t>Derivatives Designated as Cash Flow Hedging Instruments [Member] | Interest rate swaps [Member] | Commercial Loan</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Notional amount</t>
        </is>
      </c>
      <c r="B22" s="5" t="n">
        <v>300000</v>
      </c>
      <c r="C22" s="5" t="n">
        <v>300000</v>
      </c>
    </row>
    <row r="23">
      <c r="A23" s="4" t="inlineStr">
        <is>
          <t>Derivatives Designated as Cash Flow Hedging Instruments [Member] | Interest rate swaps [Member] | Federal Home Loan Bank Advances</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Notional amount</t>
        </is>
      </c>
      <c r="B25" s="5" t="n">
        <v>20000</v>
      </c>
      <c r="C25" s="5" t="n">
        <v>20000</v>
      </c>
    </row>
    <row r="26">
      <c r="A26" s="4" t="inlineStr">
        <is>
          <t>Not Designated as Hedging Instrument [Member] | Interest rate contracts with customer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Notional amount</t>
        </is>
      </c>
      <c r="B28" s="5" t="n">
        <v>962400</v>
      </c>
      <c r="C28" s="5" t="n">
        <v>1000000</v>
      </c>
    </row>
    <row r="29">
      <c r="A29" s="4" t="inlineStr">
        <is>
          <t>Not Designated as Hedging Instrument [Member] | Mirror contracts with counterparties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Notional amount</t>
        </is>
      </c>
      <c r="B31" s="5" t="n">
        <v>962400</v>
      </c>
      <c r="C31" s="5" t="n">
        <v>1000000</v>
      </c>
    </row>
    <row r="32">
      <c r="A32" s="4" t="inlineStr">
        <is>
          <t>Not Designated as Hedging Instrument [Member] | Risk participation-out agreement [Member]</t>
        </is>
      </c>
      <c r="B32" s="4" t="inlineStr">
        <is>
          <t xml:space="preserve"> </t>
        </is>
      </c>
      <c r="C32" s="4" t="inlineStr">
        <is>
          <t xml:space="preserve"> </t>
        </is>
      </c>
    </row>
    <row r="33">
      <c r="A33" s="3" t="inlineStr">
        <is>
          <t>Fair Value, Off-balance Sheet Risks, Disclosure Information [Line Items]</t>
        </is>
      </c>
      <c r="B33" s="4" t="inlineStr">
        <is>
          <t xml:space="preserve"> </t>
        </is>
      </c>
      <c r="C33" s="4" t="inlineStr">
        <is>
          <t xml:space="preserve"> </t>
        </is>
      </c>
    </row>
    <row r="34">
      <c r="A34" s="4" t="inlineStr">
        <is>
          <t>Notional amount</t>
        </is>
      </c>
      <c r="B34" s="5" t="n">
        <v>66900</v>
      </c>
      <c r="C34" s="5" t="n">
        <v>74200</v>
      </c>
    </row>
    <row r="35">
      <c r="A35" s="4" t="inlineStr">
        <is>
          <t>Not Designated as Hedging Instrument [Member] | Risk participation-in agreement [Member]</t>
        </is>
      </c>
      <c r="B35" s="4" t="inlineStr">
        <is>
          <t xml:space="preserve"> </t>
        </is>
      </c>
      <c r="C35" s="4" t="inlineStr">
        <is>
          <t xml:space="preserve"> </t>
        </is>
      </c>
    </row>
    <row r="36">
      <c r="A36" s="3" t="inlineStr">
        <is>
          <t>Fair Value, Off-balance Sheet Risks, Disclosure Information [Line Items]</t>
        </is>
      </c>
      <c r="B36" s="4" t="inlineStr">
        <is>
          <t xml:space="preserve"> </t>
        </is>
      </c>
      <c r="C36" s="4" t="inlineStr">
        <is>
          <t xml:space="preserve"> </t>
        </is>
      </c>
    </row>
    <row r="37">
      <c r="A37" s="4" t="inlineStr">
        <is>
          <t>Notional amount</t>
        </is>
      </c>
      <c r="B37" s="6" t="n">
        <v>177000</v>
      </c>
      <c r="C37" s="6" t="n">
        <v>163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Sep. 30, 2022</t>
        </is>
      </c>
      <c r="D1" s="2" t="inlineStr">
        <is>
          <t>Dec. 31, 2021</t>
        </is>
      </c>
    </row>
    <row r="2">
      <c r="A2" s="4" t="inlineStr">
        <is>
          <t>Derivative Financial Instruments, Assets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Gross derivative asset positions</t>
        </is>
      </c>
      <c r="C4" s="6" t="n">
        <v>72614</v>
      </c>
      <c r="D4" s="6" t="n">
        <v>35855</v>
      </c>
    </row>
    <row r="5">
      <c r="A5" s="4" t="inlineStr">
        <is>
          <t>Amounts offset in balance sheet</t>
        </is>
      </c>
      <c r="B5" s="4" t="inlineStr">
        <is>
          <t>[1]</t>
        </is>
      </c>
      <c r="C5" s="5" t="n">
        <v>24516</v>
      </c>
      <c r="D5" s="5" t="n">
        <v>2167</v>
      </c>
    </row>
    <row r="6">
      <c r="A6" s="4" t="inlineStr">
        <is>
          <t>Net amounts presented in balance sheet</t>
        </is>
      </c>
      <c r="C6" s="5" t="n">
        <v>48098</v>
      </c>
      <c r="D6" s="5" t="n">
        <v>33688</v>
      </c>
    </row>
    <row r="7">
      <c r="A7" s="4" t="inlineStr">
        <is>
          <t>Collateral pledged</t>
        </is>
      </c>
      <c r="B7" s="4" t="inlineStr">
        <is>
          <t>[2]</t>
        </is>
      </c>
      <c r="C7" s="5" t="n">
        <v>0</v>
      </c>
      <c r="D7" s="5" t="n">
        <v>0</v>
      </c>
    </row>
    <row r="8">
      <c r="A8" s="4" t="inlineStr">
        <is>
          <t>Net amounts</t>
        </is>
      </c>
      <c r="C8" s="5" t="n">
        <v>48098</v>
      </c>
      <c r="D8" s="5" t="n">
        <v>33688</v>
      </c>
    </row>
    <row r="9">
      <c r="A9" s="4" t="inlineStr">
        <is>
          <t>Derivative Financial Instruments, Liabiliti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Gross derivative liability positions</t>
        </is>
      </c>
      <c r="C11" s="5" t="n">
        <v>104483</v>
      </c>
      <c r="D11" s="5" t="n">
        <v>40703</v>
      </c>
    </row>
    <row r="12">
      <c r="A12" s="4" t="inlineStr">
        <is>
          <t>Amounts offset in balance sheet</t>
        </is>
      </c>
      <c r="B12" s="4" t="inlineStr">
        <is>
          <t>[1]</t>
        </is>
      </c>
      <c r="C12" s="5" t="n">
        <v>24516</v>
      </c>
      <c r="D12" s="5" t="n">
        <v>2167</v>
      </c>
    </row>
    <row r="13">
      <c r="A13" s="4" t="inlineStr">
        <is>
          <t>Net amounts presented in balance sheet</t>
        </is>
      </c>
      <c r="C13" s="5" t="n">
        <v>79967</v>
      </c>
      <c r="D13" s="5" t="n">
        <v>38536</v>
      </c>
    </row>
    <row r="14">
      <c r="A14" s="4" t="inlineStr">
        <is>
          <t>Collateral pledged</t>
        </is>
      </c>
      <c r="B14" s="4" t="inlineStr">
        <is>
          <t>[2]</t>
        </is>
      </c>
      <c r="C14" s="5" t="n">
        <v>8542</v>
      </c>
      <c r="D14" s="5" t="n">
        <v>34539</v>
      </c>
    </row>
    <row r="15">
      <c r="A15" s="4" t="inlineStr">
        <is>
          <t>Net amounts</t>
        </is>
      </c>
      <c r="C15" s="5" t="n">
        <v>71425</v>
      </c>
      <c r="D15" s="5" t="n">
        <v>3997</v>
      </c>
    </row>
    <row r="16">
      <c r="A16" s="4" t="inlineStr">
        <is>
          <t>Derivatives Designated as Cash Flow Hedging Instruments [Member] | Interest rate swaps [Member] | Other asset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Derivative assets designated as a cash flow hedge</t>
        </is>
      </c>
      <c r="C18" s="5" t="n">
        <v>540</v>
      </c>
      <c r="D18" s="5" t="n">
        <v>182</v>
      </c>
    </row>
    <row r="19">
      <c r="A19" s="4" t="inlineStr">
        <is>
          <t>Derivatives Designated as Cash Flow Hedging Instruments [Member] | Interest rate swaps [Member] | Other liabilitie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Derivative liabilities designated as a cash flow hedge</t>
        </is>
      </c>
      <c r="C21" s="5" t="n">
        <v>32936</v>
      </c>
      <c r="D21" s="5" t="n">
        <v>5301</v>
      </c>
    </row>
    <row r="22">
      <c r="A22" s="4" t="inlineStr">
        <is>
          <t>Not Designated as Hedging Instrument [Member] | Interest rate contracts with customers [Member] | Other asse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assets not designated</t>
        </is>
      </c>
      <c r="C24" s="5" t="n">
        <v>122</v>
      </c>
      <c r="D24" s="5" t="n">
        <v>32361</v>
      </c>
    </row>
    <row r="25">
      <c r="A25" s="4" t="inlineStr">
        <is>
          <t>Not Designated as Hedging Instrument [Member] | Interest rate contracts with customers [Member] | Other liabilities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liabilities not designated</t>
        </is>
      </c>
      <c r="C27" s="5" t="n">
        <v>71028</v>
      </c>
      <c r="D27" s="5" t="n">
        <v>2015</v>
      </c>
    </row>
    <row r="28">
      <c r="A28" s="4" t="inlineStr">
        <is>
          <t>Not Designated as Hedging Instrument [Member] | Mirror contracts with counterparties [Member] | Other asset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Derivative assets not designated</t>
        </is>
      </c>
      <c r="C30" s="5" t="n">
        <v>70679</v>
      </c>
      <c r="D30" s="5" t="n">
        <v>2001</v>
      </c>
    </row>
    <row r="31">
      <c r="A31" s="4" t="inlineStr">
        <is>
          <t>Not Designated as Hedging Instrument [Member] | Mirror contracts with counterparties [Member] | Other liabilitie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liabilities not designated</t>
        </is>
      </c>
      <c r="C33" s="5" t="n">
        <v>122</v>
      </c>
      <c r="D33" s="5" t="n">
        <v>32480</v>
      </c>
    </row>
    <row r="34">
      <c r="A34" s="4" t="inlineStr">
        <is>
          <t>Not Designated as Hedging Instrument [Member] | Risk participation agreements [Member] | Other asse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Derivative assets not designated</t>
        </is>
      </c>
      <c r="C36" s="5" t="n">
        <v>0</v>
      </c>
      <c r="D36" s="5" t="n">
        <v>1</v>
      </c>
    </row>
    <row r="37">
      <c r="A37" s="4" t="inlineStr">
        <is>
          <t>Not Designated as Hedging Instrument [Member] | Risk participation agreements [Member] | Other liabilities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liabilities not designated</t>
        </is>
      </c>
      <c r="C39" s="5" t="n">
        <v>0</v>
      </c>
      <c r="D39" s="5" t="n">
        <v>2</v>
      </c>
    </row>
    <row r="40">
      <c r="A40" s="4" t="inlineStr">
        <is>
          <t>Not Designated as Hedging Instrument [Member] | Interest rate lock commitments [Member] | Other assets [Member]</t>
        </is>
      </c>
      <c r="C40" s="4" t="inlineStr">
        <is>
          <t xml:space="preserve"> </t>
        </is>
      </c>
      <c r="D40" s="4" t="inlineStr">
        <is>
          <t xml:space="preserve"> </t>
        </is>
      </c>
    </row>
    <row r="41">
      <c r="A41" s="3" t="inlineStr">
        <is>
          <t>Derivatives, Fair Value [Line Items]</t>
        </is>
      </c>
      <c r="C41" s="4" t="inlineStr">
        <is>
          <t xml:space="preserve"> </t>
        </is>
      </c>
      <c r="D41" s="4" t="inlineStr">
        <is>
          <t xml:space="preserve"> </t>
        </is>
      </c>
    </row>
    <row r="42">
      <c r="A42" s="4" t="inlineStr">
        <is>
          <t>Derivative assets not designated</t>
        </is>
      </c>
      <c r="C42" s="5" t="n">
        <v>204</v>
      </c>
      <c r="D42" s="5" t="n">
        <v>1256</v>
      </c>
    </row>
    <row r="43">
      <c r="A43" s="4" t="inlineStr">
        <is>
          <t>Not Designated as Hedging Instrument [Member] | Interest rate lock commitments [Member] | Other liabilities [Member]</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Derivative liabilities not designated</t>
        </is>
      </c>
      <c r="C45" s="5" t="n">
        <v>186</v>
      </c>
      <c r="D45" s="5" t="n">
        <v>0</v>
      </c>
    </row>
    <row r="46">
      <c r="A46" s="4" t="inlineStr">
        <is>
          <t>Not Designated as Hedging Instrument [Member] | Forward sale commitments [Member] | Other asset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Derivative assets not designated</t>
        </is>
      </c>
      <c r="C48" s="5" t="n">
        <v>1069</v>
      </c>
      <c r="D48" s="5" t="n">
        <v>54</v>
      </c>
    </row>
    <row r="49">
      <c r="A49" s="4" t="inlineStr">
        <is>
          <t>Not Designated as Hedging Instrument [Member] | Forward sale commitments [Member] | Other liabilities [Member]</t>
        </is>
      </c>
      <c r="C49" s="4" t="inlineStr">
        <is>
          <t xml:space="preserve"> </t>
        </is>
      </c>
      <c r="D49" s="4" t="inlineStr">
        <is>
          <t xml:space="preserve"> </t>
        </is>
      </c>
    </row>
    <row r="50">
      <c r="A50" s="3" t="inlineStr">
        <is>
          <t>Derivatives, Fair Value [Line Items]</t>
        </is>
      </c>
      <c r="C50" s="4" t="inlineStr">
        <is>
          <t xml:space="preserve"> </t>
        </is>
      </c>
      <c r="D50" s="4" t="inlineStr">
        <is>
          <t xml:space="preserve"> </t>
        </is>
      </c>
    </row>
    <row r="51">
      <c r="A51" s="4" t="inlineStr">
        <is>
          <t>Derivative liabilities not designated</t>
        </is>
      </c>
      <c r="C51" s="6" t="n">
        <v>211</v>
      </c>
      <c r="D51" s="6" t="n">
        <v>905</v>
      </c>
    </row>
    <row r="52"/>
    <row r="53">
      <c r="A53" s="4" t="inlineStr">
        <is>
          <t>[1]Interest rate risk management contracts and loan related derivative contracts with counterparties are subject to master netting arrangements.[2]Collateral pledged to derivative counterparties is in the form of cash.  Washington Trust may need to post additional collateral in the future in proportion to potential increases in unrealized loss positions.</t>
        </is>
      </c>
    </row>
  </sheetData>
  <mergeCells count="3">
    <mergeCell ref="A1:B1"/>
    <mergeCell ref="A52:C52"/>
    <mergeCell ref="A53:C5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in Cash Flow Hedging Relationships, Effect in Statements of Income and Changes in Shareholders' 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change in fair value of cash flow hedges, net of tax</t>
        </is>
      </c>
      <c r="B4" s="6" t="n">
        <v>-6973</v>
      </c>
      <c r="C4" s="6" t="n">
        <v>-403</v>
      </c>
      <c r="D4" s="6" t="n">
        <v>-20281</v>
      </c>
      <c r="E4" s="6" t="n">
        <v>-36</v>
      </c>
    </row>
    <row r="5">
      <c r="A5" s="4" t="inlineStr">
        <is>
          <t>Interest rate swaps [Member] | Cash Flow Hedge [Member] | Other Comprehensive Income (Los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change in fair value of cash flow hedges, net of tax</t>
        </is>
      </c>
      <c r="B7" s="6" t="n">
        <v>-6973</v>
      </c>
      <c r="C7" s="6" t="n">
        <v>-403</v>
      </c>
      <c r="D7" s="6" t="n">
        <v>-20281</v>
      </c>
      <c r="E7" s="6" t="n">
        <v>-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not Designated as Hedging Instruments, Effect in Statements of Income) (Details) - Not Designated as Hedging Instrument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t>
        </is>
      </c>
      <c r="B4" s="6" t="n">
        <v>1523</v>
      </c>
      <c r="C4" s="6" t="n">
        <v>350</v>
      </c>
      <c r="D4" s="6" t="n">
        <v>5502</v>
      </c>
      <c r="E4" s="6" t="n">
        <v>2505</v>
      </c>
    </row>
    <row r="5">
      <c r="A5" s="4" t="inlineStr">
        <is>
          <t>Interest rate contracts with customers [Member] | Loan related derivative income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33605</v>
      </c>
      <c r="C7" s="5" t="n">
        <v>-2715</v>
      </c>
      <c r="D7" s="5" t="n">
        <v>-93227</v>
      </c>
      <c r="E7" s="5" t="n">
        <v>-21281</v>
      </c>
    </row>
    <row r="8">
      <c r="A8" s="4" t="inlineStr">
        <is>
          <t>Mirror contracts with counterparties [Member] | Loan related derivative income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34646</v>
      </c>
      <c r="C10" s="5" t="n">
        <v>3558</v>
      </c>
      <c r="D10" s="5" t="n">
        <v>95189</v>
      </c>
      <c r="E10" s="5" t="n">
        <v>23173</v>
      </c>
    </row>
    <row r="11">
      <c r="A11" s="4" t="inlineStr">
        <is>
          <t>Risk participation agreements [Member] | Loan related derivative incom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t>
        </is>
      </c>
      <c r="B13" s="5" t="n">
        <v>0</v>
      </c>
      <c r="C13" s="5" t="n">
        <v>-115</v>
      </c>
      <c r="D13" s="5" t="n">
        <v>49</v>
      </c>
      <c r="E13" s="5" t="n">
        <v>478</v>
      </c>
    </row>
    <row r="14">
      <c r="A14" s="4" t="inlineStr">
        <is>
          <t>Interest rate lock commitments [Member] | Mortgage banking revenue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t>
        </is>
      </c>
      <c r="B16" s="5" t="n">
        <v>-516</v>
      </c>
      <c r="C16" s="5" t="n">
        <v>-17</v>
      </c>
      <c r="D16" s="5" t="n">
        <v>-1238</v>
      </c>
      <c r="E16" s="5" t="n">
        <v>-4859</v>
      </c>
    </row>
    <row r="17">
      <c r="A17" s="4" t="inlineStr">
        <is>
          <t>Forward sale commitments [Member] | Mortgage banking revenues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t>
        </is>
      </c>
      <c r="B19" s="6" t="n">
        <v>998</v>
      </c>
      <c r="C19" s="6" t="n">
        <v>-361</v>
      </c>
      <c r="D19" s="6" t="n">
        <v>4729</v>
      </c>
      <c r="E19" s="6" t="n">
        <v>49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Mortgage Loans Held For Sale Disclos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ortgage loans held for sale, measured at fair value</t>
        </is>
      </c>
      <c r="B3" s="6" t="n">
        <v>24054</v>
      </c>
      <c r="C3" s="4" t="inlineStr">
        <is>
          <t xml:space="preserve"> </t>
        </is>
      </c>
      <c r="D3" s="6" t="n">
        <v>24054</v>
      </c>
      <c r="E3" s="4" t="inlineStr">
        <is>
          <t xml:space="preserve"> </t>
        </is>
      </c>
      <c r="F3" s="6" t="n">
        <v>40196</v>
      </c>
    </row>
    <row r="4">
      <c r="A4" s="4" t="inlineStr">
        <is>
          <t>Mortgage loans held for sale, amortized cost</t>
        </is>
      </c>
      <c r="B4" s="5" t="n">
        <v>24328</v>
      </c>
      <c r="C4" s="4" t="inlineStr">
        <is>
          <t xml:space="preserve"> </t>
        </is>
      </c>
      <c r="D4" s="5" t="n">
        <v>24328</v>
      </c>
      <c r="E4" s="4" t="inlineStr">
        <is>
          <t xml:space="preserve"> </t>
        </is>
      </c>
      <c r="F4" s="5" t="n">
        <v>39201</v>
      </c>
    </row>
    <row r="5">
      <c r="A5" s="4" t="inlineStr">
        <is>
          <t>Mortgage loans held for sale, difference between fair value and amortized cost</t>
        </is>
      </c>
      <c r="B5" s="5" t="n">
        <v>-274</v>
      </c>
      <c r="C5" s="4" t="inlineStr">
        <is>
          <t xml:space="preserve"> </t>
        </is>
      </c>
      <c r="D5" s="5" t="n">
        <v>-274</v>
      </c>
      <c r="E5" s="4" t="inlineStr">
        <is>
          <t xml:space="preserve"> </t>
        </is>
      </c>
      <c r="F5" s="6" t="n">
        <v>995</v>
      </c>
    </row>
    <row r="6">
      <c r="A6" s="4" t="inlineStr">
        <is>
          <t>Mortgage Loans Held for 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 under fair value option election</t>
        </is>
      </c>
      <c r="B7" s="6" t="n">
        <v>-521</v>
      </c>
      <c r="C7" s="6" t="n">
        <v>372</v>
      </c>
      <c r="D7" s="6" t="n">
        <v>-1300</v>
      </c>
      <c r="E7" s="6" t="n">
        <v>-1100</v>
      </c>
      <c r="F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fair value</t>
        </is>
      </c>
      <c r="B3" s="6" t="n">
        <v>982573</v>
      </c>
      <c r="C3" s="6" t="n">
        <v>1042859</v>
      </c>
    </row>
    <row r="4">
      <c r="A4" s="4" t="inlineStr">
        <is>
          <t>Mortgage loans held for sale, measured at fair value</t>
        </is>
      </c>
      <c r="B4" s="5" t="n">
        <v>24054</v>
      </c>
      <c r="C4" s="5" t="n">
        <v>40196</v>
      </c>
    </row>
    <row r="5">
      <c r="A5" s="4" t="inlineStr">
        <is>
          <t>Obligations of U.S. government-sponsored enterpris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 fair value</t>
        </is>
      </c>
      <c r="B7" s="5" t="n">
        <v>197855</v>
      </c>
      <c r="C7" s="5" t="n">
        <v>196454</v>
      </c>
    </row>
    <row r="8">
      <c r="A8" s="4" t="inlineStr">
        <is>
          <t>Mortgage-backed securities issued by U.S. government-sponsored agencies and U.S. government-sponsored enterpris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5" t="n">
        <v>764264</v>
      </c>
      <c r="C10" s="5" t="n">
        <v>824962</v>
      </c>
    </row>
    <row r="11">
      <c r="A11" s="4" t="inlineStr">
        <is>
          <t>Individual name issuer trust preferred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debt securities, fair value</t>
        </is>
      </c>
      <c r="B13" s="5" t="n">
        <v>8800</v>
      </c>
      <c r="C13" s="5" t="n">
        <v>9138</v>
      </c>
    </row>
    <row r="14">
      <c r="A14" s="4" t="inlineStr">
        <is>
          <t>Corporate bo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fair value</t>
        </is>
      </c>
      <c r="B16" s="5" t="n">
        <v>11654</v>
      </c>
      <c r="C16" s="5" t="n">
        <v>12305</v>
      </c>
    </row>
    <row r="17">
      <c r="A17" s="4" t="inlineStr">
        <is>
          <t>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 loans held for sale, measured at fair value</t>
        </is>
      </c>
      <c r="B19" s="5" t="n">
        <v>24054</v>
      </c>
      <c r="C19" s="5" t="n">
        <v>40196</v>
      </c>
    </row>
    <row r="20">
      <c r="A20" s="4" t="inlineStr">
        <is>
          <t>Derivative assets</t>
        </is>
      </c>
      <c r="B20" s="5" t="n">
        <v>48098</v>
      </c>
      <c r="C20" s="5" t="n">
        <v>33688</v>
      </c>
    </row>
    <row r="21">
      <c r="A21" s="4" t="inlineStr">
        <is>
          <t>Total assets at fair value on a recurring basis</t>
        </is>
      </c>
      <c r="B21" s="5" t="n">
        <v>1054725</v>
      </c>
      <c r="C21" s="5" t="n">
        <v>1116743</v>
      </c>
    </row>
    <row r="22">
      <c r="A22" s="4" t="inlineStr">
        <is>
          <t>Derivative liabilities</t>
        </is>
      </c>
      <c r="B22" s="5" t="n">
        <v>79967</v>
      </c>
      <c r="C22" s="5" t="n">
        <v>38536</v>
      </c>
    </row>
    <row r="23">
      <c r="A23" s="4" t="inlineStr">
        <is>
          <t>Total liabilities at fair value on a recurring basis</t>
        </is>
      </c>
      <c r="B23" s="5" t="n">
        <v>79967</v>
      </c>
      <c r="C23" s="5" t="n">
        <v>38536</v>
      </c>
    </row>
    <row r="24">
      <c r="A24" s="4" t="inlineStr">
        <is>
          <t>Recurring [Member] | Obligations of U.S. government-sponsored enterpris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debt securities, fair value</t>
        </is>
      </c>
      <c r="B26" s="5" t="n">
        <v>197855</v>
      </c>
      <c r="C26" s="5" t="n">
        <v>196454</v>
      </c>
    </row>
    <row r="27">
      <c r="A27" s="4" t="inlineStr">
        <is>
          <t>Recurring [Member] | Mortgage-backed securities issued by U.S. government-sponsored agencies and U.S. government-sponsored enterpris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debt securities, fair value</t>
        </is>
      </c>
      <c r="B29" s="5" t="n">
        <v>764264</v>
      </c>
      <c r="C29" s="5" t="n">
        <v>824962</v>
      </c>
    </row>
    <row r="30">
      <c r="A30" s="4" t="inlineStr">
        <is>
          <t>Recurring [Member] | Individual name issuer trust preferred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debt securities, fair value</t>
        </is>
      </c>
      <c r="B32" s="5" t="n">
        <v>8800</v>
      </c>
      <c r="C32" s="5" t="n">
        <v>9138</v>
      </c>
    </row>
    <row r="33">
      <c r="A33" s="4" t="inlineStr">
        <is>
          <t>Recurring [Member] | Corporate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 fair value</t>
        </is>
      </c>
      <c r="B35" s="5" t="n">
        <v>11654</v>
      </c>
      <c r="C35" s="5" t="n">
        <v>12305</v>
      </c>
    </row>
    <row r="36">
      <c r="A36" s="4" t="inlineStr">
        <is>
          <t>Recurring [Member] |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rtgage loans held for sale, measured at fair value</t>
        </is>
      </c>
      <c r="B38" s="5" t="n">
        <v>0</v>
      </c>
      <c r="C38" s="5" t="n">
        <v>0</v>
      </c>
    </row>
    <row r="39">
      <c r="A39" s="4" t="inlineStr">
        <is>
          <t>Derivative assets</t>
        </is>
      </c>
      <c r="B39" s="5" t="n">
        <v>0</v>
      </c>
      <c r="C39" s="5" t="n">
        <v>0</v>
      </c>
    </row>
    <row r="40">
      <c r="A40" s="4" t="inlineStr">
        <is>
          <t>Total assets at fair value on a recurring basis</t>
        </is>
      </c>
      <c r="B40" s="5" t="n">
        <v>0</v>
      </c>
      <c r="C40" s="5" t="n">
        <v>0</v>
      </c>
    </row>
    <row r="41">
      <c r="A41" s="4" t="inlineStr">
        <is>
          <t>Derivative liabilities</t>
        </is>
      </c>
      <c r="B41" s="5" t="n">
        <v>0</v>
      </c>
      <c r="C41" s="5" t="n">
        <v>0</v>
      </c>
    </row>
    <row r="42">
      <c r="A42" s="4" t="inlineStr">
        <is>
          <t>Total liabilities at fair value on a recurring basis</t>
        </is>
      </c>
      <c r="B42" s="5" t="n">
        <v>0</v>
      </c>
      <c r="C42" s="5" t="n">
        <v>0</v>
      </c>
    </row>
    <row r="43">
      <c r="A43" s="4" t="inlineStr">
        <is>
          <t>Recurring [Member] | Level 1 [Member] | Obligations of U.S. government-sponsored enterpris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debt securities, fair value</t>
        </is>
      </c>
      <c r="B45" s="5" t="n">
        <v>0</v>
      </c>
      <c r="C45" s="5" t="n">
        <v>0</v>
      </c>
    </row>
    <row r="46">
      <c r="A46" s="4" t="inlineStr">
        <is>
          <t>Recurring [Member] | Level 1 [Member] | Mortgage-backed securities issued by U.S. government-sponsored agencies and U.S. government-sponsored enterpris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debt securities, fair value</t>
        </is>
      </c>
      <c r="B48" s="5" t="n">
        <v>0</v>
      </c>
      <c r="C48" s="5" t="n">
        <v>0</v>
      </c>
    </row>
    <row r="49">
      <c r="A49" s="4" t="inlineStr">
        <is>
          <t>Recurring [Member] | Level 1 [Member] | Individual name issuer trust preferred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debt securities, fair value</t>
        </is>
      </c>
      <c r="B51" s="5" t="n">
        <v>0</v>
      </c>
      <c r="C51" s="5" t="n">
        <v>0</v>
      </c>
    </row>
    <row r="52">
      <c r="A52" s="4" t="inlineStr">
        <is>
          <t>Recurring [Member] | Level 1 [Member] | Corporate bo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debt securities, fair value</t>
        </is>
      </c>
      <c r="B54" s="5" t="n">
        <v>0</v>
      </c>
      <c r="C54" s="5" t="n">
        <v>0</v>
      </c>
    </row>
    <row r="55">
      <c r="A55" s="4" t="inlineStr">
        <is>
          <t>Recurring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rtgage loans held for sale, measured at fair value</t>
        </is>
      </c>
      <c r="B57" s="5" t="n">
        <v>24054</v>
      </c>
      <c r="C57" s="5" t="n">
        <v>40196</v>
      </c>
    </row>
    <row r="58">
      <c r="A58" s="4" t="inlineStr">
        <is>
          <t>Derivative assets</t>
        </is>
      </c>
      <c r="B58" s="5" t="n">
        <v>48098</v>
      </c>
      <c r="C58" s="5" t="n">
        <v>33688</v>
      </c>
    </row>
    <row r="59">
      <c r="A59" s="4" t="inlineStr">
        <is>
          <t>Total assets at fair value on a recurring basis</t>
        </is>
      </c>
      <c r="B59" s="5" t="n">
        <v>1054725</v>
      </c>
      <c r="C59" s="5" t="n">
        <v>1116743</v>
      </c>
    </row>
    <row r="60">
      <c r="A60" s="4" t="inlineStr">
        <is>
          <t>Derivative liabilities</t>
        </is>
      </c>
      <c r="B60" s="5" t="n">
        <v>79967</v>
      </c>
      <c r="C60" s="5" t="n">
        <v>38536</v>
      </c>
    </row>
    <row r="61">
      <c r="A61" s="4" t="inlineStr">
        <is>
          <t>Total liabilities at fair value on a recurring basis</t>
        </is>
      </c>
      <c r="B61" s="5" t="n">
        <v>79967</v>
      </c>
      <c r="C61" s="5" t="n">
        <v>38536</v>
      </c>
    </row>
    <row r="62">
      <c r="A62" s="4" t="inlineStr">
        <is>
          <t>Recurring [Member] | Level 2 [Member] | Obligations of U.S. government-sponsored enterpris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debt securities, fair value</t>
        </is>
      </c>
      <c r="B64" s="5" t="n">
        <v>197855</v>
      </c>
      <c r="C64" s="5" t="n">
        <v>196454</v>
      </c>
    </row>
    <row r="65">
      <c r="A65" s="4" t="inlineStr">
        <is>
          <t>Recurring [Member] | Level 2 [Member] | Mortgage-backed securities issued by U.S. government-sponsored agencies and U.S. government-sponsored enterpris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debt securities, fair value</t>
        </is>
      </c>
      <c r="B67" s="5" t="n">
        <v>764264</v>
      </c>
      <c r="C67" s="5" t="n">
        <v>824962</v>
      </c>
    </row>
    <row r="68">
      <c r="A68" s="4" t="inlineStr">
        <is>
          <t>Recurring [Member] | Level 2 [Member] | Individual name issuer trust preferred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debt securities, fair value</t>
        </is>
      </c>
      <c r="B70" s="5" t="n">
        <v>8800</v>
      </c>
      <c r="C70" s="5" t="n">
        <v>9138</v>
      </c>
    </row>
    <row r="71">
      <c r="A71" s="4" t="inlineStr">
        <is>
          <t>Recurring [Member] | Level 2 [Member] | Corporate bond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5" t="n">
        <v>11654</v>
      </c>
      <c r="C73" s="5" t="n">
        <v>12305</v>
      </c>
    </row>
    <row r="74">
      <c r="A74" s="4" t="inlineStr">
        <is>
          <t>Recurring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ortgage loans held for sale, measured at fair value</t>
        </is>
      </c>
      <c r="B76" s="5" t="n">
        <v>0</v>
      </c>
      <c r="C76" s="5" t="n">
        <v>0</v>
      </c>
    </row>
    <row r="77">
      <c r="A77" s="4" t="inlineStr">
        <is>
          <t>Derivative assets</t>
        </is>
      </c>
      <c r="B77" s="5" t="n">
        <v>0</v>
      </c>
      <c r="C77" s="5" t="n">
        <v>0</v>
      </c>
    </row>
    <row r="78">
      <c r="A78" s="4" t="inlineStr">
        <is>
          <t>Total assets at fair value on a recurring basis</t>
        </is>
      </c>
      <c r="B78" s="5" t="n">
        <v>0</v>
      </c>
      <c r="C78" s="5" t="n">
        <v>0</v>
      </c>
    </row>
    <row r="79">
      <c r="A79" s="4" t="inlineStr">
        <is>
          <t>Derivative liabilities</t>
        </is>
      </c>
      <c r="B79" s="5" t="n">
        <v>0</v>
      </c>
      <c r="C79" s="5" t="n">
        <v>0</v>
      </c>
    </row>
    <row r="80">
      <c r="A80" s="4" t="inlineStr">
        <is>
          <t>Total liabilities at fair value on a recurring basis</t>
        </is>
      </c>
      <c r="B80" s="5" t="n">
        <v>0</v>
      </c>
      <c r="C80" s="5" t="n">
        <v>0</v>
      </c>
    </row>
    <row r="81">
      <c r="A81" s="4" t="inlineStr">
        <is>
          <t>Recurring [Member] | Level 3 [Member] | Obligations of U.S. government-sponsored enterpris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 for sale debt securities, fair value</t>
        </is>
      </c>
      <c r="B83" s="5" t="n">
        <v>0</v>
      </c>
      <c r="C83" s="5" t="n">
        <v>0</v>
      </c>
    </row>
    <row r="84">
      <c r="A84" s="4" t="inlineStr">
        <is>
          <t>Recurring [Member] | Level 3 [Member] | Mortgage-backed securities issued by U.S. government-sponsored agencies and U.S. government-sponsored enterpris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 for sale debt securities, fair value</t>
        </is>
      </c>
      <c r="B86" s="5" t="n">
        <v>0</v>
      </c>
      <c r="C86" s="5" t="n">
        <v>0</v>
      </c>
    </row>
    <row r="87">
      <c r="A87" s="4" t="inlineStr">
        <is>
          <t>Recurring [Member] | Level 3 [Member] | Individual name issuer trust preferred debt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 for sale debt securities, fair value</t>
        </is>
      </c>
      <c r="B89" s="5" t="n">
        <v>0</v>
      </c>
      <c r="C89" s="5" t="n">
        <v>0</v>
      </c>
    </row>
    <row r="90">
      <c r="A90" s="4" t="inlineStr">
        <is>
          <t>Recurring [Member] | Level 3 [Member] | Corporate bond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 for sale debt securities, fair value</t>
        </is>
      </c>
      <c r="B92" s="6" t="n">
        <v>0</v>
      </c>
      <c r="C9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Fair Value Measurements (Asset and Liabilities Measured on a Nonrecurring Basis) (Details) - Nonrecurring [Member] $ in Thousands</t>
        </is>
      </c>
      <c r="B1" s="2" t="inlineStr">
        <is>
          <t>9 Months Ended</t>
        </is>
      </c>
      <c r="C1" s="2" t="inlineStr">
        <is>
          <t>12 Months Ended</t>
        </is>
      </c>
    </row>
    <row r="2">
      <c r="B2" s="2" t="inlineStr">
        <is>
          <t>Sep. 30, 2022</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collateral dependent individually analyzed loans written down to fair value</t>
        </is>
      </c>
      <c r="B4" s="5" t="n">
        <v>0</v>
      </c>
      <c r="C4" s="5" t="n">
        <v>2</v>
      </c>
    </row>
    <row r="5">
      <c r="A5" s="4" t="inlineStr">
        <is>
          <t>Collateral dependent individually analyzed loans paid in full</t>
        </is>
      </c>
      <c r="B5" s="4" t="inlineStr">
        <is>
          <t xml:space="preserve"> </t>
        </is>
      </c>
      <c r="C5" s="6" t="n">
        <v>3100</v>
      </c>
    </row>
    <row r="6">
      <c r="A6" s="4" t="inlineStr">
        <is>
          <t>Collateral dependent individually analyzed loans fully reserved</t>
        </is>
      </c>
      <c r="B6" s="4" t="inlineStr">
        <is>
          <t xml:space="preserve"> </t>
        </is>
      </c>
      <c r="C6" s="6" t="n">
        <v>5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8" t="n">
        <v>0.54</v>
      </c>
      <c r="C4" s="8" t="n">
        <v>0.52</v>
      </c>
      <c r="D4" s="8" t="n">
        <v>1.62</v>
      </c>
      <c r="E4" s="8" t="n">
        <v>1.5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Qualitative Information About Level 3 Assets Measured at Fair Value on a Nonrecurring Basis) (Details) - Nonrecurring [Member] - Weighted Average [Member] - Collateral Dependent Individually Analyzed Loans [Member] - Appraisals Of Collateral [Member] - Level 3 [Member]</t>
        </is>
      </c>
      <c r="B1" s="2" t="inlineStr">
        <is>
          <t>12 Months Ended</t>
        </is>
      </c>
    </row>
    <row r="2">
      <c r="B2" s="2" t="inlineStr">
        <is>
          <t>Dec. 31, 2021</t>
        </is>
      </c>
    </row>
    <row r="3">
      <c r="A3" s="3" t="inlineStr">
        <is>
          <t>Fair Value Measurement Inputs and Valuation Techniques [Line Items]</t>
        </is>
      </c>
      <c r="B3" s="4" t="inlineStr">
        <is>
          <t xml:space="preserve"> </t>
        </is>
      </c>
    </row>
    <row r="4">
      <c r="A4" s="4" t="inlineStr">
        <is>
          <t>Discount for costs to sell</t>
        </is>
      </c>
      <c r="B4" s="10" t="n">
        <v>0.14</v>
      </c>
    </row>
    <row r="5">
      <c r="A5" s="4" t="inlineStr">
        <is>
          <t>Appraisal adjustments</t>
        </is>
      </c>
      <c r="B5" s="10"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s and Estimated Fair Values of Financial Instruments) (Details) - USD ($) $ in Thousand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Loans, net of allowance for credit losses on loans</t>
        </is>
      </c>
      <c r="C3" s="6" t="n">
        <v>4812010</v>
      </c>
      <c r="D3" s="6" t="n">
        <v>4233837</v>
      </c>
    </row>
    <row r="4">
      <c r="A4" s="4" t="inlineStr">
        <is>
          <t>Time deposits</t>
        </is>
      </c>
      <c r="B4" s="4" t="inlineStr">
        <is>
          <t>[1]</t>
        </is>
      </c>
      <c r="C4" s="5" t="n">
        <v>1209632</v>
      </c>
      <c r="D4" s="5" t="n">
        <v>1288611</v>
      </c>
    </row>
    <row r="5">
      <c r="A5" s="4" t="inlineStr">
        <is>
          <t>Federal Home Loan Bank advances</t>
        </is>
      </c>
      <c r="C5" s="5" t="n">
        <v>700000</v>
      </c>
      <c r="D5" s="5" t="n">
        <v>145000</v>
      </c>
    </row>
    <row r="6">
      <c r="A6" s="4" t="inlineStr">
        <is>
          <t>Junior subordinated debentures</t>
        </is>
      </c>
      <c r="C6" s="5" t="n">
        <v>22681</v>
      </c>
      <c r="D6" s="5" t="n">
        <v>22681</v>
      </c>
    </row>
    <row r="7">
      <c r="A7" s="4" t="inlineStr">
        <is>
          <t>Reported Value Measurement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ans, net of allowance for credit losses on loans</t>
        </is>
      </c>
      <c r="C9" s="5" t="n">
        <v>4812010</v>
      </c>
      <c r="D9" s="5" t="n">
        <v>4233837</v>
      </c>
    </row>
    <row r="10">
      <c r="A10" s="4" t="inlineStr">
        <is>
          <t>Time deposits</t>
        </is>
      </c>
      <c r="C10" s="5" t="n">
        <v>1209632</v>
      </c>
      <c r="D10" s="5" t="n">
        <v>1288611</v>
      </c>
    </row>
    <row r="11">
      <c r="A11" s="4" t="inlineStr">
        <is>
          <t>Federal Home Loan Bank advances</t>
        </is>
      </c>
      <c r="C11" s="5" t="n">
        <v>700000</v>
      </c>
      <c r="D11" s="5" t="n">
        <v>145000</v>
      </c>
    </row>
    <row r="12">
      <c r="A12" s="4" t="inlineStr">
        <is>
          <t>Junior subordinated debentures</t>
        </is>
      </c>
      <c r="C12" s="5" t="n">
        <v>22681</v>
      </c>
      <c r="D12" s="5" t="n">
        <v>22681</v>
      </c>
    </row>
    <row r="13">
      <c r="A13" s="4" t="inlineStr">
        <is>
          <t>Fair Value Measurement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ans, net of allowance for credit losses on loans</t>
        </is>
      </c>
      <c r="C15" s="5" t="n">
        <v>4778506</v>
      </c>
      <c r="D15" s="5" t="n">
        <v>4145516</v>
      </c>
    </row>
    <row r="16">
      <c r="A16" s="4" t="inlineStr">
        <is>
          <t>Time deposits</t>
        </is>
      </c>
      <c r="C16" s="5" t="n">
        <v>1212810</v>
      </c>
      <c r="D16" s="5" t="n">
        <v>1294053</v>
      </c>
    </row>
    <row r="17">
      <c r="A17" s="4" t="inlineStr">
        <is>
          <t>Federal Home Loan Bank advances</t>
        </is>
      </c>
      <c r="C17" s="5" t="n">
        <v>699221</v>
      </c>
      <c r="D17" s="5" t="n">
        <v>144862</v>
      </c>
    </row>
    <row r="18">
      <c r="A18" s="4" t="inlineStr">
        <is>
          <t>Junior subordinated debentures</t>
        </is>
      </c>
      <c r="C18" s="5" t="n">
        <v>18763</v>
      </c>
      <c r="D18" s="5" t="n">
        <v>20181</v>
      </c>
    </row>
    <row r="19">
      <c r="A19" s="4" t="inlineStr">
        <is>
          <t>Fair Value Measurement [Member] | Level 1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Loans, net of allowance for credit losses on loans</t>
        </is>
      </c>
      <c r="C21" s="5" t="n">
        <v>0</v>
      </c>
      <c r="D21" s="5" t="n">
        <v>0</v>
      </c>
    </row>
    <row r="22">
      <c r="A22" s="4" t="inlineStr">
        <is>
          <t>Time deposits</t>
        </is>
      </c>
      <c r="C22" s="5" t="n">
        <v>0</v>
      </c>
      <c r="D22" s="5" t="n">
        <v>0</v>
      </c>
    </row>
    <row r="23">
      <c r="A23" s="4" t="inlineStr">
        <is>
          <t>Federal Home Loan Bank advances</t>
        </is>
      </c>
      <c r="C23" s="5" t="n">
        <v>0</v>
      </c>
      <c r="D23" s="5" t="n">
        <v>0</v>
      </c>
    </row>
    <row r="24">
      <c r="A24" s="4" t="inlineStr">
        <is>
          <t>Junior subordinated debentures</t>
        </is>
      </c>
      <c r="C24" s="5" t="n">
        <v>0</v>
      </c>
      <c r="D24" s="5" t="n">
        <v>0</v>
      </c>
    </row>
    <row r="25">
      <c r="A25" s="4" t="inlineStr">
        <is>
          <t>Fair Value Measurement [Member] | Level 2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Loans, net of allowance for credit losses on loans</t>
        </is>
      </c>
      <c r="C27" s="5" t="n">
        <v>0</v>
      </c>
      <c r="D27" s="5" t="n">
        <v>0</v>
      </c>
    </row>
    <row r="28">
      <c r="A28" s="4" t="inlineStr">
        <is>
          <t>Time deposits</t>
        </is>
      </c>
      <c r="C28" s="5" t="n">
        <v>1212810</v>
      </c>
      <c r="D28" s="5" t="n">
        <v>1294053</v>
      </c>
    </row>
    <row r="29">
      <c r="A29" s="4" t="inlineStr">
        <is>
          <t>Federal Home Loan Bank advances</t>
        </is>
      </c>
      <c r="C29" s="5" t="n">
        <v>699221</v>
      </c>
      <c r="D29" s="5" t="n">
        <v>144862</v>
      </c>
    </row>
    <row r="30">
      <c r="A30" s="4" t="inlineStr">
        <is>
          <t>Junior subordinated debentures</t>
        </is>
      </c>
      <c r="C30" s="5" t="n">
        <v>18763</v>
      </c>
      <c r="D30" s="5" t="n">
        <v>20181</v>
      </c>
    </row>
    <row r="31">
      <c r="A31" s="4" t="inlineStr">
        <is>
          <t>Fair Value Measurement [Member] | Level 3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ans, net of allowance for credit losses on loans</t>
        </is>
      </c>
      <c r="C33" s="5" t="n">
        <v>4778506</v>
      </c>
      <c r="D33" s="5" t="n">
        <v>4145516</v>
      </c>
    </row>
    <row r="34">
      <c r="A34" s="4" t="inlineStr">
        <is>
          <t>Time deposits</t>
        </is>
      </c>
      <c r="C34" s="5" t="n">
        <v>0</v>
      </c>
      <c r="D34" s="5" t="n">
        <v>0</v>
      </c>
    </row>
    <row r="35">
      <c r="A35" s="4" t="inlineStr">
        <is>
          <t>Federal Home Loan Bank advances</t>
        </is>
      </c>
      <c r="C35" s="5" t="n">
        <v>0</v>
      </c>
      <c r="D35" s="5" t="n">
        <v>0</v>
      </c>
    </row>
    <row r="36">
      <c r="A36" s="4" t="inlineStr">
        <is>
          <t>Junior subordinated debentures</t>
        </is>
      </c>
      <c r="C36" s="6" t="n">
        <v>0</v>
      </c>
      <c r="D36" s="6" t="n">
        <v>0</v>
      </c>
    </row>
    <row r="37"/>
    <row r="38">
      <c r="A38" s="4" t="inlineStr">
        <is>
          <t>[1]Includes wholesale brokered time deposit balances of $412,127 and $515,228, respectively, as of September 30, 2022 and December 31, 2021.</t>
        </is>
      </c>
    </row>
  </sheetData>
  <mergeCells count="3">
    <mergeCell ref="A1:B1"/>
    <mergeCell ref="A37:C37"/>
    <mergeCell ref="A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12" t="n">
        <v>5.6</v>
      </c>
      <c r="C3" s="12" t="n">
        <v>6.6</v>
      </c>
    </row>
    <row r="4">
      <c r="A4" s="4" t="inlineStr">
        <is>
          <t>Contract cost assets</t>
        </is>
      </c>
      <c r="B4" s="6" t="n">
        <v>2</v>
      </c>
      <c r="C4" s="12" t="n">
        <v>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isaggregation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interest income</t>
        </is>
      </c>
      <c r="B4" s="4" t="inlineStr">
        <is>
          <t>[1]</t>
        </is>
      </c>
      <c r="C4" s="6" t="n">
        <v>42042</v>
      </c>
      <c r="D4" s="6" t="n">
        <v>36070</v>
      </c>
      <c r="E4" s="6" t="n">
        <v>114648</v>
      </c>
      <c r="F4" s="6" t="n">
        <v>103695</v>
      </c>
    </row>
    <row r="5">
      <c r="A5" s="4" t="inlineStr">
        <is>
          <t>Asset-based wealth management revenues</t>
        </is>
      </c>
      <c r="B5" s="4" t="inlineStr">
        <is>
          <t>[1]</t>
        </is>
      </c>
      <c r="C5" s="5" t="n">
        <v>9302</v>
      </c>
      <c r="D5" s="5" t="n">
        <v>10224</v>
      </c>
      <c r="E5" s="5" t="n">
        <v>29154</v>
      </c>
      <c r="F5" s="5" t="n">
        <v>29798</v>
      </c>
    </row>
    <row r="6">
      <c r="A6" s="4" t="inlineStr">
        <is>
          <t>Transaction-based wealth management revenues</t>
        </is>
      </c>
      <c r="B6" s="4" t="inlineStr">
        <is>
          <t>[1]</t>
        </is>
      </c>
      <c r="C6" s="5" t="n">
        <v>223</v>
      </c>
      <c r="D6" s="5" t="n">
        <v>231</v>
      </c>
      <c r="E6" s="5" t="n">
        <v>968</v>
      </c>
      <c r="F6" s="5" t="n">
        <v>980</v>
      </c>
    </row>
    <row r="7">
      <c r="A7" s="4" t="inlineStr">
        <is>
          <t>Wealth management revenues</t>
        </is>
      </c>
      <c r="B7" s="4" t="inlineStr">
        <is>
          <t>[1]</t>
        </is>
      </c>
      <c r="C7" s="5" t="n">
        <v>9525</v>
      </c>
      <c r="D7" s="5" t="n">
        <v>10455</v>
      </c>
      <c r="E7" s="5" t="n">
        <v>30122</v>
      </c>
      <c r="F7" s="5" t="n">
        <v>30778</v>
      </c>
    </row>
    <row r="8">
      <c r="A8" s="4" t="inlineStr">
        <is>
          <t>Mortgage banking revenues</t>
        </is>
      </c>
      <c r="B8" s="4" t="inlineStr">
        <is>
          <t>[1]</t>
        </is>
      </c>
      <c r="C8" s="5" t="n">
        <v>2047</v>
      </c>
      <c r="D8" s="5" t="n">
        <v>6373</v>
      </c>
      <c r="E8" s="5" t="n">
        <v>7630</v>
      </c>
      <c r="F8" s="5" t="n">
        <v>24294</v>
      </c>
    </row>
    <row r="9">
      <c r="A9" s="4" t="inlineStr">
        <is>
          <t>Card interchange fees</t>
        </is>
      </c>
      <c r="B9" s="4" t="inlineStr">
        <is>
          <t>[1]</t>
        </is>
      </c>
      <c r="C9" s="5" t="n">
        <v>1287</v>
      </c>
      <c r="D9" s="5" t="n">
        <v>1265</v>
      </c>
      <c r="E9" s="5" t="n">
        <v>3754</v>
      </c>
      <c r="F9" s="5" t="n">
        <v>3714</v>
      </c>
    </row>
    <row r="10">
      <c r="A10" s="4" t="inlineStr">
        <is>
          <t>Service charges on deposit accounts</t>
        </is>
      </c>
      <c r="B10" s="4" t="inlineStr">
        <is>
          <t>[1]</t>
        </is>
      </c>
      <c r="C10" s="5" t="n">
        <v>819</v>
      </c>
      <c r="D10" s="5" t="n">
        <v>673</v>
      </c>
      <c r="E10" s="5" t="n">
        <v>2250</v>
      </c>
      <c r="F10" s="5" t="n">
        <v>1917</v>
      </c>
    </row>
    <row r="11">
      <c r="A11" s="4" t="inlineStr">
        <is>
          <t>Loan related derivative income</t>
        </is>
      </c>
      <c r="B11" s="4" t="inlineStr">
        <is>
          <t>[1]</t>
        </is>
      </c>
      <c r="C11" s="5" t="n">
        <v>1041</v>
      </c>
      <c r="D11" s="5" t="n">
        <v>728</v>
      </c>
      <c r="E11" s="5" t="n">
        <v>2011</v>
      </c>
      <c r="F11" s="5" t="n">
        <v>2370</v>
      </c>
    </row>
    <row r="12">
      <c r="A12" s="4" t="inlineStr">
        <is>
          <t>Income from bank-owned life insurance</t>
        </is>
      </c>
      <c r="B12" s="4" t="inlineStr">
        <is>
          <t>[1]</t>
        </is>
      </c>
      <c r="C12" s="5" t="n">
        <v>684</v>
      </c>
      <c r="D12" s="5" t="n">
        <v>618</v>
      </c>
      <c r="E12" s="5" t="n">
        <v>1900</v>
      </c>
      <c r="F12" s="5" t="n">
        <v>1781</v>
      </c>
    </row>
    <row r="13">
      <c r="A13" s="4" t="inlineStr">
        <is>
          <t>Other income</t>
        </is>
      </c>
      <c r="B13" s="4" t="inlineStr">
        <is>
          <t>[1]</t>
        </is>
      </c>
      <c r="C13" s="5" t="n">
        <v>400</v>
      </c>
      <c r="D13" s="5" t="n">
        <v>408</v>
      </c>
      <c r="E13" s="5" t="n">
        <v>1147</v>
      </c>
      <c r="F13" s="5" t="n">
        <v>2233</v>
      </c>
    </row>
    <row r="14">
      <c r="A14" s="4" t="inlineStr">
        <is>
          <t>Total noninterest income</t>
        </is>
      </c>
      <c r="B14" s="4" t="inlineStr">
        <is>
          <t>[1]</t>
        </is>
      </c>
      <c r="C14" s="5" t="n">
        <v>15803</v>
      </c>
      <c r="D14" s="5" t="n">
        <v>20520</v>
      </c>
      <c r="E14" s="5" t="n">
        <v>48814</v>
      </c>
      <c r="F14" s="5" t="n">
        <v>67087</v>
      </c>
    </row>
    <row r="15">
      <c r="A15" s="4" t="inlineStr">
        <is>
          <t>Total revenues</t>
        </is>
      </c>
      <c r="B15" s="4" t="inlineStr">
        <is>
          <t>[1]</t>
        </is>
      </c>
      <c r="C15" s="5" t="n">
        <v>57845</v>
      </c>
      <c r="D15" s="5" t="n">
        <v>56590</v>
      </c>
      <c r="E15" s="5" t="n">
        <v>163462</v>
      </c>
      <c r="F15" s="5" t="n">
        <v>170782</v>
      </c>
    </row>
    <row r="16">
      <c r="A16" s="4" t="inlineStr">
        <is>
          <t>Revenue from contracts in scope of Topic 606</t>
        </is>
      </c>
      <c r="C16" s="5" t="n">
        <v>11947</v>
      </c>
      <c r="D16" s="5" t="n">
        <v>12703</v>
      </c>
      <c r="E16" s="5" t="n">
        <v>37006</v>
      </c>
      <c r="F16" s="5" t="n">
        <v>38243</v>
      </c>
    </row>
    <row r="17">
      <c r="A17" s="4" t="inlineStr">
        <is>
          <t>Net Interest Incom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 from contracts in scope of Topic 606</t>
        </is>
      </c>
      <c r="B19" s="4" t="inlineStr">
        <is>
          <t>[2]</t>
        </is>
      </c>
      <c r="C19" s="5" t="n">
        <v>0</v>
      </c>
      <c r="D19" s="5" t="n">
        <v>0</v>
      </c>
      <c r="E19" s="5" t="n">
        <v>0</v>
      </c>
      <c r="F19" s="5" t="n">
        <v>0</v>
      </c>
    </row>
    <row r="20">
      <c r="A20" s="4" t="inlineStr">
        <is>
          <t>Asset-based Wealth Management Revenu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from contracts in scope of Topic 606</t>
        </is>
      </c>
      <c r="B22" s="4" t="inlineStr">
        <is>
          <t>[2]</t>
        </is>
      </c>
      <c r="C22" s="5" t="n">
        <v>9302</v>
      </c>
      <c r="D22" s="5" t="n">
        <v>10224</v>
      </c>
      <c r="E22" s="5" t="n">
        <v>29154</v>
      </c>
      <c r="F22" s="5" t="n">
        <v>29798</v>
      </c>
    </row>
    <row r="23">
      <c r="A23" s="4" t="inlineStr">
        <is>
          <t>Transaction-based Wealth Management Revenu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 from contracts in scope of Topic 606</t>
        </is>
      </c>
      <c r="B25" s="4" t="inlineStr">
        <is>
          <t>[2]</t>
        </is>
      </c>
      <c r="C25" s="5" t="n">
        <v>223</v>
      </c>
      <c r="D25" s="5" t="n">
        <v>231</v>
      </c>
      <c r="E25" s="5" t="n">
        <v>968</v>
      </c>
      <c r="F25" s="5" t="n">
        <v>980</v>
      </c>
    </row>
    <row r="26">
      <c r="A26" s="4" t="inlineStr">
        <is>
          <t>Total Wealth Management Revenu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from contracts in scope of Topic 606</t>
        </is>
      </c>
      <c r="B28" s="4" t="inlineStr">
        <is>
          <t>[2]</t>
        </is>
      </c>
      <c r="C28" s="5" t="n">
        <v>9525</v>
      </c>
      <c r="D28" s="5" t="n">
        <v>10455</v>
      </c>
      <c r="E28" s="5" t="n">
        <v>30122</v>
      </c>
      <c r="F28" s="5" t="n">
        <v>30778</v>
      </c>
    </row>
    <row r="29">
      <c r="A29" s="4" t="inlineStr">
        <is>
          <t>Mortgage Banking Revenue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 from contracts in scope of Topic 606</t>
        </is>
      </c>
      <c r="B31" s="4" t="inlineStr">
        <is>
          <t>[2]</t>
        </is>
      </c>
      <c r="C31" s="5" t="n">
        <v>0</v>
      </c>
      <c r="D31" s="5" t="n">
        <v>0</v>
      </c>
      <c r="E31" s="5" t="n">
        <v>0</v>
      </c>
      <c r="F31" s="5" t="n">
        <v>0</v>
      </c>
    </row>
    <row r="32">
      <c r="A32" s="4" t="inlineStr">
        <is>
          <t>Card Interchange Fee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 from contracts in scope of Topic 606</t>
        </is>
      </c>
      <c r="B34" s="4" t="inlineStr">
        <is>
          <t>[2]</t>
        </is>
      </c>
      <c r="C34" s="5" t="n">
        <v>1287</v>
      </c>
      <c r="D34" s="5" t="n">
        <v>1265</v>
      </c>
      <c r="E34" s="5" t="n">
        <v>3754</v>
      </c>
      <c r="F34" s="5" t="n">
        <v>3714</v>
      </c>
    </row>
    <row r="35">
      <c r="A35" s="4" t="inlineStr">
        <is>
          <t>Service Charges on Deposit Account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 from contracts in scope of Topic 606</t>
        </is>
      </c>
      <c r="B37" s="4" t="inlineStr">
        <is>
          <t>[2]</t>
        </is>
      </c>
      <c r="C37" s="5" t="n">
        <v>819</v>
      </c>
      <c r="D37" s="5" t="n">
        <v>673</v>
      </c>
      <c r="E37" s="5" t="n">
        <v>2250</v>
      </c>
      <c r="F37" s="5" t="n">
        <v>1917</v>
      </c>
    </row>
    <row r="38">
      <c r="A38" s="4" t="inlineStr">
        <is>
          <t>Loan Related Derivative Incom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 from contracts in scope of Topic 606</t>
        </is>
      </c>
      <c r="B40" s="4" t="inlineStr">
        <is>
          <t>[2]</t>
        </is>
      </c>
      <c r="C40" s="5" t="n">
        <v>0</v>
      </c>
      <c r="D40" s="5" t="n">
        <v>0</v>
      </c>
      <c r="E40" s="5" t="n">
        <v>0</v>
      </c>
      <c r="F40" s="5" t="n">
        <v>0</v>
      </c>
    </row>
    <row r="41">
      <c r="A41" s="4" t="inlineStr">
        <is>
          <t>Income From Bank-owned Life Insuranc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 from contracts in scope of Topic 606</t>
        </is>
      </c>
      <c r="B43" s="4" t="inlineStr">
        <is>
          <t>[2]</t>
        </is>
      </c>
      <c r="C43" s="5" t="n">
        <v>0</v>
      </c>
      <c r="D43" s="5" t="n">
        <v>0</v>
      </c>
      <c r="E43" s="5" t="n">
        <v>0</v>
      </c>
      <c r="F43" s="5" t="n">
        <v>0</v>
      </c>
    </row>
    <row r="44">
      <c r="A44" s="4" t="inlineStr">
        <is>
          <t>Other Income</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 from contracts in scope of Topic 606</t>
        </is>
      </c>
      <c r="B46" s="4" t="inlineStr">
        <is>
          <t>[2]</t>
        </is>
      </c>
      <c r="C46" s="5" t="n">
        <v>316</v>
      </c>
      <c r="D46" s="5" t="n">
        <v>310</v>
      </c>
      <c r="E46" s="5" t="n">
        <v>880</v>
      </c>
      <c r="F46" s="5" t="n">
        <v>1834</v>
      </c>
    </row>
    <row r="47">
      <c r="A47" s="4" t="inlineStr">
        <is>
          <t>Total Noninterest Income</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 from contracts in scope of Topic 606</t>
        </is>
      </c>
      <c r="B49" s="4" t="inlineStr">
        <is>
          <t>[2]</t>
        </is>
      </c>
      <c r="C49" s="5" t="n">
        <v>11947</v>
      </c>
      <c r="D49" s="5" t="n">
        <v>12703</v>
      </c>
      <c r="E49" s="5" t="n">
        <v>37006</v>
      </c>
      <c r="F49" s="5" t="n">
        <v>38243</v>
      </c>
    </row>
    <row r="50">
      <c r="A50" s="4" t="inlineStr">
        <is>
          <t>Total Revenues</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 from contracts in scope of Topic 606</t>
        </is>
      </c>
      <c r="B52" s="4" t="inlineStr">
        <is>
          <t>[2]</t>
        </is>
      </c>
      <c r="C52" s="6" t="n">
        <v>11947</v>
      </c>
      <c r="D52" s="6" t="n">
        <v>12703</v>
      </c>
      <c r="E52" s="6" t="n">
        <v>37006</v>
      </c>
      <c r="F52" s="6" t="n">
        <v>38243</v>
      </c>
    </row>
    <row r="53"/>
    <row r="54">
      <c r="A54" s="4" t="inlineStr">
        <is>
          <t>[1]As reported in the Unaudited Consolidated Statements of Income.[2]Revenue from contracts with customers in scope of ASC 606.</t>
        </is>
      </c>
    </row>
  </sheetData>
  <mergeCells count="5">
    <mergeCell ref="A1:B2"/>
    <mergeCell ref="C1:D1"/>
    <mergeCell ref="E1:F1"/>
    <mergeCell ref="A53:E53"/>
    <mergeCell ref="A54:E5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isaggregation by Timing of Revenue Recogni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 from contracts in scope of Topic 606</t>
        </is>
      </c>
      <c r="C3" s="6" t="n">
        <v>11947</v>
      </c>
      <c r="D3" s="6" t="n">
        <v>12703</v>
      </c>
      <c r="E3" s="6" t="n">
        <v>37006</v>
      </c>
      <c r="F3" s="6" t="n">
        <v>38243</v>
      </c>
    </row>
    <row r="4">
      <c r="A4" s="4" t="inlineStr">
        <is>
          <t>Wealth Management Revenues</t>
        </is>
      </c>
      <c r="C4" s="4" t="inlineStr">
        <is>
          <t xml:space="preserve"> </t>
        </is>
      </c>
      <c r="D4" s="4" t="inlineStr">
        <is>
          <t xml:space="preserve"> </t>
        </is>
      </c>
      <c r="E4" s="4" t="inlineStr">
        <is>
          <t xml:space="preserve"> </t>
        </is>
      </c>
      <c r="F4" s="4" t="inlineStr">
        <is>
          <t xml:space="preserve"> </t>
        </is>
      </c>
    </row>
    <row r="5">
      <c r="A5" s="4" t="inlineStr">
        <is>
          <t>Revenue from contracts in scope of Topic 606</t>
        </is>
      </c>
      <c r="B5" s="4" t="inlineStr">
        <is>
          <t>[1]</t>
        </is>
      </c>
      <c r="C5" s="5" t="n">
        <v>9525</v>
      </c>
      <c r="D5" s="5" t="n">
        <v>10455</v>
      </c>
      <c r="E5" s="5" t="n">
        <v>30122</v>
      </c>
      <c r="F5" s="5" t="n">
        <v>30778</v>
      </c>
    </row>
    <row r="6">
      <c r="A6" s="4" t="inlineStr">
        <is>
          <t>Wealth Management Revenues | Transferred over Time [Member]</t>
        </is>
      </c>
      <c r="C6" s="4" t="inlineStr">
        <is>
          <t xml:space="preserve"> </t>
        </is>
      </c>
      <c r="D6" s="4" t="inlineStr">
        <is>
          <t xml:space="preserve"> </t>
        </is>
      </c>
      <c r="E6" s="4" t="inlineStr">
        <is>
          <t xml:space="preserve"> </t>
        </is>
      </c>
      <c r="F6" s="4" t="inlineStr">
        <is>
          <t xml:space="preserve"> </t>
        </is>
      </c>
    </row>
    <row r="7">
      <c r="A7" s="4" t="inlineStr">
        <is>
          <t>Revenue from contracts in scope of Topic 606</t>
        </is>
      </c>
      <c r="C7" s="5" t="n">
        <v>9525</v>
      </c>
      <c r="D7" s="5" t="n">
        <v>10455</v>
      </c>
      <c r="E7" s="5" t="n">
        <v>30122</v>
      </c>
      <c r="F7" s="5" t="n">
        <v>30778</v>
      </c>
    </row>
    <row r="8">
      <c r="A8" s="4" t="inlineStr">
        <is>
          <t>Card Interchange Fees</t>
        </is>
      </c>
      <c r="C8" s="4" t="inlineStr">
        <is>
          <t xml:space="preserve"> </t>
        </is>
      </c>
      <c r="D8" s="4" t="inlineStr">
        <is>
          <t xml:space="preserve"> </t>
        </is>
      </c>
      <c r="E8" s="4" t="inlineStr">
        <is>
          <t xml:space="preserve"> </t>
        </is>
      </c>
      <c r="F8" s="4" t="inlineStr">
        <is>
          <t xml:space="preserve"> </t>
        </is>
      </c>
    </row>
    <row r="9">
      <c r="A9" s="4" t="inlineStr">
        <is>
          <t>Revenue from contracts in scope of Topic 606</t>
        </is>
      </c>
      <c r="B9" s="4" t="inlineStr">
        <is>
          <t>[1]</t>
        </is>
      </c>
      <c r="C9" s="5" t="n">
        <v>1287</v>
      </c>
      <c r="D9" s="5" t="n">
        <v>1265</v>
      </c>
      <c r="E9" s="5" t="n">
        <v>3754</v>
      </c>
      <c r="F9" s="5" t="n">
        <v>3714</v>
      </c>
    </row>
    <row r="10">
      <c r="A10" s="4" t="inlineStr">
        <is>
          <t>Card Interchange Fees | Transferred at Point in Time [Member]</t>
        </is>
      </c>
      <c r="C10" s="4" t="inlineStr">
        <is>
          <t xml:space="preserve"> </t>
        </is>
      </c>
      <c r="D10" s="4" t="inlineStr">
        <is>
          <t xml:space="preserve"> </t>
        </is>
      </c>
      <c r="E10" s="4" t="inlineStr">
        <is>
          <t xml:space="preserve"> </t>
        </is>
      </c>
      <c r="F10" s="4" t="inlineStr">
        <is>
          <t xml:space="preserve"> </t>
        </is>
      </c>
    </row>
    <row r="11">
      <c r="A11" s="4" t="inlineStr">
        <is>
          <t>Revenue from contracts in scope of Topic 606</t>
        </is>
      </c>
      <c r="C11" s="5" t="n">
        <v>1287</v>
      </c>
      <c r="D11" s="5" t="n">
        <v>1265</v>
      </c>
      <c r="E11" s="5" t="n">
        <v>3754</v>
      </c>
      <c r="F11" s="5" t="n">
        <v>3714</v>
      </c>
    </row>
    <row r="12">
      <c r="A12" s="4" t="inlineStr">
        <is>
          <t>Service Charges on Deposit Accounts</t>
        </is>
      </c>
      <c r="C12" s="4" t="inlineStr">
        <is>
          <t xml:space="preserve"> </t>
        </is>
      </c>
      <c r="D12" s="4" t="inlineStr">
        <is>
          <t xml:space="preserve"> </t>
        </is>
      </c>
      <c r="E12" s="4" t="inlineStr">
        <is>
          <t xml:space="preserve"> </t>
        </is>
      </c>
      <c r="F12" s="4" t="inlineStr">
        <is>
          <t xml:space="preserve"> </t>
        </is>
      </c>
    </row>
    <row r="13">
      <c r="A13" s="4" t="inlineStr">
        <is>
          <t>Revenue from contracts in scope of Topic 606</t>
        </is>
      </c>
      <c r="B13" s="4" t="inlineStr">
        <is>
          <t>[1]</t>
        </is>
      </c>
      <c r="C13" s="5" t="n">
        <v>819</v>
      </c>
      <c r="D13" s="5" t="n">
        <v>673</v>
      </c>
      <c r="E13" s="5" t="n">
        <v>2250</v>
      </c>
      <c r="F13" s="5" t="n">
        <v>1917</v>
      </c>
    </row>
    <row r="14">
      <c r="A14" s="4" t="inlineStr">
        <is>
          <t>Service Charges on Deposit Accounts | Transferred at Point in Time [Member]</t>
        </is>
      </c>
      <c r="C14" s="4" t="inlineStr">
        <is>
          <t xml:space="preserve"> </t>
        </is>
      </c>
      <c r="D14" s="4" t="inlineStr">
        <is>
          <t xml:space="preserve"> </t>
        </is>
      </c>
      <c r="E14" s="4" t="inlineStr">
        <is>
          <t xml:space="preserve"> </t>
        </is>
      </c>
      <c r="F14" s="4" t="inlineStr">
        <is>
          <t xml:space="preserve"> </t>
        </is>
      </c>
    </row>
    <row r="15">
      <c r="A15" s="4" t="inlineStr">
        <is>
          <t>Revenue from contracts in scope of Topic 606</t>
        </is>
      </c>
      <c r="C15" s="5" t="n">
        <v>628</v>
      </c>
      <c r="D15" s="5" t="n">
        <v>531</v>
      </c>
      <c r="E15" s="5" t="n">
        <v>1782</v>
      </c>
      <c r="F15" s="5" t="n">
        <v>1516</v>
      </c>
    </row>
    <row r="16">
      <c r="A16" s="4" t="inlineStr">
        <is>
          <t>Service Charges on Deposit Accounts | Transferred over Time [Member]</t>
        </is>
      </c>
      <c r="C16" s="4" t="inlineStr">
        <is>
          <t xml:space="preserve"> </t>
        </is>
      </c>
      <c r="D16" s="4" t="inlineStr">
        <is>
          <t xml:space="preserve"> </t>
        </is>
      </c>
      <c r="E16" s="4" t="inlineStr">
        <is>
          <t xml:space="preserve"> </t>
        </is>
      </c>
      <c r="F16" s="4" t="inlineStr">
        <is>
          <t xml:space="preserve"> </t>
        </is>
      </c>
    </row>
    <row r="17">
      <c r="A17" s="4" t="inlineStr">
        <is>
          <t>Revenue from contracts in scope of Topic 606</t>
        </is>
      </c>
      <c r="C17" s="5" t="n">
        <v>191</v>
      </c>
      <c r="D17" s="5" t="n">
        <v>142</v>
      </c>
      <c r="E17" s="5" t="n">
        <v>468</v>
      </c>
      <c r="F17" s="5" t="n">
        <v>401</v>
      </c>
    </row>
    <row r="18">
      <c r="A18" s="4" t="inlineStr">
        <is>
          <t>Other Income</t>
        </is>
      </c>
      <c r="C18" s="4" t="inlineStr">
        <is>
          <t xml:space="preserve"> </t>
        </is>
      </c>
      <c r="D18" s="4" t="inlineStr">
        <is>
          <t xml:space="preserve"> </t>
        </is>
      </c>
      <c r="E18" s="4" t="inlineStr">
        <is>
          <t xml:space="preserve"> </t>
        </is>
      </c>
      <c r="F18" s="4" t="inlineStr">
        <is>
          <t xml:space="preserve"> </t>
        </is>
      </c>
    </row>
    <row r="19">
      <c r="A19" s="4" t="inlineStr">
        <is>
          <t>Revenue from contracts in scope of Topic 606</t>
        </is>
      </c>
      <c r="B19" s="4" t="inlineStr">
        <is>
          <t>[1]</t>
        </is>
      </c>
      <c r="C19" s="5" t="n">
        <v>316</v>
      </c>
      <c r="D19" s="5" t="n">
        <v>310</v>
      </c>
      <c r="E19" s="5" t="n">
        <v>880</v>
      </c>
      <c r="F19" s="5" t="n">
        <v>1834</v>
      </c>
    </row>
    <row r="20">
      <c r="A20" s="4" t="inlineStr">
        <is>
          <t>Other Income | Transferred at Point in Time [Member]</t>
        </is>
      </c>
      <c r="C20" s="4" t="inlineStr">
        <is>
          <t xml:space="preserve"> </t>
        </is>
      </c>
      <c r="D20" s="4" t="inlineStr">
        <is>
          <t xml:space="preserve"> </t>
        </is>
      </c>
      <c r="E20" s="4" t="inlineStr">
        <is>
          <t xml:space="preserve"> </t>
        </is>
      </c>
      <c r="F20" s="4" t="inlineStr">
        <is>
          <t xml:space="preserve"> </t>
        </is>
      </c>
    </row>
    <row r="21">
      <c r="A21" s="4" t="inlineStr">
        <is>
          <t>Revenue from contracts in scope of Topic 606</t>
        </is>
      </c>
      <c r="C21" s="5" t="n">
        <v>249</v>
      </c>
      <c r="D21" s="5" t="n">
        <v>247</v>
      </c>
      <c r="E21" s="5" t="n">
        <v>692</v>
      </c>
      <c r="F21" s="5" t="n">
        <v>1678</v>
      </c>
    </row>
    <row r="22">
      <c r="A22" s="4" t="inlineStr">
        <is>
          <t>Other Income | Transferred over Time [Member]</t>
        </is>
      </c>
      <c r="C22" s="4" t="inlineStr">
        <is>
          <t xml:space="preserve"> </t>
        </is>
      </c>
      <c r="D22" s="4" t="inlineStr">
        <is>
          <t xml:space="preserve"> </t>
        </is>
      </c>
      <c r="E22" s="4" t="inlineStr">
        <is>
          <t xml:space="preserve"> </t>
        </is>
      </c>
      <c r="F22" s="4" t="inlineStr">
        <is>
          <t xml:space="preserve"> </t>
        </is>
      </c>
    </row>
    <row r="23">
      <c r="A23" s="4" t="inlineStr">
        <is>
          <t>Revenue from contracts in scope of Topic 606</t>
        </is>
      </c>
      <c r="C23" s="6" t="n">
        <v>67</v>
      </c>
      <c r="D23" s="6" t="n">
        <v>63</v>
      </c>
      <c r="E23" s="6" t="n">
        <v>188</v>
      </c>
      <c r="F23" s="6" t="n">
        <v>156</v>
      </c>
    </row>
    <row r="24"/>
    <row r="25">
      <c r="A25" s="4" t="inlineStr">
        <is>
          <t>[1]Revenue from contracts with customers in scope of ASC 606.</t>
        </is>
      </c>
    </row>
  </sheetData>
  <mergeCells count="5">
    <mergeCell ref="A1:B2"/>
    <mergeCell ref="C1:D1"/>
    <mergeCell ref="E1:F1"/>
    <mergeCell ref="A24:E24"/>
    <mergeCell ref="A25:E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fined Benefit Pension Plans (Components of Net Periodic Benefit Cos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Qualified Pension Plan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1]</t>
        </is>
      </c>
      <c r="C5" s="6" t="n">
        <v>516</v>
      </c>
      <c r="D5" s="6" t="n">
        <v>592</v>
      </c>
      <c r="E5" s="6" t="n">
        <v>1547</v>
      </c>
      <c r="F5" s="6" t="n">
        <v>1777</v>
      </c>
    </row>
    <row r="6">
      <c r="A6" s="4" t="inlineStr">
        <is>
          <t>Interest cost</t>
        </is>
      </c>
      <c r="B6" s="4" t="inlineStr">
        <is>
          <t>[2]</t>
        </is>
      </c>
      <c r="C6" s="5" t="n">
        <v>592</v>
      </c>
      <c r="D6" s="5" t="n">
        <v>500</v>
      </c>
      <c r="E6" s="5" t="n">
        <v>1776</v>
      </c>
      <c r="F6" s="5" t="n">
        <v>1502</v>
      </c>
    </row>
    <row r="7">
      <c r="A7" s="4" t="inlineStr">
        <is>
          <t>Expected return on plan assets</t>
        </is>
      </c>
      <c r="B7" s="4" t="inlineStr">
        <is>
          <t>[2]</t>
        </is>
      </c>
      <c r="C7" s="5" t="n">
        <v>-1159</v>
      </c>
      <c r="D7" s="5" t="n">
        <v>-1203</v>
      </c>
      <c r="E7" s="5" t="n">
        <v>-3476</v>
      </c>
      <c r="F7" s="5" t="n">
        <v>-3611</v>
      </c>
    </row>
    <row r="8">
      <c r="A8" s="4" t="inlineStr">
        <is>
          <t>Recognized net actuarial loss</t>
        </is>
      </c>
      <c r="B8" s="4" t="inlineStr">
        <is>
          <t>[2]</t>
        </is>
      </c>
      <c r="C8" s="5" t="n">
        <v>255</v>
      </c>
      <c r="D8" s="5" t="n">
        <v>531</v>
      </c>
      <c r="E8" s="5" t="n">
        <v>765</v>
      </c>
      <c r="F8" s="5" t="n">
        <v>1591</v>
      </c>
    </row>
    <row r="9">
      <c r="A9" s="4" t="inlineStr">
        <is>
          <t>Net periodic benefit cost</t>
        </is>
      </c>
      <c r="C9" s="5" t="n">
        <v>204</v>
      </c>
      <c r="D9" s="5" t="n">
        <v>420</v>
      </c>
      <c r="E9" s="5" t="n">
        <v>612</v>
      </c>
      <c r="F9" s="5" t="n">
        <v>1259</v>
      </c>
    </row>
    <row r="10">
      <c r="A10" s="4" t="inlineStr">
        <is>
          <t>Non-Qualified Retirement Plans [Member]</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F11" s="4" t="inlineStr">
        <is>
          <t xml:space="preserve"> </t>
        </is>
      </c>
    </row>
    <row r="12">
      <c r="A12" s="4" t="inlineStr">
        <is>
          <t>Service cost</t>
        </is>
      </c>
      <c r="B12" s="4" t="inlineStr">
        <is>
          <t>[1]</t>
        </is>
      </c>
      <c r="C12" s="5" t="n">
        <v>54</v>
      </c>
      <c r="D12" s="5" t="n">
        <v>52</v>
      </c>
      <c r="E12" s="5" t="n">
        <v>163</v>
      </c>
      <c r="F12" s="5" t="n">
        <v>156</v>
      </c>
    </row>
    <row r="13">
      <c r="A13" s="4" t="inlineStr">
        <is>
          <t>Interest cost</t>
        </is>
      </c>
      <c r="B13" s="4" t="inlineStr">
        <is>
          <t>[2]</t>
        </is>
      </c>
      <c r="C13" s="5" t="n">
        <v>105</v>
      </c>
      <c r="D13" s="5" t="n">
        <v>84</v>
      </c>
      <c r="E13" s="5" t="n">
        <v>317</v>
      </c>
      <c r="F13" s="5" t="n">
        <v>253</v>
      </c>
    </row>
    <row r="14">
      <c r="A14" s="4" t="inlineStr">
        <is>
          <t>Expected return on plan assets</t>
        </is>
      </c>
      <c r="B14" s="4" t="inlineStr">
        <is>
          <t>[2]</t>
        </is>
      </c>
      <c r="C14" s="5" t="n">
        <v>0</v>
      </c>
      <c r="D14" s="5" t="n">
        <v>0</v>
      </c>
      <c r="E14" s="5" t="n">
        <v>0</v>
      </c>
      <c r="F14" s="5" t="n">
        <v>0</v>
      </c>
    </row>
    <row r="15">
      <c r="A15" s="4" t="inlineStr">
        <is>
          <t>Recognized net actuarial loss</t>
        </is>
      </c>
      <c r="B15" s="4" t="inlineStr">
        <is>
          <t>[2]</t>
        </is>
      </c>
      <c r="C15" s="5" t="n">
        <v>173</v>
      </c>
      <c r="D15" s="5" t="n">
        <v>180</v>
      </c>
      <c r="E15" s="5" t="n">
        <v>519</v>
      </c>
      <c r="F15" s="5" t="n">
        <v>542</v>
      </c>
    </row>
    <row r="16">
      <c r="A16" s="4" t="inlineStr">
        <is>
          <t>Net periodic benefit cost</t>
        </is>
      </c>
      <c r="C16" s="6" t="n">
        <v>332</v>
      </c>
      <c r="D16" s="6" t="n">
        <v>316</v>
      </c>
      <c r="E16" s="6" t="n">
        <v>999</v>
      </c>
      <c r="F16" s="6" t="n">
        <v>951</v>
      </c>
    </row>
    <row r="17"/>
    <row r="18">
      <c r="A18" s="4" t="inlineStr">
        <is>
          <t>[1]Included in salaries and employee benefits expense in the Unaudited Consolidated Statements of Income.[2]Included in other expenses in the Unaudited Consolidated Statements of Income.</t>
        </is>
      </c>
    </row>
  </sheetData>
  <mergeCells count="5">
    <mergeCell ref="A1:B2"/>
    <mergeCell ref="C1:D1"/>
    <mergeCell ref="E1:F1"/>
    <mergeCell ref="A17:E17"/>
    <mergeCell ref="A18:E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Weighted-Average Assumptions Used) (Details)</t>
        </is>
      </c>
      <c r="B1" s="2" t="inlineStr">
        <is>
          <t>9 Months Ended</t>
        </is>
      </c>
    </row>
    <row r="2">
      <c r="B2" s="2" t="inlineStr">
        <is>
          <t>Sep. 30, 2022</t>
        </is>
      </c>
      <c r="C2" s="2" t="inlineStr">
        <is>
          <t>Sep. 30, 2021</t>
        </is>
      </c>
    </row>
    <row r="3">
      <c r="A3" s="4" t="inlineStr">
        <is>
          <t>Qualified Pension Plan [Member]</t>
        </is>
      </c>
      <c r="B3" s="4" t="inlineStr">
        <is>
          <t xml:space="preserve"> </t>
        </is>
      </c>
      <c r="C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row>
    <row r="5">
      <c r="A5" s="4" t="inlineStr">
        <is>
          <t>Equivalent single discount rate for benefit obligations</t>
        </is>
      </c>
      <c r="B5" s="10" t="n">
        <v>0.03</v>
      </c>
      <c r="C5" s="9" t="n">
        <v>0.0271</v>
      </c>
    </row>
    <row r="6">
      <c r="A6" s="4" t="inlineStr">
        <is>
          <t>Equivalent single discount rate for service cost</t>
        </is>
      </c>
      <c r="B6" s="9" t="n">
        <v>0.0311</v>
      </c>
      <c r="C6" s="9" t="n">
        <v>0.0286</v>
      </c>
    </row>
    <row r="7">
      <c r="A7" s="4" t="inlineStr">
        <is>
          <t>Equivalent single discount rate for interest cost</t>
        </is>
      </c>
      <c r="B7" s="9" t="n">
        <v>0.0267</v>
      </c>
      <c r="C7" s="9" t="n">
        <v>0.0216</v>
      </c>
    </row>
    <row r="8">
      <c r="A8" s="4" t="inlineStr">
        <is>
          <t>Expected long-term return on plan assets</t>
        </is>
      </c>
      <c r="B8" s="9" t="n">
        <v>0.0525</v>
      </c>
      <c r="C8" s="9" t="n">
        <v>0.0575</v>
      </c>
    </row>
    <row r="9">
      <c r="A9" s="4" t="inlineStr">
        <is>
          <t>Rate of compensation increase</t>
        </is>
      </c>
      <c r="B9" s="9" t="n">
        <v>0.0375</v>
      </c>
      <c r="C9" s="9" t="n">
        <v>0.0375</v>
      </c>
    </row>
    <row r="10">
      <c r="A10" s="4" t="inlineStr">
        <is>
          <t>Non-Qualified Retirement Plans [Member]</t>
        </is>
      </c>
      <c r="B10" s="4" t="inlineStr">
        <is>
          <t xml:space="preserve"> </t>
        </is>
      </c>
      <c r="C10" s="4" t="inlineStr">
        <is>
          <t xml:space="preserve"> </t>
        </is>
      </c>
    </row>
    <row r="11">
      <c r="A11" s="3" t="inlineStr">
        <is>
          <t>Defined Benefit Plan, Weighted Average Assumptions Used in Calculating Net Periodic Benefit Cost [Abstract]</t>
        </is>
      </c>
      <c r="B11" s="4" t="inlineStr">
        <is>
          <t xml:space="preserve"> </t>
        </is>
      </c>
      <c r="C11" s="4" t="inlineStr">
        <is>
          <t xml:space="preserve"> </t>
        </is>
      </c>
    </row>
    <row r="12">
      <c r="A12" s="4" t="inlineStr">
        <is>
          <t>Equivalent single discount rate for benefit obligations</t>
        </is>
      </c>
      <c r="B12" s="9" t="n">
        <v>0.0289</v>
      </c>
      <c r="C12" s="9" t="n">
        <v>0.0251</v>
      </c>
    </row>
    <row r="13">
      <c r="A13" s="4" t="inlineStr">
        <is>
          <t>Equivalent single discount rate for service cost</t>
        </is>
      </c>
      <c r="B13" s="9" t="n">
        <v>0.0316</v>
      </c>
      <c r="C13" s="9" t="n">
        <v>0.0294</v>
      </c>
    </row>
    <row r="14">
      <c r="A14" s="4" t="inlineStr">
        <is>
          <t>Equivalent single discount rate for interest cost</t>
        </is>
      </c>
      <c r="B14" s="9" t="n">
        <v>0.0248</v>
      </c>
      <c r="C14" s="9" t="n">
        <v>0.0197</v>
      </c>
    </row>
    <row r="15">
      <c r="A15" s="4" t="inlineStr">
        <is>
          <t>Rate of compensation increase</t>
        </is>
      </c>
      <c r="B15" s="9" t="n">
        <v>0.0375</v>
      </c>
      <c r="C15" s="9" t="n">
        <v>0.03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Narrative) (Detail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Maximum shares under 2022 Incentive Plan</t>
        </is>
      </c>
      <c r="B4" s="5" t="n">
        <v>600000</v>
      </c>
    </row>
    <row r="5">
      <c r="A5" s="4" t="inlineStr">
        <is>
          <t>Performance Share Units [Member]</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3 years</t>
        </is>
      </c>
    </row>
    <row r="8">
      <c r="A8" s="4" t="inlineStr">
        <is>
          <t>Performance share units, weighted average grant date fair value | $ / shares</t>
        </is>
      </c>
      <c r="B8" s="8" t="n">
        <v>59.31</v>
      </c>
    </row>
    <row r="9">
      <c r="A9" s="4" t="inlineStr">
        <is>
          <t>Performance share units, shares vesting</t>
        </is>
      </c>
      <c r="B9" s="5" t="n">
        <v>42728</v>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Restricted stock units granted</t>
        </is>
      </c>
      <c r="B12" s="5" t="n">
        <v>10717</v>
      </c>
    </row>
    <row r="13">
      <c r="A13" s="4" t="inlineStr">
        <is>
          <t>Award vesting period</t>
        </is>
      </c>
      <c r="B13" s="4" t="inlineStr">
        <is>
          <t>3 years</t>
        </is>
      </c>
    </row>
    <row r="14">
      <c r="A14" s="4" t="inlineStr">
        <is>
          <t>Restricted stock units, weighted average grant date fair value | $ / shares</t>
        </is>
      </c>
      <c r="B14" s="8" t="n">
        <v>51.5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Statement of Operations and Total Assets by Reportable Segm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 (expense)</t>
        </is>
      </c>
      <c r="B4" s="4" t="inlineStr">
        <is>
          <t>[1]</t>
        </is>
      </c>
      <c r="C4" s="6" t="n">
        <v>42042</v>
      </c>
      <c r="D4" s="6" t="n">
        <v>36070</v>
      </c>
      <c r="E4" s="6" t="n">
        <v>114648</v>
      </c>
      <c r="F4" s="6" t="n">
        <v>103695</v>
      </c>
      <c r="G4" s="4" t="inlineStr">
        <is>
          <t xml:space="preserve"> </t>
        </is>
      </c>
    </row>
    <row r="5">
      <c r="A5" s="4" t="inlineStr">
        <is>
          <t>Provision for credit losses</t>
        </is>
      </c>
      <c r="C5" s="5" t="n">
        <v>800</v>
      </c>
      <c r="D5" s="5" t="n">
        <v>0</v>
      </c>
      <c r="E5" s="5" t="n">
        <v>-2100</v>
      </c>
      <c r="F5" s="5" t="n">
        <v>-2000</v>
      </c>
      <c r="G5" s="4" t="inlineStr">
        <is>
          <t xml:space="preserve"> </t>
        </is>
      </c>
    </row>
    <row r="6">
      <c r="A6" s="4" t="inlineStr">
        <is>
          <t>Net interest income (expense) after provision for credit losses</t>
        </is>
      </c>
      <c r="C6" s="5" t="n">
        <v>41242</v>
      </c>
      <c r="D6" s="5" t="n">
        <v>36070</v>
      </c>
      <c r="E6" s="5" t="n">
        <v>116748</v>
      </c>
      <c r="F6" s="5" t="n">
        <v>105695</v>
      </c>
      <c r="G6" s="4" t="inlineStr">
        <is>
          <t xml:space="preserve"> </t>
        </is>
      </c>
    </row>
    <row r="7">
      <c r="A7" s="4" t="inlineStr">
        <is>
          <t>Noninterest income</t>
        </is>
      </c>
      <c r="B7" s="4" t="inlineStr">
        <is>
          <t>[1]</t>
        </is>
      </c>
      <c r="C7" s="5" t="n">
        <v>15803</v>
      </c>
      <c r="D7" s="5" t="n">
        <v>20520</v>
      </c>
      <c r="E7" s="5" t="n">
        <v>48814</v>
      </c>
      <c r="F7" s="5" t="n">
        <v>67087</v>
      </c>
      <c r="G7" s="4" t="inlineStr">
        <is>
          <t xml:space="preserve"> </t>
        </is>
      </c>
    </row>
    <row r="8">
      <c r="A8" s="4" t="inlineStr">
        <is>
          <t>Depreciation and amortization expense</t>
        </is>
      </c>
      <c r="C8" s="5" t="n">
        <v>1099</v>
      </c>
      <c r="D8" s="5" t="n">
        <v>1105</v>
      </c>
      <c r="E8" s="5" t="n">
        <v>3202</v>
      </c>
      <c r="F8" s="5" t="n">
        <v>3223</v>
      </c>
      <c r="G8" s="4" t="inlineStr">
        <is>
          <t xml:space="preserve"> </t>
        </is>
      </c>
    </row>
    <row r="9">
      <c r="A9" s="4" t="inlineStr">
        <is>
          <t>Other noninterest expenses</t>
        </is>
      </c>
      <c r="C9" s="5" t="n">
        <v>31968</v>
      </c>
      <c r="D9" s="5" t="n">
        <v>31415</v>
      </c>
      <c r="E9" s="5" t="n">
        <v>92161</v>
      </c>
      <c r="F9" s="5" t="n">
        <v>97022</v>
      </c>
      <c r="G9" s="4" t="inlineStr">
        <is>
          <t xml:space="preserve"> </t>
        </is>
      </c>
    </row>
    <row r="10">
      <c r="A10" s="4" t="inlineStr">
        <is>
          <t>Total noninterest expenses</t>
        </is>
      </c>
      <c r="C10" s="5" t="n">
        <v>33067</v>
      </c>
      <c r="D10" s="5" t="n">
        <v>32520</v>
      </c>
      <c r="E10" s="5" t="n">
        <v>95363</v>
      </c>
      <c r="F10" s="5" t="n">
        <v>100245</v>
      </c>
      <c r="G10" s="4" t="inlineStr">
        <is>
          <t xml:space="preserve"> </t>
        </is>
      </c>
    </row>
    <row r="11">
      <c r="A11" s="4" t="inlineStr">
        <is>
          <t>Income (loss) before income taxes</t>
        </is>
      </c>
      <c r="C11" s="5" t="n">
        <v>23978</v>
      </c>
      <c r="D11" s="5" t="n">
        <v>24070</v>
      </c>
      <c r="E11" s="5" t="n">
        <v>70199</v>
      </c>
      <c r="F11" s="5" t="n">
        <v>72537</v>
      </c>
      <c r="G11" s="4" t="inlineStr">
        <is>
          <t xml:space="preserve"> </t>
        </is>
      </c>
    </row>
    <row r="12">
      <c r="A12" s="4" t="inlineStr">
        <is>
          <t>Income tax expense</t>
        </is>
      </c>
      <c r="C12" s="5" t="n">
        <v>5310</v>
      </c>
      <c r="D12" s="5" t="n">
        <v>5319</v>
      </c>
      <c r="E12" s="5" t="n">
        <v>15091</v>
      </c>
      <c r="F12" s="5" t="n">
        <v>15855</v>
      </c>
      <c r="G12" s="4" t="inlineStr">
        <is>
          <t xml:space="preserve"> </t>
        </is>
      </c>
    </row>
    <row r="13">
      <c r="A13" s="4" t="inlineStr">
        <is>
          <t>Net income</t>
        </is>
      </c>
      <c r="C13" s="5" t="n">
        <v>18668</v>
      </c>
      <c r="D13" s="5" t="n">
        <v>18751</v>
      </c>
      <c r="E13" s="5" t="n">
        <v>55108</v>
      </c>
      <c r="F13" s="5" t="n">
        <v>56682</v>
      </c>
      <c r="G13" s="4" t="inlineStr">
        <is>
          <t xml:space="preserve"> </t>
        </is>
      </c>
    </row>
    <row r="14">
      <c r="A14" s="4" t="inlineStr">
        <is>
          <t>Total assets</t>
        </is>
      </c>
      <c r="C14" s="5" t="n">
        <v>6408051</v>
      </c>
      <c r="D14" s="5" t="n">
        <v>6002643</v>
      </c>
      <c r="E14" s="5" t="n">
        <v>6408051</v>
      </c>
      <c r="F14" s="5" t="n">
        <v>6002643</v>
      </c>
      <c r="G14" s="6" t="n">
        <v>5851127</v>
      </c>
    </row>
    <row r="15">
      <c r="A15" s="4" t="inlineStr">
        <is>
          <t>Expenditures for long-lived assets</t>
        </is>
      </c>
      <c r="C15" s="5" t="n">
        <v>1343</v>
      </c>
      <c r="D15" s="5" t="n">
        <v>338</v>
      </c>
      <c r="E15" s="5" t="n">
        <v>3824</v>
      </c>
      <c r="F15" s="5" t="n">
        <v>2166</v>
      </c>
      <c r="G15" s="4" t="inlineStr">
        <is>
          <t xml:space="preserve"> </t>
        </is>
      </c>
    </row>
    <row r="16">
      <c r="A16" s="4" t="inlineStr">
        <is>
          <t>Commercial Banking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terest income (expense)</t>
        </is>
      </c>
      <c r="C18" s="5" t="n">
        <v>42038</v>
      </c>
      <c r="D18" s="5" t="n">
        <v>36085</v>
      </c>
      <c r="E18" s="5" t="n">
        <v>114709</v>
      </c>
      <c r="F18" s="5" t="n">
        <v>103737</v>
      </c>
      <c r="G18" s="4" t="inlineStr">
        <is>
          <t xml:space="preserve"> </t>
        </is>
      </c>
    </row>
    <row r="19">
      <c r="A19" s="4" t="inlineStr">
        <is>
          <t>Provision for credit losses</t>
        </is>
      </c>
      <c r="C19" s="5" t="n">
        <v>800</v>
      </c>
      <c r="D19" s="5" t="n">
        <v>0</v>
      </c>
      <c r="E19" s="5" t="n">
        <v>-2100</v>
      </c>
      <c r="F19" s="5" t="n">
        <v>-2000</v>
      </c>
      <c r="G19" s="4" t="inlineStr">
        <is>
          <t xml:space="preserve"> </t>
        </is>
      </c>
    </row>
    <row r="20">
      <c r="A20" s="4" t="inlineStr">
        <is>
          <t>Net interest income (expense) after provision for credit losses</t>
        </is>
      </c>
      <c r="C20" s="5" t="n">
        <v>41238</v>
      </c>
      <c r="D20" s="5" t="n">
        <v>36085</v>
      </c>
      <c r="E20" s="5" t="n">
        <v>116809</v>
      </c>
      <c r="F20" s="5" t="n">
        <v>105737</v>
      </c>
      <c r="G20" s="4" t="inlineStr">
        <is>
          <t xml:space="preserve"> </t>
        </is>
      </c>
    </row>
    <row r="21">
      <c r="A21" s="4" t="inlineStr">
        <is>
          <t>Noninterest income</t>
        </is>
      </c>
      <c r="C21" s="5" t="n">
        <v>6043</v>
      </c>
      <c r="D21" s="5" t="n">
        <v>9962</v>
      </c>
      <c r="E21" s="5" t="n">
        <v>18174</v>
      </c>
      <c r="F21" s="5" t="n">
        <v>35032</v>
      </c>
      <c r="G21" s="4" t="inlineStr">
        <is>
          <t xml:space="preserve"> </t>
        </is>
      </c>
    </row>
    <row r="22">
      <c r="A22" s="4" t="inlineStr">
        <is>
          <t>Depreciation and amortization expense</t>
        </is>
      </c>
      <c r="C22" s="5" t="n">
        <v>751</v>
      </c>
      <c r="D22" s="5" t="n">
        <v>740</v>
      </c>
      <c r="E22" s="5" t="n">
        <v>2168</v>
      </c>
      <c r="F22" s="5" t="n">
        <v>2105</v>
      </c>
      <c r="G22" s="4" t="inlineStr">
        <is>
          <t xml:space="preserve"> </t>
        </is>
      </c>
    </row>
    <row r="23">
      <c r="A23" s="4" t="inlineStr">
        <is>
          <t>Other noninterest expenses</t>
        </is>
      </c>
      <c r="C23" s="5" t="n">
        <v>23995</v>
      </c>
      <c r="D23" s="5" t="n">
        <v>23538</v>
      </c>
      <c r="E23" s="5" t="n">
        <v>69110</v>
      </c>
      <c r="F23" s="5" t="n">
        <v>74425</v>
      </c>
      <c r="G23" s="4" t="inlineStr">
        <is>
          <t xml:space="preserve"> </t>
        </is>
      </c>
    </row>
    <row r="24">
      <c r="A24" s="4" t="inlineStr">
        <is>
          <t>Total noninterest expenses</t>
        </is>
      </c>
      <c r="C24" s="5" t="n">
        <v>24746</v>
      </c>
      <c r="D24" s="5" t="n">
        <v>24278</v>
      </c>
      <c r="E24" s="5" t="n">
        <v>71278</v>
      </c>
      <c r="F24" s="5" t="n">
        <v>76530</v>
      </c>
      <c r="G24" s="4" t="inlineStr">
        <is>
          <t xml:space="preserve"> </t>
        </is>
      </c>
    </row>
    <row r="25">
      <c r="A25" s="4" t="inlineStr">
        <is>
          <t>Income (loss) before income taxes</t>
        </is>
      </c>
      <c r="C25" s="5" t="n">
        <v>22535</v>
      </c>
      <c r="D25" s="5" t="n">
        <v>21769</v>
      </c>
      <c r="E25" s="5" t="n">
        <v>63705</v>
      </c>
      <c r="F25" s="5" t="n">
        <v>64239</v>
      </c>
      <c r="G25" s="4" t="inlineStr">
        <is>
          <t xml:space="preserve"> </t>
        </is>
      </c>
    </row>
    <row r="26">
      <c r="A26" s="4" t="inlineStr">
        <is>
          <t>Income tax expense</t>
        </is>
      </c>
      <c r="C26" s="5" t="n">
        <v>4878</v>
      </c>
      <c r="D26" s="5" t="n">
        <v>4725</v>
      </c>
      <c r="E26" s="5" t="n">
        <v>13423</v>
      </c>
      <c r="F26" s="5" t="n">
        <v>13810</v>
      </c>
      <c r="G26" s="4" t="inlineStr">
        <is>
          <t xml:space="preserve"> </t>
        </is>
      </c>
    </row>
    <row r="27">
      <c r="A27" s="4" t="inlineStr">
        <is>
          <t>Net income</t>
        </is>
      </c>
      <c r="C27" s="5" t="n">
        <v>17657</v>
      </c>
      <c r="D27" s="5" t="n">
        <v>17044</v>
      </c>
      <c r="E27" s="5" t="n">
        <v>50282</v>
      </c>
      <c r="F27" s="5" t="n">
        <v>50429</v>
      </c>
      <c r="G27" s="4" t="inlineStr">
        <is>
          <t xml:space="preserve"> </t>
        </is>
      </c>
    </row>
    <row r="28">
      <c r="A28" s="4" t="inlineStr">
        <is>
          <t>Total assets</t>
        </is>
      </c>
      <c r="C28" s="5" t="n">
        <v>6332986</v>
      </c>
      <c r="D28" s="5" t="n">
        <v>5929230</v>
      </c>
      <c r="E28" s="5" t="n">
        <v>6332986</v>
      </c>
      <c r="F28" s="5" t="n">
        <v>5929230</v>
      </c>
      <c r="G28" s="4" t="inlineStr">
        <is>
          <t xml:space="preserve"> </t>
        </is>
      </c>
    </row>
    <row r="29">
      <c r="A29" s="4" t="inlineStr">
        <is>
          <t>Expenditures for long-lived assets</t>
        </is>
      </c>
      <c r="C29" s="5" t="n">
        <v>1206</v>
      </c>
      <c r="D29" s="5" t="n">
        <v>310</v>
      </c>
      <c r="E29" s="5" t="n">
        <v>3494</v>
      </c>
      <c r="F29" s="5" t="n">
        <v>2027</v>
      </c>
      <c r="G29" s="4" t="inlineStr">
        <is>
          <t xml:space="preserve"> </t>
        </is>
      </c>
    </row>
    <row r="30">
      <c r="A30" s="4" t="inlineStr">
        <is>
          <t>Wealth Management Service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terest income (expense)</t>
        </is>
      </c>
      <c r="C32" s="5" t="n">
        <v>4</v>
      </c>
      <c r="D32" s="5" t="n">
        <v>-15</v>
      </c>
      <c r="E32" s="5" t="n">
        <v>-61</v>
      </c>
      <c r="F32" s="5" t="n">
        <v>-42</v>
      </c>
      <c r="G32" s="4" t="inlineStr">
        <is>
          <t xml:space="preserve"> </t>
        </is>
      </c>
    </row>
    <row r="33">
      <c r="A33" s="4" t="inlineStr">
        <is>
          <t>Provision for credit losses</t>
        </is>
      </c>
      <c r="C33" s="5" t="n">
        <v>0</v>
      </c>
      <c r="D33" s="5" t="n">
        <v>0</v>
      </c>
      <c r="E33" s="5" t="n">
        <v>0</v>
      </c>
      <c r="F33" s="5" t="n">
        <v>0</v>
      </c>
      <c r="G33" s="4" t="inlineStr">
        <is>
          <t xml:space="preserve"> </t>
        </is>
      </c>
    </row>
    <row r="34">
      <c r="A34" s="4" t="inlineStr">
        <is>
          <t>Net interest income (expense) after provision for credit losses</t>
        </is>
      </c>
      <c r="C34" s="5" t="n">
        <v>4</v>
      </c>
      <c r="D34" s="5" t="n">
        <v>-15</v>
      </c>
      <c r="E34" s="5" t="n">
        <v>-61</v>
      </c>
      <c r="F34" s="5" t="n">
        <v>-42</v>
      </c>
      <c r="G34" s="4" t="inlineStr">
        <is>
          <t xml:space="preserve"> </t>
        </is>
      </c>
    </row>
    <row r="35">
      <c r="A35" s="4" t="inlineStr">
        <is>
          <t>Noninterest income</t>
        </is>
      </c>
      <c r="C35" s="5" t="n">
        <v>9760</v>
      </c>
      <c r="D35" s="5" t="n">
        <v>10558</v>
      </c>
      <c r="E35" s="5" t="n">
        <v>30640</v>
      </c>
      <c r="F35" s="5" t="n">
        <v>32055</v>
      </c>
      <c r="G35" s="4" t="inlineStr">
        <is>
          <t xml:space="preserve"> </t>
        </is>
      </c>
    </row>
    <row r="36">
      <c r="A36" s="4" t="inlineStr">
        <is>
          <t>Depreciation and amortization expense</t>
        </is>
      </c>
      <c r="C36" s="5" t="n">
        <v>348</v>
      </c>
      <c r="D36" s="5" t="n">
        <v>365</v>
      </c>
      <c r="E36" s="5" t="n">
        <v>1034</v>
      </c>
      <c r="F36" s="5" t="n">
        <v>1118</v>
      </c>
      <c r="G36" s="4" t="inlineStr">
        <is>
          <t xml:space="preserve"> </t>
        </is>
      </c>
    </row>
    <row r="37">
      <c r="A37" s="4" t="inlineStr">
        <is>
          <t>Other noninterest expenses</t>
        </is>
      </c>
      <c r="C37" s="5" t="n">
        <v>7973</v>
      </c>
      <c r="D37" s="5" t="n">
        <v>7877</v>
      </c>
      <c r="E37" s="5" t="n">
        <v>23051</v>
      </c>
      <c r="F37" s="5" t="n">
        <v>22597</v>
      </c>
      <c r="G37" s="4" t="inlineStr">
        <is>
          <t xml:space="preserve"> </t>
        </is>
      </c>
    </row>
    <row r="38">
      <c r="A38" s="4" t="inlineStr">
        <is>
          <t>Total noninterest expenses</t>
        </is>
      </c>
      <c r="C38" s="5" t="n">
        <v>8321</v>
      </c>
      <c r="D38" s="5" t="n">
        <v>8242</v>
      </c>
      <c r="E38" s="5" t="n">
        <v>24085</v>
      </c>
      <c r="F38" s="5" t="n">
        <v>23715</v>
      </c>
      <c r="G38" s="4" t="inlineStr">
        <is>
          <t xml:space="preserve"> </t>
        </is>
      </c>
    </row>
    <row r="39">
      <c r="A39" s="4" t="inlineStr">
        <is>
          <t>Income (loss) before income taxes</t>
        </is>
      </c>
      <c r="C39" s="5" t="n">
        <v>1443</v>
      </c>
      <c r="D39" s="5" t="n">
        <v>2301</v>
      </c>
      <c r="E39" s="5" t="n">
        <v>6494</v>
      </c>
      <c r="F39" s="5" t="n">
        <v>8298</v>
      </c>
      <c r="G39" s="4" t="inlineStr">
        <is>
          <t xml:space="preserve"> </t>
        </is>
      </c>
    </row>
    <row r="40">
      <c r="A40" s="4" t="inlineStr">
        <is>
          <t>Income tax expense</t>
        </is>
      </c>
      <c r="C40" s="5" t="n">
        <v>432</v>
      </c>
      <c r="D40" s="5" t="n">
        <v>594</v>
      </c>
      <c r="E40" s="5" t="n">
        <v>1668</v>
      </c>
      <c r="F40" s="5" t="n">
        <v>2045</v>
      </c>
      <c r="G40" s="4" t="inlineStr">
        <is>
          <t xml:space="preserve"> </t>
        </is>
      </c>
    </row>
    <row r="41">
      <c r="A41" s="4" t="inlineStr">
        <is>
          <t>Net income</t>
        </is>
      </c>
      <c r="C41" s="5" t="n">
        <v>1011</v>
      </c>
      <c r="D41" s="5" t="n">
        <v>1707</v>
      </c>
      <c r="E41" s="5" t="n">
        <v>4826</v>
      </c>
      <c r="F41" s="5" t="n">
        <v>6253</v>
      </c>
      <c r="G41" s="4" t="inlineStr">
        <is>
          <t xml:space="preserve"> </t>
        </is>
      </c>
    </row>
    <row r="42">
      <c r="A42" s="4" t="inlineStr">
        <is>
          <t>Total assets</t>
        </is>
      </c>
      <c r="C42" s="5" t="n">
        <v>75065</v>
      </c>
      <c r="D42" s="5" t="n">
        <v>73413</v>
      </c>
      <c r="E42" s="5" t="n">
        <v>75065</v>
      </c>
      <c r="F42" s="5" t="n">
        <v>73413</v>
      </c>
      <c r="G42" s="4" t="inlineStr">
        <is>
          <t xml:space="preserve"> </t>
        </is>
      </c>
    </row>
    <row r="43">
      <c r="A43" s="4" t="inlineStr">
        <is>
          <t>Expenditures for long-lived assets</t>
        </is>
      </c>
      <c r="C43" s="6" t="n">
        <v>137</v>
      </c>
      <c r="D43" s="6" t="n">
        <v>28</v>
      </c>
      <c r="E43" s="6" t="n">
        <v>330</v>
      </c>
      <c r="F43" s="6" t="n">
        <v>139</v>
      </c>
      <c r="G43" s="4" t="inlineStr">
        <is>
          <t xml:space="preserve"> </t>
        </is>
      </c>
    </row>
    <row r="44"/>
    <row r="45">
      <c r="A45" s="4" t="inlineStr">
        <is>
          <t>[1]As reported in the Unaudited Consolidated Statements of Income.</t>
        </is>
      </c>
    </row>
  </sheetData>
  <mergeCells count="5">
    <mergeCell ref="A1:B2"/>
    <mergeCell ref="C1:D1"/>
    <mergeCell ref="E1:F1"/>
    <mergeCell ref="A44:F44"/>
    <mergeCell ref="A45:F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Income (Loss) (Activity in Other Comprehensive Incom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ther Comprehensive Income (Loss), Net of Tax, Portion Attributable to Parent [Abstract]</t>
        </is>
      </c>
      <c r="C3" s="4" t="inlineStr">
        <is>
          <t xml:space="preserve"> </t>
        </is>
      </c>
      <c r="D3" s="4" t="inlineStr">
        <is>
          <t xml:space="preserve"> </t>
        </is>
      </c>
      <c r="E3" s="4" t="inlineStr">
        <is>
          <t xml:space="preserve"> </t>
        </is>
      </c>
      <c r="F3" s="4" t="inlineStr">
        <is>
          <t xml:space="preserve"> </t>
        </is>
      </c>
    </row>
    <row r="4">
      <c r="A4" s="4" t="inlineStr">
        <is>
          <t>Changes in fair value of available for sale debt securities, before tax</t>
        </is>
      </c>
      <c r="C4" s="6" t="n">
        <v>-61931</v>
      </c>
      <c r="D4" s="6" t="n">
        <v>-4127</v>
      </c>
      <c r="E4" s="6" t="n">
        <v>-174302</v>
      </c>
      <c r="F4" s="6" t="n">
        <v>-16212</v>
      </c>
    </row>
    <row r="5">
      <c r="A5" s="4" t="inlineStr">
        <is>
          <t>Changes in fair value of available for sale debt securities, tax</t>
        </is>
      </c>
      <c r="C5" s="5" t="n">
        <v>-14864</v>
      </c>
      <c r="D5" s="5" t="n">
        <v>-990</v>
      </c>
      <c r="E5" s="5" t="n">
        <v>-41833</v>
      </c>
      <c r="F5" s="5" t="n">
        <v>-3890</v>
      </c>
    </row>
    <row r="6">
      <c r="A6" s="4" t="inlineStr">
        <is>
          <t>Changes in fair value of available for sale debt securities, net of tax</t>
        </is>
      </c>
      <c r="C6" s="5" t="n">
        <v>-47067</v>
      </c>
      <c r="D6" s="5" t="n">
        <v>-3137</v>
      </c>
      <c r="E6" s="5" t="n">
        <v>-132469</v>
      </c>
      <c r="F6" s="5" t="n">
        <v>-12322</v>
      </c>
    </row>
    <row r="7">
      <c r="A7" s="4" t="inlineStr">
        <is>
          <t>Changes in fair value of cash flow hedges, before tax</t>
        </is>
      </c>
      <c r="C7" s="5" t="n">
        <v>-10250</v>
      </c>
      <c r="D7" s="5" t="n">
        <v>-288</v>
      </c>
      <c r="E7" s="5" t="n">
        <v>-27394</v>
      </c>
      <c r="F7" s="5" t="n">
        <v>-21</v>
      </c>
    </row>
    <row r="8">
      <c r="A8" s="4" t="inlineStr">
        <is>
          <t>Changes in fair value of cash flow hedges, tax</t>
        </is>
      </c>
      <c r="C8" s="5" t="n">
        <v>-2460</v>
      </c>
      <c r="D8" s="5" t="n">
        <v>-69</v>
      </c>
      <c r="E8" s="5" t="n">
        <v>-6574</v>
      </c>
      <c r="F8" s="5" t="n">
        <v>-5</v>
      </c>
    </row>
    <row r="9">
      <c r="A9" s="4" t="inlineStr">
        <is>
          <t>Change in fair value of cash flow hedges , net of tax</t>
        </is>
      </c>
      <c r="C9" s="5" t="n">
        <v>-7790</v>
      </c>
      <c r="D9" s="5" t="n">
        <v>-219</v>
      </c>
      <c r="E9" s="5" t="n">
        <v>-20820</v>
      </c>
      <c r="F9" s="5" t="n">
        <v>-16</v>
      </c>
    </row>
    <row r="10">
      <c r="A10" s="4" t="inlineStr">
        <is>
          <t>Net cash flow hedge (gains) losses reclassified into earnings, before tax</t>
        </is>
      </c>
      <c r="B10" s="4" t="inlineStr">
        <is>
          <t>[1]</t>
        </is>
      </c>
      <c r="C10" s="5" t="n">
        <v>1075</v>
      </c>
      <c r="D10" s="5" t="n">
        <v>-243</v>
      </c>
      <c r="E10" s="5" t="n">
        <v>709</v>
      </c>
      <c r="F10" s="5" t="n">
        <v>-27</v>
      </c>
    </row>
    <row r="11">
      <c r="A11" s="4" t="inlineStr">
        <is>
          <t>Net cash flow hedge (gains) losses reclassified into earnings, tax</t>
        </is>
      </c>
      <c r="C11" s="5" t="n">
        <v>258</v>
      </c>
      <c r="D11" s="5" t="n">
        <v>-59</v>
      </c>
      <c r="E11" s="5" t="n">
        <v>170</v>
      </c>
      <c r="F11" s="5" t="n">
        <v>-7</v>
      </c>
    </row>
    <row r="12">
      <c r="A12" s="4" t="inlineStr">
        <is>
          <t>Net cash flow hedge (gains) losses reclassified into earnings, net of tax</t>
        </is>
      </c>
      <c r="C12" s="5" t="n">
        <v>817</v>
      </c>
      <c r="D12" s="5" t="n">
        <v>-184</v>
      </c>
      <c r="E12" s="5" t="n">
        <v>539</v>
      </c>
      <c r="F12" s="5" t="n">
        <v>-20</v>
      </c>
    </row>
    <row r="13">
      <c r="A13" s="4" t="inlineStr">
        <is>
          <t>Net change in fair value of cash flow hedges, before tax</t>
        </is>
      </c>
      <c r="C13" s="5" t="n">
        <v>-9175</v>
      </c>
      <c r="D13" s="5" t="n">
        <v>-531</v>
      </c>
      <c r="E13" s="5" t="n">
        <v>-26685</v>
      </c>
      <c r="F13" s="5" t="n">
        <v>-48</v>
      </c>
    </row>
    <row r="14">
      <c r="A14" s="4" t="inlineStr">
        <is>
          <t>Net change in fair value of cash flow hedges, tax</t>
        </is>
      </c>
      <c r="C14" s="5" t="n">
        <v>-2202</v>
      </c>
      <c r="D14" s="5" t="n">
        <v>-128</v>
      </c>
      <c r="E14" s="5" t="n">
        <v>-6404</v>
      </c>
      <c r="F14" s="5" t="n">
        <v>-12</v>
      </c>
    </row>
    <row r="15">
      <c r="A15" s="4" t="inlineStr">
        <is>
          <t>Net change in fair value of cash flow hedges, net of tax</t>
        </is>
      </c>
      <c r="C15" s="5" t="n">
        <v>-6973</v>
      </c>
      <c r="D15" s="5" t="n">
        <v>-403</v>
      </c>
      <c r="E15" s="5" t="n">
        <v>-20281</v>
      </c>
      <c r="F15" s="5" t="n">
        <v>-36</v>
      </c>
    </row>
    <row r="16">
      <c r="A16" s="4" t="inlineStr">
        <is>
          <t>Amortization of net actuarial losses, before tax</t>
        </is>
      </c>
      <c r="B16" s="4" t="inlineStr">
        <is>
          <t>[2]</t>
        </is>
      </c>
      <c r="C16" s="5" t="n">
        <v>428</v>
      </c>
      <c r="D16" s="5" t="n">
        <v>711</v>
      </c>
      <c r="E16" s="5" t="n">
        <v>1284</v>
      </c>
      <c r="F16" s="5" t="n">
        <v>2133</v>
      </c>
    </row>
    <row r="17">
      <c r="A17" s="4" t="inlineStr">
        <is>
          <t>Amortization of net actuarial losses, tax</t>
        </is>
      </c>
      <c r="C17" s="5" t="n">
        <v>102</v>
      </c>
      <c r="D17" s="5" t="n">
        <v>171</v>
      </c>
      <c r="E17" s="5" t="n">
        <v>308</v>
      </c>
      <c r="F17" s="5" t="n">
        <v>512</v>
      </c>
    </row>
    <row r="18">
      <c r="A18" s="4" t="inlineStr">
        <is>
          <t>Amortization of net actuarial losses, net of tax</t>
        </is>
      </c>
      <c r="C18" s="5" t="n">
        <v>326</v>
      </c>
      <c r="D18" s="5" t="n">
        <v>540</v>
      </c>
      <c r="E18" s="5" t="n">
        <v>976</v>
      </c>
      <c r="F18" s="5" t="n">
        <v>1621</v>
      </c>
    </row>
    <row r="19">
      <c r="A19" s="4" t="inlineStr">
        <is>
          <t>Total other comprehensive income (loss), before tax</t>
        </is>
      </c>
      <c r="C19" s="5" t="n">
        <v>-70678</v>
      </c>
      <c r="D19" s="5" t="n">
        <v>-3947</v>
      </c>
      <c r="E19" s="5" t="n">
        <v>-199703</v>
      </c>
      <c r="F19" s="5" t="n">
        <v>-14127</v>
      </c>
    </row>
    <row r="20">
      <c r="A20" s="4" t="inlineStr">
        <is>
          <t>Total other comprehensive income (loss), tax</t>
        </is>
      </c>
      <c r="C20" s="5" t="n">
        <v>-16964</v>
      </c>
      <c r="D20" s="5" t="n">
        <v>-947</v>
      </c>
      <c r="E20" s="5" t="n">
        <v>-47929</v>
      </c>
      <c r="F20" s="5" t="n">
        <v>-3390</v>
      </c>
    </row>
    <row r="21">
      <c r="A21" s="4" t="inlineStr">
        <is>
          <t>Total other comprehensive income (loss), net of tax</t>
        </is>
      </c>
      <c r="C21" s="6" t="n">
        <v>-53714</v>
      </c>
      <c r="D21" s="6" t="n">
        <v>-3000</v>
      </c>
      <c r="E21" s="6" t="n">
        <v>-151774</v>
      </c>
      <c r="F21" s="6" t="n">
        <v>-10737</v>
      </c>
    </row>
    <row r="22"/>
    <row r="23">
      <c r="A23" s="4" t="inlineStr">
        <is>
          <t>[1]The pre-tax amounts are included in interest and fees on loans and FHLB interest expense in the Unaudited Consolidated Statements of Income.[2]The pre-tax amounts are included in other expenses in the Unaudited Consolidated Statements of Income.</t>
        </is>
      </c>
    </row>
  </sheetData>
  <mergeCells count="5">
    <mergeCell ref="A1:B2"/>
    <mergeCell ref="C1:D1"/>
    <mergeCell ref="E1:F1"/>
    <mergeCell ref="A22:E22"/>
    <mergeCell ref="A23:E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55108</v>
      </c>
      <c r="D4" s="6" t="n">
        <v>56682</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2100</v>
      </c>
      <c r="D6" s="5" t="n">
        <v>-2000</v>
      </c>
    </row>
    <row r="7">
      <c r="A7" s="4" t="inlineStr">
        <is>
          <t>Depreciation of premises and equipment</t>
        </is>
      </c>
      <c r="C7" s="5" t="n">
        <v>2554</v>
      </c>
      <c r="D7" s="5" t="n">
        <v>2549</v>
      </c>
    </row>
    <row r="8">
      <c r="A8" s="4" t="inlineStr">
        <is>
          <t>Net amortization of premiums and discounts on securities and loans</t>
        </is>
      </c>
      <c r="C8" s="5" t="n">
        <v>2485</v>
      </c>
      <c r="D8" s="5" t="n">
        <v>2742</v>
      </c>
    </row>
    <row r="9">
      <c r="A9" s="4" t="inlineStr">
        <is>
          <t>Amortization of intangibles</t>
        </is>
      </c>
      <c r="C9" s="5" t="n">
        <v>648</v>
      </c>
      <c r="D9" s="5" t="n">
        <v>674</v>
      </c>
    </row>
    <row r="10">
      <c r="A10" s="4" t="inlineStr">
        <is>
          <t>Share-based compensation</t>
        </is>
      </c>
      <c r="C10" s="5" t="n">
        <v>2589</v>
      </c>
      <c r="D10" s="5" t="n">
        <v>2705</v>
      </c>
    </row>
    <row r="11">
      <c r="A11" s="4" t="inlineStr">
        <is>
          <t>Tax benefit (expense) from stock option exercises and other equity awards</t>
        </is>
      </c>
      <c r="C11" s="5" t="n">
        <v>71</v>
      </c>
      <c r="D11" s="5" t="n">
        <v>135</v>
      </c>
    </row>
    <row r="12">
      <c r="A12" s="4" t="inlineStr">
        <is>
          <t>Income from bank-owned life insurance</t>
        </is>
      </c>
      <c r="B12" s="4" t="inlineStr">
        <is>
          <t>[1]</t>
        </is>
      </c>
      <c r="C12" s="5" t="n">
        <v>-1900</v>
      </c>
      <c r="D12" s="5" t="n">
        <v>-1781</v>
      </c>
    </row>
    <row r="13">
      <c r="A13" s="4" t="inlineStr">
        <is>
          <t>Net gains on loan sales, including changes in fair value</t>
        </is>
      </c>
      <c r="C13" s="5" t="n">
        <v>-6164</v>
      </c>
      <c r="D13" s="5" t="n">
        <v>-24093</v>
      </c>
    </row>
    <row r="14">
      <c r="A14" s="4" t="inlineStr">
        <is>
          <t>Proceeds from sales of loans, net</t>
        </is>
      </c>
      <c r="C14" s="5" t="n">
        <v>262907</v>
      </c>
      <c r="D14" s="5" t="n">
        <v>706253</v>
      </c>
    </row>
    <row r="15">
      <c r="A15" s="4" t="inlineStr">
        <is>
          <t>Loans originated for sale</t>
        </is>
      </c>
      <c r="C15" s="5" t="n">
        <v>-242153</v>
      </c>
      <c r="D15" s="5" t="n">
        <v>-634451</v>
      </c>
    </row>
    <row r="16">
      <c r="A16" s="4" t="inlineStr">
        <is>
          <t>(Increase) decrease in operating lease right-of-use assets</t>
        </is>
      </c>
      <c r="C16" s="5" t="n">
        <v>-1096</v>
      </c>
      <c r="D16" s="5" t="n">
        <v>2003</v>
      </c>
    </row>
    <row r="17">
      <c r="A17" s="4" t="inlineStr">
        <is>
          <t>Increase (decrease) in operating lease liabilities</t>
        </is>
      </c>
      <c r="C17" s="5" t="n">
        <v>1179</v>
      </c>
      <c r="D17" s="5" t="n">
        <v>-1907</v>
      </c>
    </row>
    <row r="18">
      <c r="A18" s="4" t="inlineStr">
        <is>
          <t>(Increase) decrease in other assets</t>
        </is>
      </c>
      <c r="C18" s="5" t="n">
        <v>-27734</v>
      </c>
      <c r="D18" s="5" t="n">
        <v>34107</v>
      </c>
    </row>
    <row r="19">
      <c r="A19" s="4" t="inlineStr">
        <is>
          <t>Increase (decrease) in other liabilities</t>
        </is>
      </c>
      <c r="C19" s="5" t="n">
        <v>25451</v>
      </c>
      <c r="D19" s="5" t="n">
        <v>-36698</v>
      </c>
    </row>
    <row r="20">
      <c r="A20" s="4" t="inlineStr">
        <is>
          <t>Net cash provided by (used in) operating activities</t>
        </is>
      </c>
      <c r="C20" s="5" t="n">
        <v>71845</v>
      </c>
      <c r="D20" s="5" t="n">
        <v>106920</v>
      </c>
    </row>
    <row r="21">
      <c r="A21" s="3" t="inlineStr">
        <is>
          <t>Cash flows from investing activities:</t>
        </is>
      </c>
      <c r="C21" s="4" t="inlineStr">
        <is>
          <t xml:space="preserve"> </t>
        </is>
      </c>
      <c r="D21" s="4" t="inlineStr">
        <is>
          <t xml:space="preserve"> </t>
        </is>
      </c>
    </row>
    <row r="22">
      <c r="A22" s="4" t="inlineStr">
        <is>
          <t>Purchases of mortgage-backed securities available for sale</t>
        </is>
      </c>
      <c r="C22" s="5" t="n">
        <v>-203826</v>
      </c>
      <c r="D22" s="5" t="n">
        <v>-297810</v>
      </c>
    </row>
    <row r="23">
      <c r="A23" s="4" t="inlineStr">
        <is>
          <t>Purchases of other debt securities available for sale</t>
        </is>
      </c>
      <c r="C23" s="5" t="n">
        <v>-10747</v>
      </c>
      <c r="D23" s="5" t="n">
        <v>-221166</v>
      </c>
    </row>
    <row r="24">
      <c r="A24" s="4" t="inlineStr">
        <is>
          <t>Maturities, calls and principal payments of mortgage-backed securities available for sale</t>
        </is>
      </c>
      <c r="C24" s="5" t="n">
        <v>97495</v>
      </c>
      <c r="D24" s="5" t="n">
        <v>274169</v>
      </c>
    </row>
    <row r="25">
      <c r="A25" s="4" t="inlineStr">
        <is>
          <t>Maturities, calls and principal payments of other debt securities available for sale</t>
        </is>
      </c>
      <c r="C25" s="5" t="n">
        <v>0</v>
      </c>
      <c r="D25" s="5" t="n">
        <v>70500</v>
      </c>
    </row>
    <row r="26">
      <c r="A26" s="4" t="inlineStr">
        <is>
          <t>Net redemption (purchases) of Federal Home Loan Bank stock</t>
        </is>
      </c>
      <c r="C26" s="5" t="n">
        <v>-19909</v>
      </c>
      <c r="D26" s="5" t="n">
        <v>15191</v>
      </c>
    </row>
    <row r="27">
      <c r="A27" s="4" t="inlineStr">
        <is>
          <t>Purchases of other equity investments</t>
        </is>
      </c>
      <c r="C27" s="5" t="n">
        <v>-375</v>
      </c>
      <c r="D27" s="5" t="n">
        <v>0</v>
      </c>
    </row>
    <row r="28">
      <c r="A28" s="4" t="inlineStr">
        <is>
          <t>Net (increase) decrease in loans</t>
        </is>
      </c>
      <c r="C28" s="5" t="n">
        <v>-571950</v>
      </c>
      <c r="D28" s="5" t="n">
        <v>-80021</v>
      </c>
    </row>
    <row r="29">
      <c r="A29" s="4" t="inlineStr">
        <is>
          <t>Purchases of loans</t>
        </is>
      </c>
      <c r="C29" s="5" t="n">
        <v>-1764</v>
      </c>
      <c r="D29" s="5" t="n">
        <v>-41546</v>
      </c>
    </row>
    <row r="30">
      <c r="A30" s="4" t="inlineStr">
        <is>
          <t>Purchases of premises and equipment</t>
        </is>
      </c>
      <c r="C30" s="5" t="n">
        <v>-3824</v>
      </c>
      <c r="D30" s="5" t="n">
        <v>-2166</v>
      </c>
    </row>
    <row r="31">
      <c r="A31" s="4" t="inlineStr">
        <is>
          <t>Purchases of bank-owned life insurance</t>
        </is>
      </c>
      <c r="C31" s="5" t="n">
        <v>-7000</v>
      </c>
      <c r="D31" s="5" t="n">
        <v>-7000</v>
      </c>
    </row>
    <row r="32">
      <c r="A32" s="4" t="inlineStr">
        <is>
          <t>Equity investment in real estate limited partnership</t>
        </is>
      </c>
      <c r="C32" s="5" t="n">
        <v>-1861</v>
      </c>
      <c r="D32" s="5" t="n">
        <v>0</v>
      </c>
    </row>
    <row r="33">
      <c r="A33" s="4" t="inlineStr">
        <is>
          <t>Net cash provided by (used in) investing activities</t>
        </is>
      </c>
      <c r="C33" s="5" t="n">
        <v>-723761</v>
      </c>
      <c r="D33" s="5" t="n">
        <v>-289849</v>
      </c>
    </row>
    <row r="34">
      <c r="A34" s="3" t="inlineStr">
        <is>
          <t>Cash flows from financing activities:</t>
        </is>
      </c>
      <c r="C34" s="4" t="inlineStr">
        <is>
          <t xml:space="preserve"> </t>
        </is>
      </c>
      <c r="D34" s="4" t="inlineStr">
        <is>
          <t xml:space="preserve"> </t>
        </is>
      </c>
    </row>
    <row r="35">
      <c r="A35" s="4" t="inlineStr">
        <is>
          <t>Net increase (decrease) in deposits</t>
        </is>
      </c>
      <c r="C35" s="5" t="n">
        <v>89806</v>
      </c>
      <c r="D35" s="5" t="n">
        <v>679789</v>
      </c>
    </row>
    <row r="36">
      <c r="A36" s="4" t="inlineStr">
        <is>
          <t>Proceeds from Federal Home Loan Bank advances</t>
        </is>
      </c>
      <c r="C36" s="5" t="n">
        <v>1946112</v>
      </c>
      <c r="D36" s="5" t="n">
        <v>1173000</v>
      </c>
    </row>
    <row r="37">
      <c r="A37" s="4" t="inlineStr">
        <is>
          <t>Repayment of Federal Home Loan Bank advances</t>
        </is>
      </c>
      <c r="C37" s="5" t="n">
        <v>-1391112</v>
      </c>
      <c r="D37" s="5" t="n">
        <v>-1544267</v>
      </c>
    </row>
    <row r="38">
      <c r="A38" s="4" t="inlineStr">
        <is>
          <t>Treasury stock purchased</t>
        </is>
      </c>
      <c r="C38" s="5" t="n">
        <v>-9479</v>
      </c>
      <c r="D38" s="5" t="n">
        <v>0</v>
      </c>
    </row>
    <row r="39">
      <c r="A39" s="4" t="inlineStr">
        <is>
          <t>Net proceeds from stock option exercises and issuance of other equity awards, net of awards surrendered</t>
        </is>
      </c>
      <c r="C39" s="5" t="n">
        <v>-723</v>
      </c>
      <c r="D39" s="5" t="n">
        <v>-165</v>
      </c>
    </row>
    <row r="40">
      <c r="A40" s="4" t="inlineStr">
        <is>
          <t>Cash dividends paid</t>
        </is>
      </c>
      <c r="C40" s="5" t="n">
        <v>-28342</v>
      </c>
      <c r="D40" s="5" t="n">
        <v>-27308</v>
      </c>
    </row>
    <row r="41">
      <c r="A41" s="4" t="inlineStr">
        <is>
          <t>Net cash provided by (used in) financing activities</t>
        </is>
      </c>
      <c r="C41" s="5" t="n">
        <v>606262</v>
      </c>
      <c r="D41" s="5" t="n">
        <v>281049</v>
      </c>
    </row>
    <row r="42">
      <c r="A42" s="4" t="inlineStr">
        <is>
          <t>Net increase (decrease) in cash and cash equivalents</t>
        </is>
      </c>
      <c r="C42" s="5" t="n">
        <v>-45654</v>
      </c>
      <c r="D42" s="5" t="n">
        <v>98120</v>
      </c>
    </row>
    <row r="43">
      <c r="A43" s="4" t="inlineStr">
        <is>
          <t>Cash and cash equivalents at beginning of period</t>
        </is>
      </c>
      <c r="C43" s="5" t="n">
        <v>178493</v>
      </c>
      <c r="D43" s="5" t="n">
        <v>202268</v>
      </c>
    </row>
    <row r="44">
      <c r="A44" s="4" t="inlineStr">
        <is>
          <t>Cash and cash equivalents at end of period</t>
        </is>
      </c>
      <c r="C44" s="5" t="n">
        <v>132839</v>
      </c>
      <c r="D44" s="5" t="n">
        <v>300388</v>
      </c>
    </row>
    <row r="45">
      <c r="A45" s="3" t="inlineStr">
        <is>
          <t>Noncash Activities:</t>
        </is>
      </c>
      <c r="C45" s="4" t="inlineStr">
        <is>
          <t xml:space="preserve"> </t>
        </is>
      </c>
      <c r="D45" s="4" t="inlineStr">
        <is>
          <t xml:space="preserve"> </t>
        </is>
      </c>
    </row>
    <row r="46">
      <c r="A46" s="4" t="inlineStr">
        <is>
          <t>Loans charged off</t>
        </is>
      </c>
      <c r="C46" s="5" t="n">
        <v>122</v>
      </c>
      <c r="D46" s="5" t="n">
        <v>630</v>
      </c>
    </row>
    <row r="47">
      <c r="A47" s="4" t="inlineStr">
        <is>
          <t>Commitment for equity investment in real estate limited partnership</t>
        </is>
      </c>
      <c r="C47" s="5" t="n">
        <v>8360</v>
      </c>
      <c r="D47" s="5" t="n">
        <v>0</v>
      </c>
    </row>
    <row r="48">
      <c r="A48" s="3" t="inlineStr">
        <is>
          <t>Supplemental Disclosures:</t>
        </is>
      </c>
      <c r="C48" s="4" t="inlineStr">
        <is>
          <t xml:space="preserve"> </t>
        </is>
      </c>
      <c r="D48" s="4" t="inlineStr">
        <is>
          <t xml:space="preserve"> </t>
        </is>
      </c>
    </row>
    <row r="49">
      <c r="A49" s="4" t="inlineStr">
        <is>
          <t>Interest payments</t>
        </is>
      </c>
      <c r="C49" s="5" t="n">
        <v>15677</v>
      </c>
      <c r="D49" s="5" t="n">
        <v>14675</v>
      </c>
    </row>
    <row r="50">
      <c r="A50" s="4" t="inlineStr">
        <is>
          <t>Income tax payments</t>
        </is>
      </c>
      <c r="C50" s="6" t="n">
        <v>13021</v>
      </c>
      <c r="D50" s="6" t="n">
        <v>15551</v>
      </c>
    </row>
    <row r="51"/>
    <row r="52">
      <c r="A52" s="4" t="inlineStr">
        <is>
          <t>[1]As reported in the Unaudited Consolidated Statements of Income.</t>
        </is>
      </c>
    </row>
  </sheetData>
  <mergeCells count="4">
    <mergeCell ref="A1:B2"/>
    <mergeCell ref="C1:D1"/>
    <mergeCell ref="A51:C51"/>
    <mergeCell ref="A52:C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ccumulated other comprehensive income (loss), beginning balance</t>
        </is>
      </c>
      <c r="B3" s="4" t="inlineStr">
        <is>
          <t xml:space="preserve"> </t>
        </is>
      </c>
      <c r="C3" s="4" t="inlineStr">
        <is>
          <t xml:space="preserve"> </t>
        </is>
      </c>
      <c r="D3" s="6" t="n">
        <v>-19981</v>
      </c>
      <c r="E3" s="4" t="inlineStr">
        <is>
          <t xml:space="preserve"> </t>
        </is>
      </c>
    </row>
    <row r="4">
      <c r="A4" s="4" t="inlineStr">
        <is>
          <t>Total other comprehensive income (loss), net of tax</t>
        </is>
      </c>
      <c r="B4" s="6" t="n">
        <v>-53714</v>
      </c>
      <c r="C4" s="6" t="n">
        <v>-3000</v>
      </c>
      <c r="D4" s="5" t="n">
        <v>-151774</v>
      </c>
      <c r="E4" s="6" t="n">
        <v>-10737</v>
      </c>
    </row>
    <row r="5">
      <c r="A5" s="4" t="inlineStr">
        <is>
          <t>Accumulated other comprehensive income (loss), ending balance</t>
        </is>
      </c>
      <c r="B5" s="5" t="n">
        <v>-171755</v>
      </c>
      <c r="C5" s="4" t="inlineStr">
        <is>
          <t xml:space="preserve"> </t>
        </is>
      </c>
      <c r="D5" s="5" t="n">
        <v>-171755</v>
      </c>
      <c r="E5" s="4" t="inlineStr">
        <is>
          <t xml:space="preserve"> </t>
        </is>
      </c>
    </row>
    <row r="6">
      <c r="A6" s="4" t="inlineStr">
        <is>
          <t>Net Unrealized Gains (Losses) on AFS Securities [Member]</t>
        </is>
      </c>
      <c r="B6" s="4" t="inlineStr">
        <is>
          <t xml:space="preserve"> </t>
        </is>
      </c>
      <c r="C6" s="4" t="inlineStr">
        <is>
          <t xml:space="preserve"> </t>
        </is>
      </c>
      <c r="D6" s="4" t="inlineStr">
        <is>
          <t xml:space="preserve"> </t>
        </is>
      </c>
      <c r="E6" s="4" t="inlineStr">
        <is>
          <t xml:space="preserve"> </t>
        </is>
      </c>
    </row>
    <row r="7">
      <c r="A7" s="4" t="inlineStr">
        <is>
          <t>Accumulated other comprehensive income (loss), beginning balance</t>
        </is>
      </c>
      <c r="B7" s="5" t="n">
        <v>-92197</v>
      </c>
      <c r="C7" s="5" t="n">
        <v>696</v>
      </c>
      <c r="D7" s="5" t="n">
        <v>-6795</v>
      </c>
      <c r="E7" s="5" t="n">
        <v>9881</v>
      </c>
    </row>
    <row r="8">
      <c r="A8" s="4" t="inlineStr">
        <is>
          <t>Other comprehensive income (loss) before reclassifications</t>
        </is>
      </c>
      <c r="B8" s="5" t="n">
        <v>-47067</v>
      </c>
      <c r="C8" s="5" t="n">
        <v>-3137</v>
      </c>
      <c r="D8" s="5" t="n">
        <v>-132469</v>
      </c>
      <c r="E8" s="5" t="n">
        <v>-12322</v>
      </c>
    </row>
    <row r="9">
      <c r="A9" s="4" t="inlineStr">
        <is>
          <t>Amounts reclassed from accumulated other comprehensive income (loss)</t>
        </is>
      </c>
      <c r="B9" s="5" t="n">
        <v>0</v>
      </c>
      <c r="C9" s="5" t="n">
        <v>0</v>
      </c>
      <c r="D9" s="5" t="n">
        <v>0</v>
      </c>
      <c r="E9" s="5" t="n">
        <v>0</v>
      </c>
    </row>
    <row r="10">
      <c r="A10" s="4" t="inlineStr">
        <is>
          <t>Total other comprehensive income (loss), net of tax</t>
        </is>
      </c>
      <c r="B10" s="5" t="n">
        <v>-47067</v>
      </c>
      <c r="C10" s="5" t="n">
        <v>-3137</v>
      </c>
      <c r="D10" s="5" t="n">
        <v>-132469</v>
      </c>
      <c r="E10" s="5" t="n">
        <v>-12322</v>
      </c>
    </row>
    <row r="11">
      <c r="A11" s="4" t="inlineStr">
        <is>
          <t>Accumulated other comprehensive income (loss), ending balance</t>
        </is>
      </c>
      <c r="B11" s="5" t="n">
        <v>-139264</v>
      </c>
      <c r="C11" s="5" t="n">
        <v>-2441</v>
      </c>
      <c r="D11" s="5" t="n">
        <v>-139264</v>
      </c>
      <c r="E11" s="5" t="n">
        <v>-2441</v>
      </c>
    </row>
    <row r="12">
      <c r="A12" s="4" t="inlineStr">
        <is>
          <t>Net Unrealized Losses on Cash Flow Hedges [Member]</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beginning balance</t>
        </is>
      </c>
      <c r="B13" s="5" t="n">
        <v>-17321</v>
      </c>
      <c r="C13" s="5" t="n">
        <v>-1080</v>
      </c>
      <c r="D13" s="5" t="n">
        <v>-4013</v>
      </c>
      <c r="E13" s="5" t="n">
        <v>-1447</v>
      </c>
    </row>
    <row r="14">
      <c r="A14" s="4" t="inlineStr">
        <is>
          <t>Other comprehensive income (loss) before reclassifications</t>
        </is>
      </c>
      <c r="B14" s="5" t="n">
        <v>-7790</v>
      </c>
      <c r="C14" s="5" t="n">
        <v>-219</v>
      </c>
      <c r="D14" s="5" t="n">
        <v>-20820</v>
      </c>
      <c r="E14" s="5" t="n">
        <v>-16</v>
      </c>
    </row>
    <row r="15">
      <c r="A15" s="4" t="inlineStr">
        <is>
          <t>Amounts reclassed from accumulated other comprehensive income (loss)</t>
        </is>
      </c>
      <c r="B15" s="5" t="n">
        <v>817</v>
      </c>
      <c r="C15" s="5" t="n">
        <v>-184</v>
      </c>
      <c r="D15" s="5" t="n">
        <v>539</v>
      </c>
      <c r="E15" s="5" t="n">
        <v>-20</v>
      </c>
    </row>
    <row r="16">
      <c r="A16" s="4" t="inlineStr">
        <is>
          <t>Total other comprehensive income (loss), net of tax</t>
        </is>
      </c>
      <c r="B16" s="5" t="n">
        <v>-6973</v>
      </c>
      <c r="C16" s="5" t="n">
        <v>-403</v>
      </c>
      <c r="D16" s="5" t="n">
        <v>-20281</v>
      </c>
      <c r="E16" s="5" t="n">
        <v>-36</v>
      </c>
    </row>
    <row r="17">
      <c r="A17" s="4" t="inlineStr">
        <is>
          <t>Accumulated other comprehensive income (loss), ending balance</t>
        </is>
      </c>
      <c r="B17" s="5" t="n">
        <v>-24294</v>
      </c>
      <c r="C17" s="5" t="n">
        <v>-1483</v>
      </c>
      <c r="D17" s="5" t="n">
        <v>-24294</v>
      </c>
      <c r="E17" s="5" t="n">
        <v>-1483</v>
      </c>
    </row>
    <row r="18">
      <c r="A18" s="4" t="inlineStr">
        <is>
          <t>Pension Benefit Adjustment [Member]</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loss), beginning balance</t>
        </is>
      </c>
      <c r="B19" s="5" t="n">
        <v>-8523</v>
      </c>
      <c r="C19" s="5" t="n">
        <v>-14744</v>
      </c>
      <c r="D19" s="5" t="n">
        <v>-9173</v>
      </c>
      <c r="E19" s="5" t="n">
        <v>-15825</v>
      </c>
    </row>
    <row r="20">
      <c r="A20" s="4" t="inlineStr">
        <is>
          <t>Other comprehensive income (loss) before reclassifications</t>
        </is>
      </c>
      <c r="B20" s="5" t="n">
        <v>0</v>
      </c>
      <c r="C20" s="5" t="n">
        <v>0</v>
      </c>
      <c r="D20" s="5" t="n">
        <v>0</v>
      </c>
      <c r="E20" s="5" t="n">
        <v>0</v>
      </c>
    </row>
    <row r="21">
      <c r="A21" s="4" t="inlineStr">
        <is>
          <t>Amounts reclassed from accumulated other comprehensive income (loss)</t>
        </is>
      </c>
      <c r="B21" s="5" t="n">
        <v>326</v>
      </c>
      <c r="C21" s="5" t="n">
        <v>540</v>
      </c>
      <c r="D21" s="5" t="n">
        <v>976</v>
      </c>
      <c r="E21" s="5" t="n">
        <v>1621</v>
      </c>
    </row>
    <row r="22">
      <c r="A22" s="4" t="inlineStr">
        <is>
          <t>Total other comprehensive income (loss), net of tax</t>
        </is>
      </c>
      <c r="B22" s="5" t="n">
        <v>326</v>
      </c>
      <c r="C22" s="5" t="n">
        <v>540</v>
      </c>
      <c r="D22" s="5" t="n">
        <v>976</v>
      </c>
      <c r="E22" s="5" t="n">
        <v>1621</v>
      </c>
    </row>
    <row r="23">
      <c r="A23" s="4" t="inlineStr">
        <is>
          <t>Accumulated other comprehensive income (loss), ending balance</t>
        </is>
      </c>
      <c r="B23" s="5" t="n">
        <v>-8197</v>
      </c>
      <c r="C23" s="5" t="n">
        <v>-14204</v>
      </c>
      <c r="D23" s="5" t="n">
        <v>-8197</v>
      </c>
      <c r="E23" s="5" t="n">
        <v>-14204</v>
      </c>
    </row>
    <row r="24">
      <c r="A24" s="4" t="inlineStr">
        <is>
          <t>Accumulated Other Comprehensive Income (Loss) [Member]</t>
        </is>
      </c>
      <c r="B24" s="4" t="inlineStr">
        <is>
          <t xml:space="preserve"> </t>
        </is>
      </c>
      <c r="C24" s="4" t="inlineStr">
        <is>
          <t xml:space="preserve"> </t>
        </is>
      </c>
      <c r="D24" s="4" t="inlineStr">
        <is>
          <t xml:space="preserve"> </t>
        </is>
      </c>
      <c r="E24" s="4" t="inlineStr">
        <is>
          <t xml:space="preserve"> </t>
        </is>
      </c>
    </row>
    <row r="25">
      <c r="A25" s="4" t="inlineStr">
        <is>
          <t>Accumulated other comprehensive income (loss), beginning balance</t>
        </is>
      </c>
      <c r="B25" s="5" t="n">
        <v>-118041</v>
      </c>
      <c r="C25" s="5" t="n">
        <v>-15128</v>
      </c>
      <c r="D25" s="5" t="n">
        <v>-19981</v>
      </c>
      <c r="E25" s="5" t="n">
        <v>-7391</v>
      </c>
    </row>
    <row r="26">
      <c r="A26" s="4" t="inlineStr">
        <is>
          <t>Other comprehensive income (loss) before reclassifications</t>
        </is>
      </c>
      <c r="B26" s="5" t="n">
        <v>-54857</v>
      </c>
      <c r="C26" s="5" t="n">
        <v>-3356</v>
      </c>
      <c r="D26" s="5" t="n">
        <v>-153289</v>
      </c>
      <c r="E26" s="5" t="n">
        <v>-12338</v>
      </c>
    </row>
    <row r="27">
      <c r="A27" s="4" t="inlineStr">
        <is>
          <t>Amounts reclassed from accumulated other comprehensive income (loss)</t>
        </is>
      </c>
      <c r="B27" s="5" t="n">
        <v>1143</v>
      </c>
      <c r="C27" s="5" t="n">
        <v>356</v>
      </c>
      <c r="D27" s="5" t="n">
        <v>1515</v>
      </c>
      <c r="E27" s="5" t="n">
        <v>1601</v>
      </c>
    </row>
    <row r="28">
      <c r="A28" s="4" t="inlineStr">
        <is>
          <t>Total other comprehensive income (loss), net of tax</t>
        </is>
      </c>
      <c r="B28" s="5" t="n">
        <v>-53714</v>
      </c>
      <c r="C28" s="5" t="n">
        <v>-3000</v>
      </c>
      <c r="D28" s="5" t="n">
        <v>-151774</v>
      </c>
      <c r="E28" s="5" t="n">
        <v>-10737</v>
      </c>
    </row>
    <row r="29">
      <c r="A29" s="4" t="inlineStr">
        <is>
          <t>Accumulated other comprehensive income (loss), ending balance</t>
        </is>
      </c>
      <c r="B29" s="6" t="n">
        <v>-171755</v>
      </c>
      <c r="C29" s="6" t="n">
        <v>-18128</v>
      </c>
      <c r="D29" s="6" t="n">
        <v>-171755</v>
      </c>
      <c r="E29" s="6" t="n">
        <v>-1812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alculation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668</v>
      </c>
      <c r="C4" s="6" t="n">
        <v>18751</v>
      </c>
      <c r="D4" s="6" t="n">
        <v>55108</v>
      </c>
      <c r="E4" s="6" t="n">
        <v>56682</v>
      </c>
    </row>
    <row r="5">
      <c r="A5" s="4" t="inlineStr">
        <is>
          <t>Less dividends and undistributed earnings allocated to participating securities</t>
        </is>
      </c>
      <c r="B5" s="5" t="n">
        <v>-53</v>
      </c>
      <c r="C5" s="5" t="n">
        <v>-55</v>
      </c>
      <c r="D5" s="5" t="n">
        <v>-164</v>
      </c>
      <c r="E5" s="5" t="n">
        <v>-163</v>
      </c>
    </row>
    <row r="6">
      <c r="A6" s="4" t="inlineStr">
        <is>
          <t>Net income available to common shareholders</t>
        </is>
      </c>
      <c r="B6" s="6" t="n">
        <v>18615</v>
      </c>
      <c r="C6" s="6" t="n">
        <v>18696</v>
      </c>
      <c r="D6" s="6" t="n">
        <v>54944</v>
      </c>
      <c r="E6" s="6" t="n">
        <v>56519</v>
      </c>
    </row>
    <row r="7">
      <c r="A7" s="4" t="inlineStr">
        <is>
          <t>Weighted average common shares outstanding - basic</t>
        </is>
      </c>
      <c r="B7" s="5" t="n">
        <v>17174000</v>
      </c>
      <c r="C7" s="5" t="n">
        <v>17320000</v>
      </c>
      <c r="D7" s="5" t="n">
        <v>17269000</v>
      </c>
      <c r="E7" s="5" t="n">
        <v>17303000</v>
      </c>
    </row>
    <row r="8">
      <c r="A8" s="4" t="inlineStr">
        <is>
          <t>Dilutive effect of common stock equivalents</t>
        </is>
      </c>
      <c r="B8" s="5" t="n">
        <v>124000</v>
      </c>
      <c r="C8" s="5" t="n">
        <v>124000</v>
      </c>
      <c r="D8" s="5" t="n">
        <v>120000</v>
      </c>
      <c r="E8" s="5" t="n">
        <v>148000</v>
      </c>
    </row>
    <row r="9">
      <c r="A9" s="4" t="inlineStr">
        <is>
          <t>Weighted average common shares outstanding - diluted</t>
        </is>
      </c>
      <c r="B9" s="5" t="n">
        <v>17298000</v>
      </c>
      <c r="C9" s="5" t="n">
        <v>17444000</v>
      </c>
      <c r="D9" s="5" t="n">
        <v>17389000</v>
      </c>
      <c r="E9" s="5" t="n">
        <v>17451000</v>
      </c>
    </row>
    <row r="10">
      <c r="A10" s="4" t="inlineStr">
        <is>
          <t>Basic earnings per common share</t>
        </is>
      </c>
      <c r="B10" s="8" t="n">
        <v>1.08</v>
      </c>
      <c r="C10" s="8" t="n">
        <v>1.08</v>
      </c>
      <c r="D10" s="8" t="n">
        <v>3.18</v>
      </c>
      <c r="E10" s="8" t="n">
        <v>3.27</v>
      </c>
    </row>
    <row r="11">
      <c r="A11" s="4" t="inlineStr">
        <is>
          <t>Diluted earnings per common share</t>
        </is>
      </c>
      <c r="B11" s="8" t="n">
        <v>1.08</v>
      </c>
      <c r="C11" s="8" t="n">
        <v>1.07</v>
      </c>
      <c r="D11" s="8" t="n">
        <v>3.16</v>
      </c>
      <c r="E11" s="8" t="n">
        <v>3.24</v>
      </c>
    </row>
    <row r="12">
      <c r="A12" s="4" t="inlineStr">
        <is>
          <t>Antidilutive common stock equivalents</t>
        </is>
      </c>
      <c r="B12" s="5" t="n">
        <v>137886</v>
      </c>
      <c r="C12" s="5" t="n">
        <v>148542</v>
      </c>
      <c r="D12" s="5" t="n">
        <v>140777</v>
      </c>
      <c r="E12" s="5" t="n">
        <v>14967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Thousands</t>
        </is>
      </c>
      <c r="B1" s="2" t="inlineStr">
        <is>
          <t>Sep. 30, 2022</t>
        </is>
      </c>
      <c r="C1" s="2" t="inlineStr">
        <is>
          <t>Dec. 31, 2021</t>
        </is>
      </c>
    </row>
    <row r="2">
      <c r="A2" s="4" t="inlineStr">
        <is>
          <t>Commitments to extend credit on standby letters of credit [Member] | Commitments to extend credit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 amount</t>
        </is>
      </c>
      <c r="B4" s="6" t="n">
        <v>9898</v>
      </c>
      <c r="C4" s="6" t="n">
        <v>118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Sep. 30, 2022</t>
        </is>
      </c>
      <c r="C1" s="2" t="inlineStr">
        <is>
          <t>Dec. 31, 2021</t>
        </is>
      </c>
    </row>
    <row r="2">
      <c r="A2" s="4" t="inlineStr">
        <is>
          <t>Interest rate lock commitments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6" t="n">
        <v>27370</v>
      </c>
      <c r="C4" s="6" t="n">
        <v>49800</v>
      </c>
    </row>
    <row r="5">
      <c r="A5" s="4" t="inlineStr">
        <is>
          <t>Forward sale commitment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5" t="n">
        <v>64148</v>
      </c>
      <c r="C7" s="5" t="n">
        <v>103626</v>
      </c>
    </row>
    <row r="8">
      <c r="A8" s="4" t="inlineStr">
        <is>
          <t>Interest rate contracts with customer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5" t="n">
        <v>962381</v>
      </c>
      <c r="C10" s="5" t="n">
        <v>1022388</v>
      </c>
    </row>
    <row r="11">
      <c r="A11" s="4" t="inlineStr">
        <is>
          <t>Mirror contracts with counterpartie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5" t="n">
        <v>962381</v>
      </c>
      <c r="C13" s="5" t="n">
        <v>1022388</v>
      </c>
    </row>
    <row r="14">
      <c r="A14" s="4" t="inlineStr">
        <is>
          <t>Risk participation-in agreement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5" t="n">
        <v>176992</v>
      </c>
      <c r="C16" s="5" t="n">
        <v>163207</v>
      </c>
    </row>
    <row r="17">
      <c r="A17" s="4" t="inlineStr">
        <is>
          <t>Interest rate swaps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Notional amount</t>
        </is>
      </c>
      <c r="B19" s="5" t="n">
        <v>320000</v>
      </c>
      <c r="C19" s="5" t="n">
        <v>320000</v>
      </c>
    </row>
    <row r="20">
      <c r="A20" s="4" t="inlineStr">
        <is>
          <t>Commitments to extend credit on commerical loans [Member] | Commitments to extend credit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Contract amount</t>
        </is>
      </c>
      <c r="B22" s="5" t="n">
        <v>678907</v>
      </c>
      <c r="C22" s="5" t="n">
        <v>516344</v>
      </c>
    </row>
    <row r="23">
      <c r="A23" s="4" t="inlineStr">
        <is>
          <t>Commitments to extend credit on home equity lines [Member] | Commitments to extend credit [Member]</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Contract amount</t>
        </is>
      </c>
      <c r="B25" s="5" t="n">
        <v>418413</v>
      </c>
      <c r="C25" s="5" t="n">
        <v>367784</v>
      </c>
    </row>
    <row r="26">
      <c r="A26" s="4" t="inlineStr">
        <is>
          <t>Commitments to extend credit on other loans [Member] | Commitments to extend credit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Contract amount</t>
        </is>
      </c>
      <c r="B28" s="5" t="n">
        <v>144584</v>
      </c>
      <c r="C28" s="5" t="n">
        <v>122492</v>
      </c>
    </row>
    <row r="29">
      <c r="A29" s="4" t="inlineStr">
        <is>
          <t>Commitments to extend credit on standby letters of credit [Member] | Commitments to extend credit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Contract amount</t>
        </is>
      </c>
      <c r="B31" s="6" t="n">
        <v>9898</v>
      </c>
      <c r="C31" s="6" t="n">
        <v>118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CL on Unfunded Commitments Rollforwar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90000</v>
      </c>
      <c r="C4" s="6" t="n">
        <v>2333000</v>
      </c>
      <c r="D4" s="6" t="n">
        <v>2161000</v>
      </c>
      <c r="E4" s="6" t="n">
        <v>2382000</v>
      </c>
    </row>
    <row r="5">
      <c r="A5" s="4" t="inlineStr">
        <is>
          <t>Provision</t>
        </is>
      </c>
      <c r="B5" s="5" t="n">
        <v>200000</v>
      </c>
      <c r="C5" s="5" t="n">
        <v>0</v>
      </c>
      <c r="D5" s="5" t="n">
        <v>229000</v>
      </c>
      <c r="E5" s="5" t="n">
        <v>-49000</v>
      </c>
    </row>
    <row r="6">
      <c r="A6" s="4" t="inlineStr">
        <is>
          <t>Ending balance</t>
        </is>
      </c>
      <c r="B6" s="5" t="n">
        <v>2390000</v>
      </c>
      <c r="C6" s="5" t="n">
        <v>2333000</v>
      </c>
      <c r="D6" s="5" t="n">
        <v>2390000</v>
      </c>
      <c r="E6" s="5" t="n">
        <v>2333000</v>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279000</v>
      </c>
      <c r="C9" s="5" t="n">
        <v>1214000</v>
      </c>
      <c r="D9" s="5" t="n">
        <v>1267000</v>
      </c>
      <c r="E9" s="5" t="n">
        <v>907000</v>
      </c>
    </row>
    <row r="10">
      <c r="A10" s="4" t="inlineStr">
        <is>
          <t>Provision</t>
        </is>
      </c>
      <c r="B10" s="5" t="n">
        <v>185000</v>
      </c>
      <c r="C10" s="5" t="n">
        <v>4000</v>
      </c>
      <c r="D10" s="5" t="n">
        <v>197000</v>
      </c>
      <c r="E10" s="5" t="n">
        <v>311000</v>
      </c>
    </row>
    <row r="11">
      <c r="A11" s="4" t="inlineStr">
        <is>
          <t>Ending balance</t>
        </is>
      </c>
      <c r="B11" s="5" t="n">
        <v>1464000</v>
      </c>
      <c r="C11" s="5" t="n">
        <v>1218000</v>
      </c>
      <c r="D11" s="5" t="n">
        <v>1464000</v>
      </c>
      <c r="E11" s="5" t="n">
        <v>1218000</v>
      </c>
    </row>
    <row r="12">
      <c r="A12" s="4" t="inlineStr">
        <is>
          <t>Commercial &amp; Industrial</t>
        </is>
      </c>
      <c r="B12" s="4" t="inlineStr">
        <is>
          <t xml:space="preserve"> </t>
        </is>
      </c>
      <c r="C12" s="4" t="inlineStr">
        <is>
          <t xml:space="preserve"> </t>
        </is>
      </c>
      <c r="D12" s="4" t="inlineStr">
        <is>
          <t xml:space="preserve"> </t>
        </is>
      </c>
      <c r="E12" s="4" t="inlineStr">
        <is>
          <t xml:space="preserve"> </t>
        </is>
      </c>
    </row>
    <row r="13">
      <c r="A13" s="3" t="inlineStr">
        <is>
          <t>Off-Balance Sheet, Credit Loss, Liabil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34000</v>
      </c>
      <c r="C14" s="5" t="n">
        <v>1045000</v>
      </c>
      <c r="D14" s="5" t="n">
        <v>816000</v>
      </c>
      <c r="E14" s="5" t="n">
        <v>1402000</v>
      </c>
    </row>
    <row r="15">
      <c r="A15" s="4" t="inlineStr">
        <is>
          <t>Provision</t>
        </is>
      </c>
      <c r="B15" s="5" t="n">
        <v>25000</v>
      </c>
      <c r="C15" s="5" t="n">
        <v>-8000</v>
      </c>
      <c r="D15" s="5" t="n">
        <v>43000</v>
      </c>
      <c r="E15" s="5" t="n">
        <v>-365000</v>
      </c>
    </row>
    <row r="16">
      <c r="A16" s="4" t="inlineStr">
        <is>
          <t>Ending balance</t>
        </is>
      </c>
      <c r="B16" s="5" t="n">
        <v>859000</v>
      </c>
      <c r="C16" s="5" t="n">
        <v>1037000</v>
      </c>
      <c r="D16" s="5" t="n">
        <v>859000</v>
      </c>
      <c r="E16" s="5" t="n">
        <v>1037000</v>
      </c>
    </row>
    <row r="17">
      <c r="A17" s="4" t="inlineStr">
        <is>
          <t>Total Commercial</t>
        </is>
      </c>
      <c r="B17" s="4" t="inlineStr">
        <is>
          <t xml:space="preserve"> </t>
        </is>
      </c>
      <c r="C17" s="4" t="inlineStr">
        <is>
          <t xml:space="preserve"> </t>
        </is>
      </c>
      <c r="D17" s="4" t="inlineStr">
        <is>
          <t xml:space="preserve"> </t>
        </is>
      </c>
      <c r="E17" s="4" t="inlineStr">
        <is>
          <t xml:space="preserve"> </t>
        </is>
      </c>
    </row>
    <row r="18">
      <c r="A18" s="3" t="inlineStr">
        <is>
          <t>Off-Balance Sheet, Credit Loss, Liabil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113000</v>
      </c>
      <c r="C19" s="5" t="n">
        <v>2259000</v>
      </c>
      <c r="D19" s="5" t="n">
        <v>2083000</v>
      </c>
      <c r="E19" s="5" t="n">
        <v>2309000</v>
      </c>
    </row>
    <row r="20">
      <c r="A20" s="4" t="inlineStr">
        <is>
          <t>Provision</t>
        </is>
      </c>
      <c r="B20" s="5" t="n">
        <v>210000</v>
      </c>
      <c r="C20" s="5" t="n">
        <v>-4000</v>
      </c>
      <c r="D20" s="5" t="n">
        <v>240000</v>
      </c>
      <c r="E20" s="5" t="n">
        <v>-54000</v>
      </c>
    </row>
    <row r="21">
      <c r="A21" s="4" t="inlineStr">
        <is>
          <t>Ending balance</t>
        </is>
      </c>
      <c r="B21" s="5" t="n">
        <v>2323000</v>
      </c>
      <c r="C21" s="5" t="n">
        <v>2255000</v>
      </c>
      <c r="D21" s="5" t="n">
        <v>2323000</v>
      </c>
      <c r="E21" s="5" t="n">
        <v>2255000</v>
      </c>
    </row>
    <row r="22">
      <c r="A22" s="4" t="inlineStr">
        <is>
          <t>Residential Real Estate</t>
        </is>
      </c>
      <c r="B22" s="4" t="inlineStr">
        <is>
          <t xml:space="preserve"> </t>
        </is>
      </c>
      <c r="C22" s="4" t="inlineStr">
        <is>
          <t xml:space="preserve"> </t>
        </is>
      </c>
      <c r="D22" s="4" t="inlineStr">
        <is>
          <t xml:space="preserve"> </t>
        </is>
      </c>
      <c r="E22" s="4" t="inlineStr">
        <is>
          <t xml:space="preserve"> </t>
        </is>
      </c>
    </row>
    <row r="23">
      <c r="A23" s="3" t="inlineStr">
        <is>
          <t>Off-Balance Sheet, Credit Loss, Liabil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58000</v>
      </c>
      <c r="C24" s="5" t="n">
        <v>56000</v>
      </c>
      <c r="D24" s="5" t="n">
        <v>62000</v>
      </c>
      <c r="E24" s="5" t="n">
        <v>54000</v>
      </c>
    </row>
    <row r="25">
      <c r="A25" s="4" t="inlineStr">
        <is>
          <t>Provision</t>
        </is>
      </c>
      <c r="B25" s="5" t="n">
        <v>-8000</v>
      </c>
      <c r="C25" s="5" t="n">
        <v>4000</v>
      </c>
      <c r="D25" s="5" t="n">
        <v>-12000</v>
      </c>
      <c r="E25" s="5" t="n">
        <v>6000</v>
      </c>
    </row>
    <row r="26">
      <c r="A26" s="4" t="inlineStr">
        <is>
          <t>Ending balance</t>
        </is>
      </c>
      <c r="B26" s="5" t="n">
        <v>50000</v>
      </c>
      <c r="C26" s="5" t="n">
        <v>60000</v>
      </c>
      <c r="D26" s="5" t="n">
        <v>50000</v>
      </c>
      <c r="E26" s="5" t="n">
        <v>60000</v>
      </c>
    </row>
    <row r="27">
      <c r="A27" s="4" t="inlineStr">
        <is>
          <t>Home Equity</t>
        </is>
      </c>
      <c r="B27" s="4" t="inlineStr">
        <is>
          <t xml:space="preserve"> </t>
        </is>
      </c>
      <c r="C27" s="4" t="inlineStr">
        <is>
          <t xml:space="preserve"> </t>
        </is>
      </c>
      <c r="D27" s="4" t="inlineStr">
        <is>
          <t xml:space="preserve"> </t>
        </is>
      </c>
      <c r="E27" s="4" t="inlineStr">
        <is>
          <t xml:space="preserve"> </t>
        </is>
      </c>
    </row>
    <row r="28">
      <c r="A28" s="3" t="inlineStr">
        <is>
          <t>Off-Balance Sheet, Credit Loss, Liabil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0</v>
      </c>
      <c r="C29" s="5" t="n">
        <v>0</v>
      </c>
      <c r="D29" s="5" t="n">
        <v>0</v>
      </c>
      <c r="E29" s="5" t="n">
        <v>0</v>
      </c>
    </row>
    <row r="30">
      <c r="A30" s="4" t="inlineStr">
        <is>
          <t>Provision</t>
        </is>
      </c>
      <c r="B30" s="5" t="n">
        <v>0</v>
      </c>
      <c r="C30" s="5" t="n">
        <v>0</v>
      </c>
      <c r="D30" s="5" t="n">
        <v>0</v>
      </c>
      <c r="E30" s="5" t="n">
        <v>0</v>
      </c>
    </row>
    <row r="31">
      <c r="A31" s="4" t="inlineStr">
        <is>
          <t>Ending balance</t>
        </is>
      </c>
      <c r="B31" s="5" t="n">
        <v>0</v>
      </c>
      <c r="C31" s="5" t="n">
        <v>0</v>
      </c>
      <c r="D31" s="5" t="n">
        <v>0</v>
      </c>
      <c r="E31" s="5" t="n">
        <v>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ff-Balance Sheet, Credit Loss, Liabil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9000</v>
      </c>
      <c r="C34" s="5" t="n">
        <v>18000</v>
      </c>
      <c r="D34" s="5" t="n">
        <v>16000</v>
      </c>
      <c r="E34" s="5" t="n">
        <v>19000</v>
      </c>
    </row>
    <row r="35">
      <c r="A35" s="4" t="inlineStr">
        <is>
          <t>Provision</t>
        </is>
      </c>
      <c r="B35" s="5" t="n">
        <v>-2000</v>
      </c>
      <c r="C35" s="5" t="n">
        <v>0</v>
      </c>
      <c r="D35" s="5" t="n">
        <v>1000</v>
      </c>
      <c r="E35" s="5" t="n">
        <v>-1000</v>
      </c>
    </row>
    <row r="36">
      <c r="A36" s="4" t="inlineStr">
        <is>
          <t>Ending balance</t>
        </is>
      </c>
      <c r="B36" s="5" t="n">
        <v>17000</v>
      </c>
      <c r="C36" s="5" t="n">
        <v>18000</v>
      </c>
      <c r="D36" s="5" t="n">
        <v>17000</v>
      </c>
      <c r="E36" s="5" t="n">
        <v>18000</v>
      </c>
    </row>
    <row r="37">
      <c r="A37" s="4" t="inlineStr">
        <is>
          <t>Total Consumer</t>
        </is>
      </c>
      <c r="B37" s="4" t="inlineStr">
        <is>
          <t xml:space="preserve"> </t>
        </is>
      </c>
      <c r="C37" s="4" t="inlineStr">
        <is>
          <t xml:space="preserve"> </t>
        </is>
      </c>
      <c r="D37" s="4" t="inlineStr">
        <is>
          <t xml:space="preserve"> </t>
        </is>
      </c>
      <c r="E37" s="4" t="inlineStr">
        <is>
          <t xml:space="preserve"> </t>
        </is>
      </c>
    </row>
    <row r="38">
      <c r="A38" s="3" t="inlineStr">
        <is>
          <t>Off-Balance Sheet, Credit Loss, Liabil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9000</v>
      </c>
      <c r="C39" s="5" t="n">
        <v>18000</v>
      </c>
      <c r="D39" s="5" t="n">
        <v>16000</v>
      </c>
      <c r="E39" s="5" t="n">
        <v>19000</v>
      </c>
    </row>
    <row r="40">
      <c r="A40" s="4" t="inlineStr">
        <is>
          <t>Provision</t>
        </is>
      </c>
      <c r="B40" s="5" t="n">
        <v>-2000</v>
      </c>
      <c r="C40" s="5" t="n">
        <v>0</v>
      </c>
      <c r="D40" s="5" t="n">
        <v>1000</v>
      </c>
      <c r="E40" s="5" t="n">
        <v>-1000</v>
      </c>
    </row>
    <row r="41">
      <c r="A41" s="4" t="inlineStr">
        <is>
          <t>Ending balance</t>
        </is>
      </c>
      <c r="B41" s="6" t="n">
        <v>17000</v>
      </c>
      <c r="C41" s="6" t="n">
        <v>18000</v>
      </c>
      <c r="D41" s="6" t="n">
        <v>17000</v>
      </c>
      <c r="E41" s="6" t="n">
        <v>18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Bancorp is a publicly-owned registered bank holding company that has elected to be a financial holding company. The Bancorp’s subsidiaries include the Bank, a Rhode Island chartered financial institution founded in 1800, and Weston Securities Corporation.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Unaudited Consolidated Financial Statements include the accounts of the Bancorp and its subsidiaries. All intercompany balances and transactions have been eliminated in consolidation. Certain previously reported amounts have been reclassified to conform to the current year’s presentation. The accounting and reporting policies of the Corporation conform to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 The Unaudited Consolidated Financial Statements of the Corporation presented herein have been prepared pursuant to the rules of the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6:23:57Z</dcterms:created>
  <dcterms:modified xmlns:dcterms="http://purl.org/dc/terms/" xmlns:xsi="http://www.w3.org/2001/XMLSchema-instance" xsi:type="dcterms:W3CDTF">2022-11-07T16:23:57Z</dcterms:modified>
</cp:coreProperties>
</file>